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Investments" sheetId="9" state="visible" r:id="rId9"/>
    <sheet xmlns:r="http://schemas.openxmlformats.org/officeDocument/2006/relationships" name="Goodwill and Intangible Assets" sheetId="10" state="visible" r:id="rId10"/>
    <sheet xmlns:r="http://schemas.openxmlformats.org/officeDocument/2006/relationships" name="Earnings Per Share" sheetId="11" state="visible" r:id="rId11"/>
    <sheet xmlns:r="http://schemas.openxmlformats.org/officeDocument/2006/relationships" name="Reserve for Losses and Loss Adj" sheetId="12" state="visible" r:id="rId12"/>
    <sheet xmlns:r="http://schemas.openxmlformats.org/officeDocument/2006/relationships" name="Other Comprehensive (Loss) Inco" sheetId="13" state="visible" r:id="rId13"/>
    <sheet xmlns:r="http://schemas.openxmlformats.org/officeDocument/2006/relationships" name="Contingent Liabilities" sheetId="14" state="visible" r:id="rId14"/>
    <sheet xmlns:r="http://schemas.openxmlformats.org/officeDocument/2006/relationships" name="Segment Information" sheetId="15" state="visible" r:id="rId15"/>
    <sheet xmlns:r="http://schemas.openxmlformats.org/officeDocument/2006/relationships" name="Other Operating Expenses and Ot" sheetId="16" state="visible" r:id="rId16"/>
    <sheet xmlns:r="http://schemas.openxmlformats.org/officeDocument/2006/relationships" name="Fair Value Measurements" sheetId="17" state="visible" r:id="rId17"/>
    <sheet xmlns:r="http://schemas.openxmlformats.org/officeDocument/2006/relationships" name="Capital Stock and Equity Award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Investments (Tables)" sheetId="21" state="visible" r:id="rId21"/>
    <sheet xmlns:r="http://schemas.openxmlformats.org/officeDocument/2006/relationships" name="Goodwill and Intangible Assets " sheetId="22" state="visible" r:id="rId22"/>
    <sheet xmlns:r="http://schemas.openxmlformats.org/officeDocument/2006/relationships" name="Earnings Per Share (Tables)" sheetId="23" state="visible" r:id="rId23"/>
    <sheet xmlns:r="http://schemas.openxmlformats.org/officeDocument/2006/relationships" name="Reserve for Losses and Loss A_2" sheetId="24" state="visible" r:id="rId24"/>
    <sheet xmlns:r="http://schemas.openxmlformats.org/officeDocument/2006/relationships" name="Other Comprehensive Income (Tab" sheetId="25" state="visible" r:id="rId25"/>
    <sheet xmlns:r="http://schemas.openxmlformats.org/officeDocument/2006/relationships" name="Segment Information (Tables)" sheetId="26" state="visible" r:id="rId26"/>
    <sheet xmlns:r="http://schemas.openxmlformats.org/officeDocument/2006/relationships" name="Other Operating Expenses and _2" sheetId="27" state="visible" r:id="rId27"/>
    <sheet xmlns:r="http://schemas.openxmlformats.org/officeDocument/2006/relationships" name="Fair Value Measurements (Tables" sheetId="28" state="visible" r:id="rId28"/>
    <sheet xmlns:r="http://schemas.openxmlformats.org/officeDocument/2006/relationships" name="Capital Stock and Equity Awar_2" sheetId="29" state="visible" r:id="rId29"/>
    <sheet xmlns:r="http://schemas.openxmlformats.org/officeDocument/2006/relationships" name="Accounting Policies - Narrative" sheetId="30" state="visible" r:id="rId30"/>
    <sheet xmlns:r="http://schemas.openxmlformats.org/officeDocument/2006/relationships" name="Investments - Narrative (Detail" sheetId="31" state="visible" r:id="rId31"/>
    <sheet xmlns:r="http://schemas.openxmlformats.org/officeDocument/2006/relationships" name="Investments - Schedule of Avail" sheetId="32" state="visible" r:id="rId32"/>
    <sheet xmlns:r="http://schemas.openxmlformats.org/officeDocument/2006/relationships" name="Investments - Schedule of Contr" sheetId="33" state="visible" r:id="rId33"/>
    <sheet xmlns:r="http://schemas.openxmlformats.org/officeDocument/2006/relationships" name="Investments - Schedule of Gross" sheetId="34" state="visible" r:id="rId34"/>
    <sheet xmlns:r="http://schemas.openxmlformats.org/officeDocument/2006/relationships" name="Investments - Summary of Realiz" sheetId="35" state="visible" r:id="rId35"/>
    <sheet xmlns:r="http://schemas.openxmlformats.org/officeDocument/2006/relationships" name="Investments - Summary of Privat"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Earnings Per Share - Narrative " sheetId="39" state="visible" r:id="rId39"/>
    <sheet xmlns:r="http://schemas.openxmlformats.org/officeDocument/2006/relationships" name="Earnings Per Share - Basic and " sheetId="40" state="visible" r:id="rId40"/>
    <sheet xmlns:r="http://schemas.openxmlformats.org/officeDocument/2006/relationships" name="Reserve for Losses and Loss A_3" sheetId="41" state="visible" r:id="rId41"/>
    <sheet xmlns:r="http://schemas.openxmlformats.org/officeDocument/2006/relationships" name="Reserve for Losses and Loss A_4" sheetId="42" state="visible" r:id="rId42"/>
    <sheet xmlns:r="http://schemas.openxmlformats.org/officeDocument/2006/relationships" name="Other Comprehensive Income - Su" sheetId="43" state="visible" r:id="rId43"/>
    <sheet xmlns:r="http://schemas.openxmlformats.org/officeDocument/2006/relationships" name="Contingent Liabilities - Narrat" sheetId="44" state="visible" r:id="rId44"/>
    <sheet xmlns:r="http://schemas.openxmlformats.org/officeDocument/2006/relationships" name="Segment Information - Narrative" sheetId="45" state="visible" r:id="rId45"/>
    <sheet xmlns:r="http://schemas.openxmlformats.org/officeDocument/2006/relationships" name="Segment Information - Summary o" sheetId="46" state="visible" r:id="rId46"/>
    <sheet xmlns:r="http://schemas.openxmlformats.org/officeDocument/2006/relationships" name="Segment Information - Reconcili" sheetId="47" state="visible" r:id="rId47"/>
    <sheet xmlns:r="http://schemas.openxmlformats.org/officeDocument/2006/relationships" name="Other Operating Expenses and _3" sheetId="48" state="visible" r:id="rId48"/>
    <sheet xmlns:r="http://schemas.openxmlformats.org/officeDocument/2006/relationships" name="Fair Value Measurements - Narra" sheetId="49" state="visible" r:id="rId49"/>
    <sheet xmlns:r="http://schemas.openxmlformats.org/officeDocument/2006/relationships" name="Fair Value Measurements - Summa" sheetId="50" state="visible" r:id="rId50"/>
    <sheet xmlns:r="http://schemas.openxmlformats.org/officeDocument/2006/relationships" name="Fair Value Measurements - Sum_2" sheetId="51" state="visible" r:id="rId51"/>
    <sheet xmlns:r="http://schemas.openxmlformats.org/officeDocument/2006/relationships" name="Fair Value Measurements - Sum_3" sheetId="52" state="visible" r:id="rId52"/>
    <sheet xmlns:r="http://schemas.openxmlformats.org/officeDocument/2006/relationships" name="Capital Stock and Equity Awar_3" sheetId="53" state="visible" r:id="rId53"/>
    <sheet xmlns:r="http://schemas.openxmlformats.org/officeDocument/2006/relationships" name="Capital Stock and Equity Awar_4" sheetId="54" state="visible" r:id="rId54"/>
    <sheet xmlns:r="http://schemas.openxmlformats.org/officeDocument/2006/relationships" name="Capital Stock and Equity Awar_5" sheetId="55" state="visible" r:id="rId55"/>
    <sheet xmlns:r="http://schemas.openxmlformats.org/officeDocument/2006/relationships" name="Capital Stock and Equity Awar_6" sheetId="56" state="visible" r:id="rId56"/>
    <sheet xmlns:r="http://schemas.openxmlformats.org/officeDocument/2006/relationships" name="Capital Stock and Equity Awar_7" sheetId="57" state="visible" r:id="rId57"/>
    <sheet xmlns:r="http://schemas.openxmlformats.org/officeDocument/2006/relationships" name="Capital Stock and Equity Awar_8" sheetId="58" state="visible" r:id="rId58"/>
    <sheet xmlns:r="http://schemas.openxmlformats.org/officeDocument/2006/relationships" name="Capital Stock and Equity Awar_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35">
  <si>
    <t>Document and Entity Information - shares</t>
  </si>
  <si>
    <t>9 Months Ended</t>
  </si>
  <si>
    <t>Sep. 30, 2018</t>
  </si>
  <si>
    <t>Nov. 07, 2018</t>
  </si>
  <si>
    <t>Document And Entity Information [Abstract]</t>
  </si>
  <si>
    <t>Entity Registrant Name</t>
  </si>
  <si>
    <t>James River Group Holdings, Ltd.</t>
  </si>
  <si>
    <t>Entity Central Index Key</t>
  </si>
  <si>
    <t>Trading Symbol</t>
  </si>
  <si>
    <t>jrvr</t>
  </si>
  <si>
    <t>Current Fiscal Year End Date</t>
  </si>
  <si>
    <t>--12-31</t>
  </si>
  <si>
    <t>Entity Filer Category</t>
  </si>
  <si>
    <t>Large Accelerated Filer</t>
  </si>
  <si>
    <t>Entity Emerging Growth Company</t>
  </si>
  <si>
    <t>false</t>
  </si>
  <si>
    <t>Entity Small Business</t>
  </si>
  <si>
    <t>Entity Common Stock, Shares Outstanding</t>
  </si>
  <si>
    <t>Document Type</t>
  </si>
  <si>
    <t>10-Q</t>
  </si>
  <si>
    <t>Document Period End Date</t>
  </si>
  <si>
    <t>Sep. 30,
		2018</t>
  </si>
  <si>
    <t>Amendment Flag</t>
  </si>
  <si>
    <t>Document Fiscal Period Focus</t>
  </si>
  <si>
    <t>Q3</t>
  </si>
  <si>
    <t>Document Fiscal Year Focus</t>
  </si>
  <si>
    <t>Condensed Consolidated Balance Sheets - USD ($) $ in Thousands</t>
  </si>
  <si>
    <t>Dec. 31, 2017</t>
  </si>
  <si>
    <t>Fixed maturity securities:</t>
  </si>
  <si>
    <t>Available-for-sale, at fair value (amortized cost: 2018 – $1,177,675; 2017 – $1,008,662)</t>
  </si>
  <si>
    <t>Trading, at fair value (amortized cost: 2018 – $0; 2017 – $3,801)</t>
  </si>
  <si>
    <t>Equity securities, at fair value (cost: 2018 – $78,319; 2017 – $75,318)</t>
  </si>
  <si>
    <t>Bank loan participations held-for-investment, at amortized cost, net of allowance</t>
  </si>
  <si>
    <t>Short-term investments</t>
  </si>
  <si>
    <t>Other invested assets</t>
  </si>
  <si>
    <t>Total invested assets</t>
  </si>
  <si>
    <t>Cash and cash equivalents</t>
  </si>
  <si>
    <t>Accrued investment income</t>
  </si>
  <si>
    <t>Premiums receivable and agents’ balances, net</t>
  </si>
  <si>
    <t>Reinsurance recoverable on unpaid losses</t>
  </si>
  <si>
    <t>Reinsurance recoverable on paid losses</t>
  </si>
  <si>
    <t>Prepaid reinsurance premiums</t>
  </si>
  <si>
    <t>Deferred policy acquisition costs</t>
  </si>
  <si>
    <t>Intangible assets, net</t>
  </si>
  <si>
    <t>Goodwill</t>
  </si>
  <si>
    <t>Other assets</t>
  </si>
  <si>
    <t>Total assets</t>
  </si>
  <si>
    <t>Liabilities:</t>
  </si>
  <si>
    <t>Reserve for losses and loss adjustment expenses</t>
  </si>
  <si>
    <t>Unearned premiums</t>
  </si>
  <si>
    <t>Payables to reinsurers</t>
  </si>
  <si>
    <t>Senior debt</t>
  </si>
  <si>
    <t>Junior subordinated debt</t>
  </si>
  <si>
    <t>Accrued expenses</t>
  </si>
  <si>
    <t>Other liabilities</t>
  </si>
  <si>
    <t>Total liabilities</t>
  </si>
  <si>
    <t>Commitments and contingent liabilities</t>
  </si>
  <si>
    <t xml:space="preserve"> </t>
  </si>
  <si>
    <t>Shareholders’ equity:</t>
  </si>
  <si>
    <t>Common Shares – 2018 and 2017: $0.0002 par value; 200,000,000 shares authorized; 29,950,120 and 29,696,682 shares issued and outstanding, respectively</t>
  </si>
  <si>
    <t>Preferred Shares – 2018 and 2017: $0.00125 par value; 20,000,000 shares authorized; no shares issued and outstanding</t>
  </si>
  <si>
    <t>Additional paid-in capital</t>
  </si>
  <si>
    <t>Retained earnings</t>
  </si>
  <si>
    <t>Accumulated other comprehensive (loss) income</t>
  </si>
  <si>
    <t>Total shareholders’ equity</t>
  </si>
  <si>
    <t>Total liabilities and shareholders’ equity</t>
  </si>
  <si>
    <t>Condensed Consolidated Balance Sheets (Parentheticals) - USD ($) $ in Thousands</t>
  </si>
  <si>
    <t>Statement of Financial Position [Abstract]</t>
  </si>
  <si>
    <t>Available-for-sale debt securities, amortized cost</t>
  </si>
  <si>
    <t>Trading securities, debt, amortized cost</t>
  </si>
  <si>
    <t>Available-for-sale equity securities, amortized cos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Income and Comprehensive Income (Loss) (Unaudited) - USD ($) $ in Thousands</t>
  </si>
  <si>
    <t>3 Months Ended</t>
  </si>
  <si>
    <t>Sep. 30, 2017</t>
  </si>
  <si>
    <t>Revenues</t>
  </si>
  <si>
    <t>Gross written premiums</t>
  </si>
  <si>
    <t>Ceded written premiums</t>
  </si>
  <si>
    <t>Net written premiums</t>
  </si>
  <si>
    <t>Change in net unearned premiums</t>
  </si>
  <si>
    <t>Net earned premiums</t>
  </si>
  <si>
    <t>Net investment income</t>
  </si>
  <si>
    <t>Net realized and unrealized gains (losses) on investments</t>
  </si>
  <si>
    <t>Other income</t>
  </si>
  <si>
    <t>Total revenues</t>
  </si>
  <si>
    <t>Expenses</t>
  </si>
  <si>
    <t>Losses and loss adjustment expenses</t>
  </si>
  <si>
    <t>Other operating expenses</t>
  </si>
  <si>
    <t>Other expenses</t>
  </si>
  <si>
    <t>Interest expense</t>
  </si>
  <si>
    <t>Amortization of intangible assets</t>
  </si>
  <si>
    <t>Total expenses</t>
  </si>
  <si>
    <t>Income before taxes</t>
  </si>
  <si>
    <t>Income tax expense</t>
  </si>
  <si>
    <t>Net income</t>
  </si>
  <si>
    <t>Other comprehensive (loss) income:</t>
  </si>
  <si>
    <t>Net unrealized (losses) gains, net of taxes of $(407) and $(1,134) in 2018 and $(136) and $2,535 in 2017</t>
  </si>
  <si>
    <t>Total comprehensive income</t>
  </si>
  <si>
    <t>Per share data:</t>
  </si>
  <si>
    <t>Basic earnings per share (in dollars per share)</t>
  </si>
  <si>
    <t>Diluted earnings per share (in dollars per share)</t>
  </si>
  <si>
    <t>Dividend declared per share (in dollars per share)</t>
  </si>
  <si>
    <t>Weighted-average common shares outstanding:</t>
  </si>
  <si>
    <t>Basic (in shares)</t>
  </si>
  <si>
    <t>Diluted (in shares)</t>
  </si>
  <si>
    <t>Condensed Consolidated Statements of Income and Comprehensive Income (Unaudited) (Parentheticals) - USD ($) $ in Thousands</t>
  </si>
  <si>
    <t>Income Statement [Abstract]</t>
  </si>
  <si>
    <t>Tax on net unrealized gains (losses)</t>
  </si>
  <si>
    <t>Condensed Consolidated Statements of Changes in Shareholders' Equity (Unaudited) - USD ($) $ in Thousands</t>
  </si>
  <si>
    <t>Total</t>
  </si>
  <si>
    <t>Common Shares</t>
  </si>
  <si>
    <t>Preferred Shares</t>
  </si>
  <si>
    <t>Additional Paid-in Capital</t>
  </si>
  <si>
    <t>Retained Earnings</t>
  </si>
  <si>
    <t>Accumulated Other Comprehensive Income</t>
  </si>
  <si>
    <t>Balance (in shares) at Dec. 31, 2016</t>
  </si>
  <si>
    <t>Balance at Dec. 31, 2016</t>
  </si>
  <si>
    <t>Increase (Decrease) in Stockholders' Equity [Roll Forward]</t>
  </si>
  <si>
    <t>Other comprehensive income</t>
  </si>
  <si>
    <t>Dividends</t>
  </si>
  <si>
    <t>Exercised (in shares)</t>
  </si>
  <si>
    <t>Exercise of stock options</t>
  </si>
  <si>
    <t>Vesting of RSUs (in shares)</t>
  </si>
  <si>
    <t>Vesting of RSUs</t>
  </si>
  <si>
    <t>Compensation expense under share incentive plans</t>
  </si>
  <si>
    <t>Balance (in shares) at Sep. 30, 2017</t>
  </si>
  <si>
    <t>Balance at Sep. 30, 2017</t>
  </si>
  <si>
    <t>Balance (in shares) at Dec. 31, 2017</t>
  </si>
  <si>
    <t>Balance at Dec. 31, 2017</t>
  </si>
  <si>
    <t>Net income | ASU 2016-01</t>
  </si>
  <si>
    <t>Balance (in shares) at Sep. 30, 2018</t>
  </si>
  <si>
    <t>Balance at Sep. 30, 2018</t>
  </si>
  <si>
    <t>Cumulative effect of adoption of ASU | ASU 2016-01</t>
  </si>
  <si>
    <t>Cumulative effect of adoption of ASU | ASU 2018-02</t>
  </si>
  <si>
    <t>Condensed Consolidated Statements of Cash Flows (Unaudited) - USD ($) $ in Thousands</t>
  </si>
  <si>
    <t>Operating activities</t>
  </si>
  <si>
    <t>Net cash provided by operating activities</t>
  </si>
  <si>
    <t>Securities available-for-sale:</t>
  </si>
  <si>
    <t>Purchases – fixed maturity securities</t>
  </si>
  <si>
    <t>Sales – fixed maturity securities</t>
  </si>
  <si>
    <t>Maturities and calls – fixed maturity securities</t>
  </si>
  <si>
    <t>Purchases – equity securities</t>
  </si>
  <si>
    <t>Sales – equity securities</t>
  </si>
  <si>
    <t>Bank loan participations:</t>
  </si>
  <si>
    <t>Purchases</t>
  </si>
  <si>
    <t>Sales</t>
  </si>
  <si>
    <t>Maturities</t>
  </si>
  <si>
    <t>Other invested assets:</t>
  </si>
  <si>
    <t>Return of capital</t>
  </si>
  <si>
    <t>Short-term investments, net</t>
  </si>
  <si>
    <t>Securities receivable or payable, net</t>
  </si>
  <si>
    <t>Purchases of property and equipment</t>
  </si>
  <si>
    <t>Net cash used in investing activities</t>
  </si>
  <si>
    <t>Financing activities</t>
  </si>
  <si>
    <t>Dividends paid</t>
  </si>
  <si>
    <t>Issuance of common shares under equity incentive plans</t>
  </si>
  <si>
    <t>Common share repurchases</t>
  </si>
  <si>
    <t>Other financing activities</t>
  </si>
  <si>
    <t>Net cash used in financing activities</t>
  </si>
  <si>
    <t>Change in cash and cash equivalents</t>
  </si>
  <si>
    <t>Cash and cash equivalents at beginning of period</t>
  </si>
  <si>
    <t>Cash and cash equivalents at end of period</t>
  </si>
  <si>
    <t>Supplemental information</t>
  </si>
  <si>
    <t>Interest paid</t>
  </si>
  <si>
    <t>Accounting Policies</t>
  </si>
  <si>
    <t>Accounting Policies [Abstract]</t>
  </si>
  <si>
    <t>Accounting Policies Organization James River Group Holdings, Ltd. (referred to as “JRG Holdings” or, with its subsidiaries, the “Company”) is an exempted holding company registered in Bermuda, organized for the purpose of acquiring and managing insurance and reinsurance entities. The Company owns six insurance companies based in the United States (“U.S.”) focused on specialty insurance niches and two Bermuda-based reinsurance companies as described below: • James River Group Holdings UK Limited (“James River UK”) is an insurance holding company formed in 2015 in the United Kingdom (“U.K.”). JRG Holdings contributed James River Group, Inc. (“James River Group”), a U.S. insurance holding company, to James River UK in 2015. •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debt in the U.S. • James River Insurance Company is an Ohio domiciled excess and surplus lines insurance company that, with its wholly-owned insurance subsidiary, James River Casualty Company, is authorized to write business in every state and the District of Columbia. • Falls Lake National Insurance Company (“Falls Lake National”) is an Ohio domiciled insurance company which wholly owns Stonewood Insurance Company (“Stonewood Insurance”), a North Carolina domiciled company, Falls Lake General Insurance Company, an Ohio domiciled company, and Falls Lake Fire and Casualty Company, a California domiciled company. Falls Lake National began writing specialty admitted fronting and program business in late 2013. Falls Lake Fire and Casualty began operations in 2016. • JRG Reinsurance Company Ltd. (“JRG Re”) was formed in 2007 and commenced operations in 2008. JRG Re, a Bermuda domiciled reinsurer, primarily provides non-catastrophe casualty reinsurance to U.S. third parties. • Carolina Re Ltd (“Carolina Re”) was formed in 2018 and provides reinsurance to the Company’s U.S.-based insurance subsidiaries. Carolina Re is a party to a stop loss reinsurance treaty with JRG Re. 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17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7 was derived from the Company’s audited annual consolidated financial statements. Intercompany transactions and balances have been eliminated. 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31.9 million and $32.1 million as of September 30, 2018 and December 31, 2017 , respectively, representing the Company’s maximum exposure to loss. Income Tax Expense Our effective tax rate fluctuates from period to period based on the relative mix of income reported by country and the respective tax rates imposed by each tax jurisdiction. For the three months ended September 30, 2018 and 2017 , our U.S. federal income tax expense was 11.5% and 23.8% of income before taxes, respectively ( 9.6% and 11.8% for the nine months ended September 30, 2018 and 2017 , respectively). For U.S.-sourced income, the Company’s U.S. federal income tax expense differs from the amounts computed by applying the federal statutory income tax rate (21% in 2018 and 35% in 2017 ) to income before taxes due primarily to interest income on tax-advantaged state and municipal securities (state and municipal securities represent 11.8% and 12.2% of our available-for-sale securities at September 30, 2018 and 2017 , respectively), dividends received income, and excess tax benefits on share based compensation. Financial results reflect provisional amounts related to the December 2017 enactment of the Tax Cuts and Jobs Act of 2017 (the “ Tax Act ” ). These provisional estimates are based on the Company’s initial analysis and current interpretation of the legislation. Given the complexity of the legislation, anticipated guidance from the U.S. Treasury, and the potential for additional guidance from the SEC or the Financial Accounting Standards Board ( “FASB”) , these estimates may be adjusted during 2018. Adopted Accounting Standards Effective January 1, 2018, the Company adopted Accounting Standards Update (“ASU”) 2014-09, Revenue from Contracts with Customers (Topic 606) . The guidance applies to all companies that either enter into contracts with customers to transfer goods or services or enter into contracts for the transfer of nonfinancial assets, unless those contracts are within the scope of other standards, such as insurance contracts. Under this guidance, a company will recognize revenue when it transfers promised goods or services to customers in an amount that reflects the consideration to which the company expects to be entitled in exchange for those goods or services. Judgments required in adopting this update may include identifying performance obligations in the contract, estimating the amount of variable consideration to include in the transaction price and allocating the transaction price to each separate performance obligation. The adoption of ASU 2014-09 had no impact on reported fee income and there was no cumulative effect of initially applying the update. Effective January 1, 2018, the Company adopted ASU 2016-01, Financial Instruments - Overall (Subtopic 825-10): Recognition and Measurement of Financial Assets and Financial Liabilities . Among other things, this ASU requires equity investments (except those accounted for under the equity method of accounting or those that result in consolidation of the investee) to be measured at fair value with changes in fair value recognized in net income. Upon adoption on January 1, 2018, the Company made a $4.7 million cumulative-effect adjustment to increase retained earnings and reduce accumulated other comprehensive income. The adoption of ASU 2016-01 did not materially impact the Company's financial position, cash flows, or total comprehensive income. The Company's results of operations were impacted as changes in fair value of equity instruments are now presented in net income rather than other comprehensive (loss) income. For the three and nine months ended September 30, 2018 , the respective impact on net income was an increase of $420,000 ( $0.01 increase in basic and diluted earnings per share) and a reduction of $502,000 ( $0.02 reduction in basic and diluted earnings per share). Effective January 1, 2018, the Company adopted ASU 2018-02, Income Statement - Reporting Comprehensive Income (Topic 220): Reclassification of Certain Tax Effects from Accumulated Other Comprehensive Income. This update was issued as a result of the enactment of the Tax Act on December 22, 2017. The ASU allows for the option to reclassify the stranded tax effects resulting from the implementation of the Tax Act out of accumulated other comprehensive income and into retained earnings. As the adoption of ASU 2016-01 in 2018 resulted in the reclassification of the entire unrealized balance on equity securities from accumulated other comprehensive income into retained earnings, only the stranded tax effects on the unrealized balances of fixed income securities were impacted by the adoption of ASU 2018-02. The reclassification resulted in a $711,000 decrease to the Company's retained earnings with a corresponding increase to accumulated other comprehensive income in the first quarter of 2018. Prospective Accounting Standards In February 2016, the FASB issued ASU 2016-02, Leases (Topic 842) . Under current guidance for lessees, leases are only included on the balance sheet if they are designated as capital leases. This update will require the recognition of a right-of-use asset and a corresponding lease liability, discounted to the present value, for all leases that extend beyond 12 months. This ASU is effective for annual and interim reporting periods beginning after December 15, 2018. In the third quarter of 2018, the FASB issued ASU 2018-10 to clarify certain aspects of the guidance and ASU 2018-11, which provides an optional alternative transition method to initially apply the new leases standard at the adoption date (collectively, with ASU 2016-02, Topic 842). Topic 842 now allows for the use of either the modified retrospective adoption method or the alternative transition method. The Company plans to elect the alternative transition method, which does not require the restatement of prior years. Adoption of this standard will impact the Company's consolidated balance sheets but is not expected to have a material impact on the Company's results of operations or cash flows. The Company will finalize its evaluation of the new standard in the fourth quarter of 2018. In June 2016, the FASB issued ASU 2016-13, Financial Instruments - Credit Losses (Topic 326): Measurement of Credit Losses on Financial Instruments. Current GAAP delays the recognition of credit losses until it is probable a loss has been incurred. The update will require financial assets measured at amortized cost, such as bank loan participations held for investment, to be presented at the net amount expected to be collected by means of an allowance for credit losses that runs through net income. Credit losses relating to available-for-sale debt securities will also be recorded through an allowance for credit losses, with the amount of the allowance limited to the amount by which fair value is below amortized cost. This ASU is effective for annual and interim reporting periods beginning after December 15, 2019. Upon adoption, this ASU will be applied using the modified-retrospective approach, by which a cumulative-effect adjustment will be made to retained earnings as of the beginning of the first reporting period presented. The Company has not yet completed the analysis of how adopting this ASU will affect the Company’s financial statements.</t>
  </si>
  <si>
    <t>Investments</t>
  </si>
  <si>
    <t>Investments [Abstract]</t>
  </si>
  <si>
    <t>Investments The Company’s available-for-sale fixed maturity securities are summarized as follows: Cost or Gross Gross Fair (in thousands) September 30, 2018 Fixed maturity securities: State and municipal $ 146,597 $ 2,922 $ (3,232 ) $ 146,287 Residential mortgage-backed 213,908 370 (7,690 ) 206,588 Corporate 517,313 1,190 (11,788 ) 506,715 Commercial mortgage and asset-backed 189,203 45 (3,164 ) 186,084 U.S. Treasury securities and obligations guaranteed by the U.S. government 108,629 19 (1,773 ) 106,875 Redeemable preferred stock 2,025 — (86 ) 1,939 Total fixed maturity securities, available-for-sale $ 1,177,675 $ 4,546 $ (27,733 ) $ 1,154,488 December 31, 2017 Fixed maturity securities: State and municipal $ 139,382 $ 5,587 $ (603 ) $ 144,366 Residential mortgage-backed 160,379 723 (2,441 ) 158,661 Corporate 408,857 7,503 (2,639 ) 413,721 Commercial mortgage and asset-backed 182,595 714 (698 ) 182,611 Obligations of U.S. government corporations and agencies 35,948 — (101 ) 35,847 U.S. Treasury securities and obligations guaranteed by the U.S. government 79,476 37 (639 ) 78,874 Redeemable preferred stock 2,025 — (7 ) 2,018 Total fixed maturity securities, available-for-sale $ 1,008,662 $ 14,564 $ (7,128 ) $ 1,016,098 The amortized cost and fair value of available-for-sale investments in fixed maturity securities at September 30, 2018 are summarized, by contractual maturity, as follows: Cost or Fair (in thousands) One year or less $ 38,130 $ 37,994 After one year through five years 402,788 397,242 After five years through ten years 210,301 203,281 After ten years 121,320 121,360 Residential mortgage-backed 213,908 206,588 Commercial mortgage and asset-backed 189,203 186,084 Redeemable preferred stock 2,025 1,939 Total $ 1,177,675 $ 1,154,488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September 30, 2018 Fixed maturity securities: State and municipal $ 64,821 $ (1,933 ) $ 26,258 $ (1,299 ) $ 91,079 $ (3,232 ) Residential mortgage-backed 110,232 (2,505 ) 83,413 (5,185 ) 193,645 (7,690 ) Corporate 338,976 (7,157 ) 90,063 (4,631 ) 429,039 (11,788 ) Commercial mortgage and asset-backed 114,909 (1,861 ) 32,726 (1,303 ) 147,635 (3,164 ) U.S. Treasury securities and obligations guaranteed by the U.S. government 72,263 (814 ) 31,789 (959 ) 104,052 (1,773 ) Redeemable preferred stock 1,939 (86 ) — — 1,939 (86 ) Total fixed maturity securities, available-for-sale $ 703,140 $ (14,356 ) $ 264,249 $ (13,377 ) $ 967,389 $ (27,733 ) December 31, 2017 Fixed maturity securities: State and municipal $ 40,117 $ (318 ) $ 10,662 $ (285 ) $ 50,779 $ (603 ) Residential mortgage-backed 50,447 (261 ) 84,193 (2,180 ) 134,640 (2,441 ) Corporate 113,464 (846 ) 66,954 (1,793 ) 180,418 (2,639 ) Commercial mortgage and asset-backed 53,965 (244 ) 25,299 (454 ) 79,264 (698 ) Obligations of U.S. government corporations and agencies 3,024 (1 ) 32,154 (100 ) 35,178 (101 ) U.S. Treasury securities and obligations guaranteed by the U.S. government 50,760 (430 ) 26,707 (209 ) 77,467 (639 ) Redeemable preferred stock 2,018 (7 ) — — 2,018 (7 ) Total fixed maturity securities, available-for-sale $ 313,795 $ (2,107 ) $ 245,969 $ (5,021 ) $ 559,764 $ (7,128 ) The Company held securities of 248 issuers that were in an unrealized loss position at September 30, 2018 with a total fair value of $967.4 million and gross unrealized losses of $27.7 million . The unrealized loss position is generally due to a rise in interest rates. None of the fixed maturity securities with unrealized losses has ever missed, or been delinquent on, a scheduled principal or interest payment. At September 30, 2018 , 99.7% of the Company’s fixed maturity security portfolio was rated “BBB-” or better (“investment grade”) by Standard &amp; Poor’s or received an equivalent rating from another nationally recognized rating agency. Management concluded that none of the fixed maturity securities with an unrealized loss at September 30, 2018 or December 31, 2017 experienced an other-than-temporary impairment. Management does not intend to sell available-for-sale securities in an unrealized loss position, and it is not “more likely than not” that the Company will be required to sell these securities before a recovery in their value to their amortized cost basis occurs. A t December 31, 2017 , management concluded that one equity security, based on the severity and duration of the impairment, had experienced an other-than-temporary impairment. Accordingly, the Company recorded an impairment loss of $1.5 million in 2017. Management concluded that none of the other equity securities with an unrealized loss at December 31, 2017 experienced an other-than-temporary impairment. At December 31, 2017 , the Company held a participation in a loan with unpaid principal of $807,000 issued by a company that produces and supplies power to Puerto Rico through a power purchase agreement with Puerto Rico Electric Power Authority (“PREPA”), a public corporation and governmental agency of the Commonwealth of Puerto Rico. Management concluded that an allowance for credit losses should be established on the loan at December 31, 2017 to reduce its carrying value to $0 . In the first quarter of 2018, the full outstanding principal on the loan was repaid and the Company recognized a realized gain of $807,000 on the repayment. Management concluded that none of the loans in the Company's bank loan portfolio were impaired as of September 30, 2018 . At December 31, 2017 , the aggregate allowance for credit losses was $3.2 million on impaired loans from five issuers with a total carrying value of $5.1 million and unpaid principal of $8.4 million . The aggregate allowance for credit losses on impaired loans was $1.5 million at September 30, 2017 and $943,000 at December 31, 2016 . Bank loan participations generally have a credit rating that is below investment grade (i.e. below “BBB-” for Standard &amp; Poor’s) at the date of purchase. These bank loans are primarily senior, secured floating-rate debt rated “BB”, “B”, or “CCC”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September 30, 2018 or December 31, 2017 . The allowance for credit losses is maintained at a level believed adequate by management to absorb estimated probable credit losses. Management’s periodic evaluation of the adequacy of the allowance is based on consultations and a dvice of the Company’s independent investment manager, known and inherent risks in the portfolio, adverse situations that may affect the borrower’s ability to repay, the estimated value of any underlying collateral, current economic conditions, and other relevant factors. The Company generally records an allowance equal to the difference between the fair value and the amortized cost of bank loans that it has determined to be impaired as a practical expedient for an estimate of probable future cash flows to be collected on those bank loans. Bank loans are charged off against the allowance after all means of collection have been exhausted and the potential for recovery is considered remote. The average recorded investment in impaired bank loans was $2.6 million and $4.5 million during the nine months ended September 30, 2018 and 2017 , respectively. Investment income of $125,000 and $231,000 , respectively, was recognized during the time within those periods that the loans were impaired. The Company recorded net realized investment gains of $42,000 and net realized investment losses of $851,000 in the three and nine months ended September 30, 2018 , respectively, for changes in the fair value of impaired bank loans ( $729,000 and $594,000 of net realized investment losses in the three and nine months ended September 30, 2017 , respectively). Changes in unrealized gains or losses on securities held for trading are recorded as trading gains or losses within net investment income. Net investment income for the nine months ended September 30, 2018 includes $4,000 of net trading losses, all relating to securities sold during the nine months ended September 30, 2018 . The Company’s net realized and unrealized gains and losses on investments are summarized as follows: Three Months Ended Nine Months Ended 2018 2017 2018 2017 (in thousands) Fixed maturity securities: Gross realized gains $ 12 $ 378 $ 394 $ 734 Gross realized losses (225 ) (4 ) (700 ) (331 ) (213 ) 374 (306 ) 403 Bank loan participations: Gross realized gains 186 341 1,766 1,948 Gross realized losses — (839 ) (1,106 ) (1,528 ) 186 (498 ) 660 420 Equity securities: Gross realized gains — — — 409 Gross realized losses — (45 ) (62 ) (45 ) Changes in fair values of equity securities 494 — (695 ) — 494 (45 ) (757 ) 364 Short-term investments and other: Gross realized gains — 1 — 1 Gross realized losses — (3 ) (4 ) (5 ) — (2 ) (4 ) (4 ) Total $ 467 $ (171 ) $ (407 ) $ 1,183 Realized investment gains or losses are determined on a specific identification basis. The Company invests selectively in private debt and equity opportunities. These investments, which together comprise the Company’s other invested assets, are primarily focused in renewable energy, limited partnerships, and bank holding companies. Carrying Value Investment Income September 30, December 31, Three Months Ended Nine Months Ended 2018 2017 2018 2017 2018 2017 (in thousands) Renewable energy LLCs (a) $ 31,875 $ 32,063 $ 329 $ 1,516 $ 2,070 $ 8,631 Renewable energy notes receivable ( b) 8,750 7,278 328 238 954 287 Limited partnerships (c) 31,848 26,367 989 477 2,307 1,562 Bank holding companies (d) 4,500 4,500 85 85 257 257 Total other invested assets $ 76,973 $ 70,208 $ 1,731 $ 2,316 $ 5,588 $ 10,737 (a) The Company’s Corporate and Other segment owns equity interests ranging from 2.6% to 32.8% in various LLCs whose principal objective is capital appreciation and income generation from owning and operating renewable energy production facilities (wind and solar). The LLCs are managed by an entity for which two of our directors are officers, and the Company’s Non-Executive Chairman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2.8 million and $4.4 million in the nine months ended September 30, 2018 and 2017 , respectively. (b) The Company has invested in notes receivable for renewable energy projects. At September 30, 2018 , the Company holds an $8.8 million note issued by an entity for which two of our directors are officers . Interest on the note, which matures in 2021, is fixed at 15.0% . Interest income on the note was $328,000 and $954,000 for the three and nine months ended September 30, 2018 , respectively ( $238,000 and $287,000 for the three and nine months ended September 30, 2017 , respectively). (c) The Company owns investments in limited partnerships that invest in concentrated portfolios including publicly-traded small cap equities, loans of middle market private equity sponsored companies, equity tranches of collateralized loan obligations ( “ CLOs ” ), and tranches of distressed home loans. Income f rom the partnerships is recognized under the equity method of accounting. The Company’s Corporate and Other segment held an investment in a limited partnership with a carrying value of $3.5 million at September 30, 2018 . The Company recognized investment income of $266,000 and $474,000 on the investment for the three and nine months ended September 30, 2018 , respectively ( $26,000 and $246,000 for the three and nine months ended September 30, 2017 , respectively) . The Company’s Excess and Surplus Lines segment holds investments in limited partnerships of $28.4 million at September 30, 2018 . Investment income of $723,000 and $1.8 million was recognized on the investments for the three and nine months ended September 30, 2018 , respectively ( $450,000 and $1.3 million for the three and nine months ended September 30, 2017 , respectively) . At September 30, 2018 , the Company’s Excess and Surplus Lines segment has outstanding commitments to invest another $625,000 in these limited partnerships. (d) The Company holds $4.5 million of subordinated notes issued by a bank holding company. Interest on the notes, which mature on August 12, 2023, is fixed at 7.6% per annum. Interest income on the notes was $85,000 and $257,000 , respectively, in both the three and nine months ended September 30, 2018 and 2017 . The Company’s Non-Executive Chairman was previously the Lead Independent Director of the bank holding company and an investor in the bank holding company. Additionally, one of the Company’s directors was an investor in the bank holding company and is currently a lender to the bank holding company. At September 30, 2018 , the Company held an investment in a CLO where one of the underlying loans was issued by the bank holding company. The investment, with a carrying value of $4.4 million at September 30, 2018 , is classified as an available-for-sale fixed maturity. The Company previously held common shares issued by the bank holding company. Realized investments gains of $409,000 were recognized in the nine months ended September 30, 2017 related to the sale of common shares of the bank holding company. The Company holds a $1.0 million certificate of deposit issued by the bank holding company. The certificate of deposit, which matures on December 19, 2018, is carried as a short-term investment. Interest income of $4,000 and $2,000 was recognized on this investment for the nine months ended September 30, 2018 and 2017 , respectively.</t>
  </si>
  <si>
    <t>Goodwill and Intangible Assets</t>
  </si>
  <si>
    <t>Goodwill and Intangible Assets Disclosure [Abstract]</t>
  </si>
  <si>
    <t>Goodwill and Intangible Assets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Goodwill resulting from the Merger was $181.8 million at September 30, 2018 and December 31, 2017 . The gross carrying amounts and accumulated amortization for each major specifically identifiable intangible asset class were as follows: September 30, 2018 December 31, 2017 Life Gross Accumulated Gross Accumulated ($ in thousands) Intangible Assets Trademarks Indefinite $ 22,200 $ — $ 22,200 $ — Insurance licenses and authorities Indefinite 9,164 — 9,164 — Identifiable intangibles not subject to amortization 31,364 — 31,364 — Broker relationships 24.6 11,611 5,088 11,611 4,641 Identifiable intangible assets subject to amortization 11,611 5,088 11,611 4,641 $ 42,975 $ 5,088 $ 42,975 $ 4,641</t>
  </si>
  <si>
    <t>Earnings Per Share</t>
  </si>
  <si>
    <t>Earnings Per Share [Abstract]</t>
  </si>
  <si>
    <t>Earnings Per Share The following represents a reconciliation of the numerator and denominator of the basic and diluted earnings per share computations contained in the condensed consolidated financial statements: Three Months Ended Nine Months Ended 2018 2017 2018 2017 (in thousands, except share and per share amounts) Net income to shareholders $ 19,581 $ 10,351 $ 52,198 $ 43,342 Weighted average common shares outstanding: Basic 29,935,216 29,524,243 29,861,467 29,407,762 Common share equivalents 444,929 695,834 428,716 877,971 Diluted 30,380,145 30,220,077 30,290,183 30,285,733 Earnings per share: Basic $ 0.65 $ 0.35 $ 1.75 $ 1.47 Common share equivalents (0.01 ) (0.01 ) (0.03 ) (0.04 ) Diluted $ 0.64 $ 0.34 $ 1.72 $ 1.43 Common share equivalents relate to stock options and restricted share units (“RSUs”). For the three and nine months ended September 30, 2018 , common share equivalents of 173,758 and 182,870 shares, respectively, were excluded from the calculations of diluted earnings per share as their effects were anti-dilutive. For the three and nine months ended September 30, 2017 , common share equivalents of 203,758 and 168,167 shares, respectively, were excluded from the calculations of diluted earnings per share as their effects were anti-dilutive.</t>
  </si>
  <si>
    <t>Reserve for Losses and Loss Adjustment Expenses</t>
  </si>
  <si>
    <t>Liability for Claims and Claims Adjustment Expense [Abstract]</t>
  </si>
  <si>
    <t>Reserve for Losses and Loss Adjustment Expenses The following table provides a reconciliation of the beginning and ending reserve balances for losses and loss adjustment expenses, net of reinsurance, to the gross amounts reported in the condensed consolidated balance sheets: Three Months Ended Nine Months Ended 2018 2017 2018 2017 (in thousands) Reserve for losses and loss adjustment expenses net of reinsurance recoverables at beginning of period $ 1,092,818 $ 839,508 $ 989,825 $ 761,128 Add: Incurred losses and loss adjustment expenses net of reinsurance: Current year 138,168 158,009 436,921 396,161 Prior years 12,219 (7,564 ) 11,833 (9,263 ) Total incurred losses and loss and adjustment expenses 150,387 150,445 448,754 386,898 Deduct: Loss and loss adjustment expense payments net of reinsurance: Current year 25,149 21,305 57,903 38,911 Prior years 72,695 65,349 235,315 205,816 Total loss and loss adjustment expense payments 97,844 86,654 293,218 244,727 Reserve for losses and loss adjustment expenses net of reinsurance recoverables at end of period 1,145,361 903,299 1,145,361 903,299 Add: Reinsurance recoverables on unpaid losses and loss adjustment expenses at end of period 424,400 283,949 424,400 283,949 Reserve for losses and loss adjustment expenses gross of reinsurance recoverables on unpaid losses and loss adjustment expenses at end of period $ 1,569,761 $ 1,187,248 $ 1,569,761 $ 1,187,248 The Company experienced $12.2 million of adverse reserve development in the three months ended September 30, 2018 on the reserve for losses and loss adjustment expenses held at December 31, 2017 . This reserve development included $10.4 million of adverse development in the Excess and Surplus Lines segment, primarily from adverse development in commercial auto business which was partially offset by $3.0 million of favorable development on the property catastrophe losses from the September 2017 storms. The Specialty Admitted Insurance segment experienced $833,000 of favorable development, primarily due to favorable development in the workers' compensation business for prior accident years. The Company also experienced $2.7 million of adverse development in the Casualty Reinsurance segment primarily related to losses from risk profiles and treaty structures that the Company no longer writes. The Company experienced $7.6 million of favorable reserve development in the three months ended September 30, 2017 on the reserve for losses and loss adjustment expenses held at December 31, 2016 . This reserve development included $5.1 million of favorable development in the core excess and surplus lines. The Specialty Admitted Insurance segment experienced $3.0 million of favorable development, primarily due to favorable development in the workers' compensation business for prior accident years. The Company also experienced $581,000 of adverse development for the Casualty Reinsurance segment. The development was mostly related to the 2011 and 2013 contracts with one reinsured. The Company experienced $11.8 million of adverse reserve development in the nine months ended September 30, 2018 on the reserve for losses and loss adjustment expenses held at December 31, 2017 . This reserve development included $9.2 million of adverse development in the Excess and Surplus Lines segment, primarily from adverse development in commercial auto business which was partially offset by favorable development in other core Excess and Surplus Lines including $4.9 million of favorable development on the property catastrophe losses from the September 2017 storms. The Specialty Admitted Insurance segment experienced $2.3 million of favorable development, primarily due to favorable development in the workers' compensation business for prior accident years, partially offset by adverse development on certain terminated program business. The Company also experienced $4.9 million of adverse development in the Casualty Reinsurance segment primarily related to losses from risk profiles and treaty structures that the Company no longer writes. The Company experienced $9.3 million of favorable reserve development in the nine months ended September 30, 2017 on the reserve for losses and loss adjustment expenses held at December 31, 2016 . This reserve development included $9.8 million of favorable development in the core Excess and Surplus Lines. The Specialty Admitted Insurance segment experienced $2.1 million of favorable development, primarily due to favorable development in the workers' compensation business for prior accident years which was partially offset by adverse development in programs for prior accident years. The Company also experienced $2.6 million of adverse development for the Casualty Reinsurance segment. The development was mostly related to the 2011 and 2013 contracts with one reinsured.</t>
  </si>
  <si>
    <t>Other Comprehensive (Loss) Income</t>
  </si>
  <si>
    <t>Other Comprehensive Income (Loss), Net of Tax [Abstract]</t>
  </si>
  <si>
    <t>Other Comprehensive (Loss) Income The following table summarizes the components of other comprehensive (loss) income: Three Months Ended Nine Months Ended 2018 2017 2018 2017 (in thousands) Unrealized (losses) gains arising during the period, before U.S. income taxes $ (5,009 ) $ 909 $ (30,934 ) $ 14,760 U.S. income taxes 425 21 1,124 (2,771 ) Unrealized (losses) gains arising during the period, net of U.S. income taxes (4,584 ) 930 (29,810 ) 11,989 Less reclassification adjustment: Net realized investment (gains) losses (213 ) 329 (306 ) 767 U.S. income taxes 18 (115 ) (10 ) (236 ) Reclassification adjustment for investment (gains) losses realized in net income (195 ) 214 (316 ) 531 Other comprehensive (loss) income $ (4,389 ) $ 716 $ (29,494 ) $ 11,458</t>
  </si>
  <si>
    <t>Contingent Liabilities</t>
  </si>
  <si>
    <t>Commitments and Contingencies Disclosure [Abstract]</t>
  </si>
  <si>
    <t>Contingent Liabilities The Company is a party to various lawsuits arising in the ordinary course of its operations. The Company believes that the ultimate resolution of these matters will not materially impact its financial position, cash flows, or results of operations. The Company’s reinsurance subsidiary, JRG Re, has entered into three letter of credit facilities with banks as security to third-party reinsureds on reinsurance assumed by JRG Re. JRG Re has established custodial accounts to secure these letters of credit. Under a $100.0 million facility, $45.3 million of letters of credit were issued through September 30, 2018 which were secured by deposits of $54.1 million . Under a $102.5 million facility, $100.8 million of letters of credit were issued through September 30, 2018 which were secured by deposits of $126.4 million . Under a $100.0 million facility, $6.9 million of letters of credit were issued through September 30, 2018 which were secured by deposits of $10.1 million . JRG Re has also established trust accounts to secure its obligations to selected reinsureds. The total amount deposited in the trust accounts for the benefit of third-party reinsureds was $272.9 million at September 30, 2018 . The Company is also exposed to credit risk relating to a set of insurance contracts with an insured group of companies under which the Company pays losses and loss adjustment expenses on the contract. The Company has indemnity agreements with this group of insured parties (non-insurance entities) and is contractually entitled to receive reimbursement for a significant portion of the losses and loss adjustment expenses paid on behalf of the insured parties and other expenses incurred by the Company. The insured parties are required to collateralize all amounts currently due to the Company and to provide additional collateral sufficient to cover the amounts that may be recoverable under the indemnity agreement, including among other things case loss and loss adjustment expense reserves, IBNR loss and loss adjustment expense reserves, extra contractual obligations and excess of policy limits liabilities. This collateral is currently provided through a collateral trust arrangement established in favor of the Company by a captive insurance company affiliate of the insured group. At September 30, 2018 , the cash equivalent collateral held in the collateral trust arrangement was approximately $1,014.7 million , which exceeds the amount of claims receivable and unpaid reported losses and loss adjustment expenses outstanding. The Company has ongoing exposure to estimated losses and expenses on these contracts growing at a faster pace than growth in our collateral balances. In addition, we have credit exposure if our estimates of future losses and loss adjustment expenses and other amounts recoverable, which are the basis for establishing collateral balances, are lower than actual amounts paid or payable. The amount of our credit exposure in any of these instances could be material. To mitigate these risks, we closely and frequently monitor our exposure compared to our collateral held, and we request additional collateral when our analysis indicates that we have uncollateralized exposure.</t>
  </si>
  <si>
    <t>Segment Information</t>
  </si>
  <si>
    <t>Segment Reporting [Abstract]</t>
  </si>
  <si>
    <t>Segment Information The Company has four reportable segments: the Excess and Surplus Lines segment, the Specialty Admitted Insurance segment, the Casualty Reinsurance segment, and the Corporate and Other segment. Segment profit (loss) is measured by underwriting profit (loss), which is generally defined as net earned premiums less loss and loss adjustment expenses and other operating expenses of the operating segments. Gross fee income of the Excess and Surplus Lines segment is included in that segment’s underwriting profit. Gross fee income of $3.0 million and $3.9 million was included in underwriting profit for the three months ended September 30, 2018 and 2017 , respectively. For the nine months ended September 30, 2018 and 2017 , gross fee income of $11.5 million and $12.0 million , respectively, was included in underwriting profit. Segment results are reported prior to the effects of intercompany reinsurance agreements among the Company’s insurance subsidiaries. The following table summarizes the Company’s segment results: Excess and Surplus Lines Specialty Admitted Insurance Casualty Reinsurance Corporate and Other Total (in thousands) Three Months Ended September 30, 2018 Gross written premiums $ 157,237 $ 98,607 $ 24,125 $ — $ 279,969 Net earned premiums 141,529 13,898 49,263 — 204,690 Underwriting profit of insurance segments 11,302 1,769 1,576 — 14,647 Net investment income 4,542 825 10,031 1,012 16,410 Interest expense — — — 2,991 2,991 Segment revenues 149,807 14,400 59,416 1,069 224,692 Segment goodwill 181,831 — — — 181,831 Segment assets 929,408 630,982 1,393,721 81,323 3,035,434 Three Months Ended September 30, 2017 Gross written premiums $ 140,425 $ 84,838 $ 113,088 $ — $ 338,351 Net earned premiums 123,606 19,324 59,186 — 202,116 Underwriting profit (loss) of insurance segments 9,946 851 (2,933 ) — 7,864 Net investment income 3,727 626 8,590 1,937 14,880 Interest expense — — — 2,304 2,304 Segment revenues 131,033 19,992 67,860 1,981 220,866 Segment goodwill 181,831 — — — 181,831 Segment assets 821,668 405,209 1,372,234 122,541 2,721,652 Excess and Specialty Casualty Corporate Total (in thousands) Nine Months Ended September 30, 2018 Gross written premiums $ 490,121 $ 283,108 $ 98,234 $ — $ 871,463 Net earned premiums 410,627 41,504 161,711 — 613,842 Underwriting profit of insurance segments 32,718 4,380 5,049 — 42,147 Net investment income 11,934 2,375 27,710 3,782 45,801 Interest expense — — — 8,459 8,459 Segment revenues 434,146 43,791 189,196 3,944 671,077 Segment goodwill 181,831 — — — 181,831 Segment assets 929,408 630,982 1,393,721 81,323 3,035,434 Nine Months Ended September 30, 2017 Gross written premiums $ 387,424 $ 234,073 $ 222,508 $ — $ 844,005 Net earned premiums 334,723 53,337 152,820 — 540,880 Underwriting profit (loss) of insurance segments 30,475 2,246 (3,863 ) — 28,858 Net investment income 10,751 1,893 23,100 9,583 45,327 Interest expense — — — 6,651 6,651 Segment revenues 357,607 55,351 176,580 10,124 599,662 Segment goodwill 181,831 — — — 181,831 Segment assets 821,668 405,209 1,372,234 122,541 2,721,652 The following table reconciles the underwriting profit (loss) of the operating segments by individual segment to consolidated income before taxes: Three Months Ended Nine Months Ended 2018 2017 2018 2017 (in thousands) Underwriting profit (loss) of the insurance segments: Excess and Surplus Lines $ 11,302 $ 9,946 $ 32,718 $ 30,475 Specialty Admitted Insurance 1,769 851 4,380 2,246 Casualty Reinsurance 1,576 (2,933 ) 5,049 (3,863 ) Total underwriting profit of insurance segments 14,647 7,864 42,147 28,858 Other operating expenses of the Corporate and Other segment (6,526 ) (6,507 ) (21,264 ) (19,063 ) Underwriting profit 8,121 1,357 20,883 9,795 Net investment income 16,410 14,880 45,801 45,327 Net realized and unrealized gains (losses) on investments 467 (171 ) (407 ) 1,183 Amortization of intangible assets (149 ) (149 ) (447 ) (447 ) Other income and expenses 258 (24 ) 366 (81 ) Interest expense (2,991 ) (2,304 ) (8,459 ) (6,651 ) Income before taxes $ 22,116 $ 13,589 $ 57,737 $ 49,126 Underwriting profit (loss) for the three and nine months ended September 30, 2017 reflects $10.0 million of catastrophe losses from Hurricanes Harvey, Irma, and Maria. The Excess and Surplus Lines segment includes $7.3 million of such losses primarily related to property losses in Florida. The Casualty Reinsurance segment includes $2.7 million of losses primarily related to nonstandard auto losses in Texas. Underwriting profit (loss) for the three and nine months ended September 30, 2018 includes favorable development on the reserves for the 2017 storms of $3.0 million and $4.9 million , respectively, in the Excess and Surplus Lines segment. The correction of a contingent commission accrual and related commission expense increased underwriting expenses of the Casualty Reinsurance segment by $0 and $2.0 million in the three and nine months ended September 30, 2017, respectively. In addition, the correction of an expense reimbursement accrual for the Excess and Surplus Lines segment reduced underwriting expenses by $1.3 million and $0 for the three and nine months ended September 30, 2017, respectively. There was also a third quarter adjustment to increase the investment income of the Casualty Reinsurance segment by $480,000 for the three months ended September 30, 2017. Investment income for the Casualty Reinsurance segment had been understated for the three months ended June 30, 2017.</t>
  </si>
  <si>
    <t>Other Operating Expenses and Other Expenses</t>
  </si>
  <si>
    <t>Other Operating Expenses And Other Expenses [Abstract]</t>
  </si>
  <si>
    <t>Other Operating Expenses and Other Expenses Other operating expenses consist of the following: Three Months Ended Nine Months Ended 2018 2017 2018 2017 (in thousands) Amortization of policy acquisition costs $ 27,511 $ 35,311 $ 86,381 $ 94,563 Other underwriting expenses of the operating segments 15,143 12,442 48,069 42,563 Other operating expenses of the Corporate and Other segment 6,526 6,507 21,264 19,063 Total $ 49,180 $ 54,260 $ 155,714 $ 156,189 Other expenses of $(131,000) and $(34,000) for the three and nine months ended September 30, 2018 , respectively, included employee severance, legal and other professional services associated with the Company's May 2018 secondary offering, and depreciation expense related to a leased building that the Company is deemed to own for accounting purposes, offset by rental income on the leased building. Other expenses of $119,000 and $ 351,000 for the three and nine months ended September 30, 2017 respectively, were primarily employee severance and legal and other professional services associated with the Company's May 2017 secondary offering.</t>
  </si>
  <si>
    <t>Fair Value Measurements</t>
  </si>
  <si>
    <t>Fair Value Disclosures [Abstract]</t>
  </si>
  <si>
    <t>Fair Value Measurements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o measure fair value, the Company obtains quoted market prices for its investment securities from its outside investment managers. If a quoted market price is not available, the Company uses prices of similar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generally incorporate significant Level 2 inputs, and in some cases, Level 3 inputs, using the market approach and income approach valuation techniques. There have been no changes in the Company’s use of valuation techniques since December 31, 2016. The Company reviews fair value prices provided by its outside investment managers for reasonableness by comparing the fair values provided by the managers to those provided by its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 that obtains fair values from independent pricing services. Assets measured at fair value on a recurring basis as of September 30, 2018 are summarized below: Fair Value Measurements Using Quoted Prices Significant Significant Total (in thousands) Fixed maturity securities, available-for-sale: State and municipal $ — $ 146,287 $ — $ 146,287 Residential mortgage-backed — 206,588 — 206,588 Corporate — 506,715 — 506,715 Commercial mortgage and asset-backed — 181,720 4,364 186,084 U.S. Treasury securities and obligations guaranteed by the U.S. government 106,344 531 — 106,875 Redeemable preferred stock — 1,939 — 1,939 Total fixed maturity securities, available-for-sale $ 106,344 $ 1,043,780 $ 4,364 $ 1,154,488 Equity securities: Preferred stock — 64,614 — 64,614 Common stock 19,131 1,082 — 20,213 Total equity securities $ 19,131 $ 65,696 $ — $ 84,827 Short-term investments $ 1,000 $ 39,219 $ — $ 40,219 Assets measured at fair value on a recurring basis as of December 31, 2017 are summarized below: Fair Value Measurements Using Quoted Prices Significant Significant Total (in thousands) Fixed maturity securities, available-for-sale: State and municipal $ — $ 144,366 $ — $ 144,366 Residential mortgage-backed — 158,661 — 158,661 Corporate — 413,721 — 413,721 Commercial mortgage and asset-backed — 177,931 4,680 182,611 Obligations of U.S. government corporations and agencies — 35,847 — 35,847 U.S. Treasury securities and obligations guaranteed by the U.S. government 78,265 609 — 78,874 Redeemable preferred stock — 2,018 — 2,018 Total fixed maturity securities, available-for-sale $ 78,265 $ 933,153 $ 4,680 $ 1,016,098 Equity securities: Preferred stock — 66,281 — 66,281 Common stock 15,507 734 — 16,241 Total equity securities $ 15,507 $ 67,015 $ — $ 82,522 Trading securities: Fixed maturity securities $ — $ 3,808 $ — $ 3,808 Short-term investments $ 1,000 $ 35,804 $ — $ 36,804 The beginning and ending balances of assets and liabilities measured at fair value on a recurring basis using significant unobservable inputs (Level 3) consist of one available-for-sale fixed maturity security with a fair value of $4.4 million , and there were no purchases, sales, or transfers involving Level 3 securities for the nine months ended September 30, 2018 and 2017 . A principal payment of $316,000 was received on the Company's one Level 3 security in the three months ended September 30, 2018 . A market approach using prices in trades of comparable securities was utilized to determine the fair value for this security at September 30, 2018 and December 31, 2017 . Transfers out of Level 3 occur when the Company is able to obtain reliable prices from pricing vendors for securities for which the Company was previously unable to obtain reliable prices. Transfers in to Level 3 occur when the Company is unable to obtain reliable prices for securities from pricing vendors and instead must use broker price quotes to value the securities. There were no transfers between Level 1 and Level 2 during the nine months ended September 30, 2018 or 2017 . The Company recognizes transfers between levels at the beginning of the reporting period. There were no realized gains or losses included in earnings for the nine months ended September 30, 2018 attributable to the change in unrealized gains or losses relating to Level 3 assets valued at fair value on a recurring basis that are still held at September 30, 2018 . The Company measures certain bank loan participations at fair value on a non-recurring basis during the year as part of the Company’s impairment evaluation when loans are determined by management to be impaired. Assets measured at fair value on a nonrecurring basis are summarized below: Fair Value Measurements Using Quoted Prices Significant Significant Total (in thousands) September 30, 2018 Bank loan participations held-for-investment $ — $ — $ — $ — December 31, 2017 Bank loan participations held-for-investment $ — $ — $ 5,111 $ 5,111 Management concluded that none of the bank loan participations held-for-investment were impaired as of September 30, 2018 . A t December 31, 2017 , bank loan participations held-for-investment that were determined to be impaired were written down to their fair value of $5.1 million . 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Company, with input from its investment managers and valuation specialists as considered necessary. In determining the fair value of such investments, the Company considers one or more of the following factors: type of security held, convertibility or exchangeability of the security, redeemability of the security (including the timing of redemptions), application of industry accepted valuation models, recent trading activity, liquidity, estimates of liquidation value, purchase cost, and prices received for securities with similar terms of the same issuer or similar issuers. At September 30, 2018 , there were no investments for which external sources were unavailable to determine fair value. At December 31, 2017 , there was one bank loan participation with an unpaid principal balance of $807,000 and a carrying value of zero for which external sources were unavailable to determine fair value. The carrying values and fair values of financial instruments are summarized below: September 30, 2018 December 31, 2017 Carrying Fair Value Carrying Fair Value (in thousands) Assets Fixed maturity securities, available-for-sale $ 1,154,488 $ 1,154,488 $ 1,016,098 $ 1,016,098 Equity securities 84,827 84,827 82,522 82,522 Fixed maturity securities, trading — — 3,808 3,808 Bank loan participations held-for-investment 262,779 262,429 238,214 236,532 Cash and cash equivalents 184,417 184,417 163,495 163,495 Short-term investments 40,219 40,219 36,804 36,804 Other invested assets – notes receivable 13,250 18,758 11,778 17,104 Liabilities Senior debt 98,300 98,139 98,300 97,884 Junior subordinated debt 104,055 115,490 104,055 116,569 The fair values of fixed maturity securities and equity securitie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September 30, 2018 and December 31, 2017 were determined by calculating the present value of expected future cash flows under the terms of the note agreements or debt agreements, as applicable, discounted at an estimated market rate of interest at September 30, 2018 and December 31, 2017 , respectively. The fair values of bank loan participations held-for-investment, senior debt, and junior subordinated debt at September 30, 2018 and December 31, 2017 were determined using inputs to the valuation methodology that are unobservable (Level 3).</t>
  </si>
  <si>
    <t>Capital Stock and Equity Awards</t>
  </si>
  <si>
    <t>Stockholders' Equity Note [Abstract]</t>
  </si>
  <si>
    <t>Capital Stock and Equity Awards The Company issued 253,438 common shares in the nine months ended September 30, 2018 with 210,134 new shares related to stock option exercises and 43,304 new shares related to vesting of RSUs. The total common shares outstanding increased from 29,696,682 at December 31, 2017 to 29,950,120 at September 30, 2018 . The Company declared the following dividends during the first nine months of 2018 and 2017: Date of Declaration Dividend per Common Share Payable to Shareholders of Record on Payment Date Total Amount 2018 February 22, 2018 $ 0.30 March 12, 2018 March 30, 2018 $ 9.0 million May 1, 2018 $ 0.30 June 11, 2018 June 29, 2018 $ 9.1 million August 1, 2018 $ 0.30 September 10, 2018 September 28, 2018 $ 9.1 million $ 0.90 $ 27.2 million 2017 February 14, 2017 $ 0.30 March 13, 2017 March 31, 2017 $ 8.9 million May 2, 2017 $ 0.30 June 12, 2017 June 30, 2017 $ 8.9 million August 1, 2017 $ 0.30 September 11, 2017 September 29, 2017 $ 8.9 million $ 0.90 $ 26.7 million Included in the total dividends for the nine months ended September 30, 2018 and 2017 are $297,000 and $232,000 of dividend equivalents on RSUs, respectively. The balance of dividends payable was $599,000 at September 30, 2018 and $434,000 at December 31, 2017. Equity Incentive Plans The Company’s shareholders have approved various equity incentive plans, including the Amended and Restated 2009 Equity Incentive Plan (the “Legacy Plan”), the 2014 Long Term Incentive Plan (“2014 LTIP”), and the 2014 Non-Employee Director Incentive Plan (“2014 Director Plan”) (collectively, the “Plans”). All awards issued under the Plans are issued at the discretion of the Board of Directors. Under the Legacy Plan, employees received non-qualified stock options. Options are outstanding under the Legacy Plan; however, no additional awards may be granted. Employees are eligible to receive non-qualified stock options, incentive stock options, share appreciation rights, performance shares, restricted shares, RSUs, and other awards under the 2014 LTIP. The maximum number of shares available for issuance under the 2014 LTIP is 4,171,150 , and at September 30, 2018 , 1,703,251 shares are available for grant. Non-employee directors of the Company are eligible to receive non-qualified stock options, share appreciation rights, performance shares, restricted shares, RSUs, and other awards under the 2014 Director Plan. The maximum number of shares available for issuance under the 2014 Director Plan is 50,000 , and at September 30, 2018 , 21,663 shares are available for grant. Generally, awards issued under the 2014 LTIP and 2014 Director Plan vest immediately in the event that an award recipient is terminated without Cause (as defined in the applicable plans), and in the case of the 2014 LTIP for Good Reason (as defined in the applicable plans), at any time following a Change in Control (as defined in the applicable plans). Options The following table summarizes the option activity: Nine Months Ended September 30, 2018 2017 Shares Weighted- Shares Weighted- Outstanding: Beginning of period 1,479,236 $ 27.81 2,234,699 $ 22.84 Granted — $ — 205,244 $ 42.24 Exercised (280,683 ) $ 21.03 (735,587 ) $ 18.00 Forfeited (42,215 ) $ 36.86 (62,489 ) $ 30.80 End of period 1,156,338 $ 29.13 1,641,867 $ 27.13 Exercisable, end of period 841,763 $ 26.64 699,922 $ 22.63 All of the outstanding options vest over two to four years and have a contractual life of seven years from the original date of grant. All of the outstanding options have an exercise price greater than the fair value of the underlying shares at the date of grant. The weighted-average remaining contractual life of the options outstanding and options exercisable was 3.9 years and 3.6 years, respectively. RSUs The following table summarizes the RSU activity: Nine Months Ended September 30, 2018 2017 Shares Weighted- Shares Weighted- Unvested, beginning of period 178,882 $ 37.93 196,800 $ 24.38 Granted 218,475 $ 39.75 119,312 $ 42.19 Vested (63,191 ) $ 40.92 (39,113 ) $ 32.01 Forfeited (5,889 ) $ 40.81 (22,188 ) $ 26.06 Unvested, end of period 328,277 $ 38.51 254,811 $ 31.40 The vesting period of RSUs granted to employees range from one to five years and vest ratably over the respective vesting period, and the majority vest in three years. All RSUs granted to date to non-employee directors had a one year vesting period. The holders of RSUs are entitled to dividend equivalents. The dividend equivalents are settled in cash at the same time that the underlying RSUs vest and are subject to the same risk of forfeiture as the underlying shares. The fair value of the RSUs granted is based on the market price of the underlying shares. Compensation Expense Share based compensation expense is recognized on a straight line basis over the vesting period. The amount of expense and related tax benefit is summarized below: Three Months Ended Nine Months Ended 2018 2017 2018 2017 (in thousands) Share based compensation expense $ 1,681 $ 1,760 $ 4,796 $ 5,338 U.S. tax benefit on share based compensation expense 198 467 569 1,413 As of September 30, 2018 , the Company had $10.2 million of unrecognized share based compensation expense expected to be charged to earnings over a weighted-average period of 1.9 years.</t>
  </si>
  <si>
    <t>Subsequent Events</t>
  </si>
  <si>
    <t>Subsequent Events [Abstract]</t>
  </si>
  <si>
    <t>Subsequent Events On November 6, 2018 , the Board of Directors declared a cash dividend of $0.30 per common share. The dividend is payable on December 28, 2018 to shareholders of record on December 14, 2018 .</t>
  </si>
  <si>
    <t>Accounting Policies (Policies)</t>
  </si>
  <si>
    <t>Basis of Presentation</t>
  </si>
  <si>
    <t>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17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7 was derived from the Company’s audited annual consolidated financial statements. Intercompany transactions and balances have been eliminated.</t>
  </si>
  <si>
    <t>Estimates and Assumptions</t>
  </si>
  <si>
    <t>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t>
  </si>
  <si>
    <t>Variable Interest Entities</t>
  </si>
  <si>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t>
  </si>
  <si>
    <t>Income Tax Expense</t>
  </si>
  <si>
    <t>Income Tax Expense Our effective tax rate fluctuates from period to period based on the relative mix of income reported by country and the respective tax rates imposed by each tax jurisdiction. For the three months ended September 30, 2018 and 2017 , our U.S. federal income tax expense was 11.5% and 23.8% of income before taxes, respectively ( 9.6% and 11.8% for the nine months ended September 30, 2018 and 2017 , respectively). For U.S.-sourced income, the Company’s U.S. federal income tax expense differs from the amounts computed by applying the federal statutory income tax rate (21% in 2018 and 35% in 2017 ) to income before taxes due primarily to interest income on tax-advantaged state and municipal securities (state and municipal securities represent 11.8% and 12.2% of our available-for-sale securities at September 30, 2018 and 2017 , respectively), dividends received income, and excess tax benefits on share based compensation.</t>
  </si>
  <si>
    <t>Adopted Accounting Standards</t>
  </si>
  <si>
    <t>Adopted Accounting Standards Effective January 1, 2018, the Company adopted Accounting Standards Update (“ASU”) 2014-09, Revenue from Contracts with Customers (Topic 606) . The guidance applies to all companies that either enter into contracts with customers to transfer goods or services or enter into contracts for the transfer of nonfinancial assets, unless those contracts are within the scope of other standards, such as insurance contracts. Under this guidance, a company will recognize revenue when it transfers promised goods or services to customers in an amount that reflects the consideration to which the company expects to be entitled in exchange for those goods or services. Judgments required in adopting this update may include identifying performance obligations in the contract, estimating the amount of variable consideration to include in the transaction price and allocating the transaction price to each separate performance obligation. The adoption of ASU 2014-09 had no impact on reported fee income and there was no cumulative effect of initially applying the update. Effective January 1, 2018, the Company adopted ASU 2016-01, Financial Instruments - Overall (Subtopic 825-10): Recognition and Measurement of Financial Assets and Financial Liabilities . Among other things, this ASU requires equity investments (except those accounted for under the equity method of accounting or those that result in consolidation of the investee) to be measured at fair value with changes in fair value recognized in net income. Upon adoption on January 1, 2018, the Company made a $4.7 million cumulative-effect adjustment to increase retained earnings and reduce accumulated other comprehensive income. The adoption of ASU 2016-01 did not materially impact the Company's financial position, cash flows, or total comprehensive income. The Company's results of operations were impacted as changes in fair value of equity instruments are now presented in net income rather than other comprehensive (loss) income. For the three and nine months ended September 30, 2018 , the respective impact on net income was an increase of $420,000 ( $0.01 increase in basic and diluted earnings per share) and a reduction of $502,000 ( $0.02 reduction in basic and diluted earnings per share). Effective January 1, 2018, the Company adopted ASU 2018-02, Income Statement - Reporting Comprehensive Income (Topic 220): Reclassification of Certain Tax Effects from Accumulated Other Comprehensive Income. This update was issued as a result of the enactment of the Tax Act on December 22, 2017. The ASU allows for the option to reclassify the stranded tax effects resulting from the implementation of the Tax Act out of accumulated other comprehensive income and into retained earnings. As the adoption of ASU 2016-01 in 2018 resulted in the reclassification of the entire unrealized balance on equity securities from accumulated other comprehensive income into retained earnings, only the stranded tax effects on the unrealized balances of fixed income securities were impacted by the adoption of ASU 2018-02. The reclassification resulted in a $711,000 decrease to the Company's retained earnings with a corresponding increase to accumulated other comprehensive income in the first quarter of 2018.</t>
  </si>
  <si>
    <t>Prospective Accounting Standards</t>
  </si>
  <si>
    <t>Prospective Accounting Standards In February 2016, the FASB issued ASU 2016-02, Leases (Topic 842) . Under current guidance for lessees, leases are only included on the balance sheet if they are designated as capital leases. This update will require the recognition of a right-of-use asset and a corresponding lease liability, discounted to the present value, for all leases that extend beyond 12 months. This ASU is effective for annual and interim reporting periods beginning after December 15, 2018. In the third quarter of 2018, the FASB issued ASU 2018-10 to clarify certain aspects of the guidance and ASU 2018-11, which provides an optional alternative transition method to initially apply the new leases standard at the adoption date (collectively, with ASU 2016-02, Topic 842). Topic 842 now allows for the use of either the modified retrospective adoption method or the alternative transition method. The Company plans to elect the alternative transition method, which does not require the restatement of prior years. Adoption of this standard will impact the Company's consolidated balance sheets but is not expected to have a material impact on the Company's results of operations or cash flows. The Company will finalize its evaluation of the new standard in the fourth quarter of 2018. In June 2016, the FASB issued ASU 2016-13, Financial Instruments - Credit Losses (Topic 326): Measurement of Credit Losses on Financial Instruments. Current GAAP delays the recognition of credit losses until it is probable a loss has been incurred. The update will require financial assets measured at amortized cost, such as bank loan participations held for investment, to be presented at the net amount expected to be collected by means of an allowance for credit losses that runs through net income. Credit losses relating to available-for-sale debt securities will also be recorded through an allowance for credit losses, with the amount of the allowance limited to the amount by which fair value is below amortized cost. This ASU is effective for annual and interim reporting periods beginning after December 15, 2019. Upon adoption, this ASU will be applied using the modified-retrospective approach, by which a cumulative-effect adjustment will be made to retained earnings as of the beginning of the first reporting period presented. The Company has not yet completed the analysis of how adopting this ASU will affect the Company’s financial statements.</t>
  </si>
  <si>
    <t>Investments (Tables)</t>
  </si>
  <si>
    <t>Schedule of summary of available-for-sale investments</t>
  </si>
  <si>
    <t>The Company’s available-for-sale fixed maturity securities are summarized as follows: Cost or Gross Gross Fair (in thousands) September 30, 2018 Fixed maturity securities: State and municipal $ 146,597 $ 2,922 $ (3,232 ) $ 146,287 Residential mortgage-backed 213,908 370 (7,690 ) 206,588 Corporate 517,313 1,190 (11,788 ) 506,715 Commercial mortgage and asset-backed 189,203 45 (3,164 ) 186,084 U.S. Treasury securities and obligations guaranteed by the U.S. government 108,629 19 (1,773 ) 106,875 Redeemable preferred stock 2,025 — (86 ) 1,939 Total fixed maturity securities, available-for-sale $ 1,177,675 $ 4,546 $ (27,733 ) $ 1,154,488 December 31, 2017 Fixed maturity securities: State and municipal $ 139,382 $ 5,587 $ (603 ) $ 144,366 Residential mortgage-backed 160,379 723 (2,441 ) 158,661 Corporate 408,857 7,503 (2,639 ) 413,721 Commercial mortgage and asset-backed 182,595 714 (698 ) 182,611 Obligations of U.S. government corporations and agencies 35,948 — (101 ) 35,847 U.S. Treasury securities and obligations guaranteed by the U.S. government 79,476 37 (639 ) 78,874 Redeemable preferred stock 2,025 — (7 ) 2,018 Total fixed maturity securities, available-for-sale $ 1,008,662 $ 14,564 $ (7,128 ) $ 1,016,098</t>
  </si>
  <si>
    <t>Schedule of summary of available-for-sale investments by contractual maturity</t>
  </si>
  <si>
    <t>The amortized cost and fair value of available-for-sale investments in fixed maturity securities at September 30, 2018 are summarized, by contractual maturity, as follows: Cost or Fair (in thousands) One year or less $ 38,130 $ 37,994 After one year through five years 402,788 397,242 After five years through ten years 210,301 203,281 After ten years 121,320 121,360 Residential mortgage-backed 213,908 206,588 Commercial mortgage and asset-backed 189,203 186,084 Redeemable preferred stock 2,025 1,939 Total $ 1,177,675 $ 1,154,488</t>
  </si>
  <si>
    <t>Schedule of gross unrealized losses and fair value for available-for-sale securities</t>
  </si>
  <si>
    <t>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September 30, 2018 Fixed maturity securities: State and municipal $ 64,821 $ (1,933 ) $ 26,258 $ (1,299 ) $ 91,079 $ (3,232 ) Residential mortgage-backed 110,232 (2,505 ) 83,413 (5,185 ) 193,645 (7,690 ) Corporate 338,976 (7,157 ) 90,063 (4,631 ) 429,039 (11,788 ) Commercial mortgage and asset-backed 114,909 (1,861 ) 32,726 (1,303 ) 147,635 (3,164 ) U.S. Treasury securities and obligations guaranteed by the U.S. government 72,263 (814 ) 31,789 (959 ) 104,052 (1,773 ) Redeemable preferred stock 1,939 (86 ) — — 1,939 (86 ) Total fixed maturity securities, available-for-sale $ 703,140 $ (14,356 ) $ 264,249 $ (13,377 ) $ 967,389 $ (27,733 ) December 31, 2017 Fixed maturity securities: State and municipal $ 40,117 $ (318 ) $ 10,662 $ (285 ) $ 50,779 $ (603 ) Residential mortgage-backed 50,447 (261 ) 84,193 (2,180 ) 134,640 (2,441 ) Corporate 113,464 (846 ) 66,954 (1,793 ) 180,418 (2,639 ) Commercial mortgage and asset-backed 53,965 (244 ) 25,299 (454 ) 79,264 (698 ) Obligations of U.S. government corporations and agencies 3,024 (1 ) 32,154 (100 ) 35,178 (101 ) U.S. Treasury securities and obligations guaranteed by the U.S. government 50,760 (430 ) 26,707 (209 ) 77,467 (639 ) Redeemable preferred stock 2,018 (7 ) — — 2,018 (7 ) Total fixed maturity securities, available-for-sale $ 313,795 $ (2,107 ) $ 245,969 $ (5,021 ) $ 559,764 $ (7,128 )</t>
  </si>
  <si>
    <t>Schedule of summary of realized gains and losses</t>
  </si>
  <si>
    <t>The Company’s net realized and unrealized gains and losses on investments are summarized as follows: Three Months Ended Nine Months Ended 2018 2017 2018 2017 (in thousands) Fixed maturity securities: Gross realized gains $ 12 $ 378 $ 394 $ 734 Gross realized losses (225 ) (4 ) (700 ) (331 ) (213 ) 374 (306 ) 403 Bank loan participations: Gross realized gains 186 341 1,766 1,948 Gross realized losses — (839 ) (1,106 ) (1,528 ) 186 (498 ) 660 420 Equity securities: Gross realized gains — — — 409 Gross realized losses — (45 ) (62 ) (45 ) Changes in fair values of equity securities 494 — (695 ) — 494 (45 ) (757 ) 364 Short-term investments and other: Gross realized gains — 1 — 1 Gross realized losses — (3 ) (4 ) (5 ) — (2 ) (4 ) (4 ) Total $ 467 $ (171 ) $ (407 ) $ 1,183</t>
  </si>
  <si>
    <t>Schedule of other invested assets</t>
  </si>
  <si>
    <t>The Company invests selectively in private debt and equity opportunities. These investments, which together comprise the Company’s other invested assets, are primarily focused in renewable energy, limited partnerships, and bank holding companies. Carrying Value Investment Income September 30, December 31, Three Months Ended Nine Months Ended 2018 2017 2018 2017 2018 2017 (in thousands) Renewable energy LLCs (a) $ 31,875 $ 32,063 $ 329 $ 1,516 $ 2,070 $ 8,631 Renewable energy notes receivable ( b) 8,750 7,278 328 238 954 287 Limited partnerships (c) 31,848 26,367 989 477 2,307 1,562 Bank holding companies (d) 4,500 4,500 85 85 257 257 Total other invested assets $ 76,973 $ 70,208 $ 1,731 $ 2,316 $ 5,588 $ 10,737 (a) The Company’s Corporate and Other segment owns equity interests ranging from 2.6% to 32.8% in various LLCs whose principal objective is capital appreciation and income generation from owning and operating renewable energy production facilities (wind and solar). The LLCs are managed by an entity for which two of our directors are officers, and the Company’s Non-Executive Chairman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2.8 million and $4.4 million in the nine months ended September 30, 2018 and 2017 , respectively. (b) The Company has invested in notes receivable for renewable energy projects. At September 30, 2018 , the Company holds an $8.8 million note issued by an entity for which two of our directors are officers . Interest on the note, which matures in 2021, is fixed at 15.0% . Interest income on the note was $328,000 and $954,000 for the three and nine months ended September 30, 2018 , respectively ( $238,000 and $287,000 for the three and nine months ended September 30, 2017 , respectively). (c) The Company owns investments in limited partnerships that invest in concentrated portfolios including publicly-traded small cap equities, loans of middle market private equity sponsored companies, equity tranches of collateralized loan obligations ( “ CLOs ” ), and tranches of distressed home loans. Income f rom the partnerships is recognized under the equity method of accounting. The Company’s Corporate and Other segment held an investment in a limited partnership with a carrying value of $3.5 million at September 30, 2018 . The Company recognized investment income of $266,000 and $474,000 on the investment for the three and nine months ended September 30, 2018 , respectively ( $26,000 and $246,000 for the three and nine months ended September 30, 2017 , respectively) . The Company’s Excess and Surplus Lines segment holds investments in limited partnerships of $28.4 million at September 30, 2018 . Investment income of $723,000 and $1.8 million was recognized on the investments for the three and nine months ended September 30, 2018 , respectively ( $450,000 and $1.3 million for the three and nine months ended September 30, 2017 , respectively) . At September 30, 2018 , the Company’s Excess and Surplus Lines segment has outstanding commitments to invest another $625,000 in these limited partnerships. (d) The Company holds $4.5 million of subordinated notes issued by a bank holding company. Interest on the notes, which mature on August 12, 2023, is fixed at 7.6% per annum. Interest income on the notes was $85,000 and $257,000 , respectively, in both the three and nine months ended September 30, 2018 and 2017 . The Company’s Non-Executive Chairman was previously the Lead Independent Director of the bank holding company and an investor in the bank holding company. Additionally, one of the Company’s directors was an investor in the bank holding company and is currently a lender to the bank holding company.</t>
  </si>
  <si>
    <t>Goodwill and Intangible Assets (Tables)</t>
  </si>
  <si>
    <t>Schedule of gross carrying amounts and accumulated amortization</t>
  </si>
  <si>
    <t>The gross carrying amounts and accumulated amortization for each major specifically identifiable intangible asset class were as follows: September 30, 2018 December 31, 2017 Life Gross Accumulated Gross Accumulated ($ in thousands) Intangible Assets Trademarks Indefinite $ 22,200 $ — $ 22,200 $ — Insurance licenses and authorities Indefinite 9,164 — 9,164 — Identifiable intangibles not subject to amortization 31,364 — 31,364 — Broker relationships 24.6 11,611 5,088 11,611 4,641 Identifiable intangible assets subject to amortization 11,611 5,088 11,611 4,641 $ 42,975 $ 5,088 $ 42,975 $ 4,641</t>
  </si>
  <si>
    <t>Earnings Per Share (Tables)</t>
  </si>
  <si>
    <t>Schedule of reconciliation of numerator and denominator of basic and diluted earnings per share</t>
  </si>
  <si>
    <t>The following represents a reconciliation of the numerator and denominator of the basic and diluted earnings per share computations contained in the condensed consolidated financial statements: Three Months Ended Nine Months Ended 2018 2017 2018 2017 (in thousands, except share and per share amounts) Net income to shareholders $ 19,581 $ 10,351 $ 52,198 $ 43,342 Weighted average common shares outstanding: Basic 29,935,216 29,524,243 29,861,467 29,407,762 Common share equivalents 444,929 695,834 428,716 877,971 Diluted 30,380,145 30,220,077 30,290,183 30,285,733 Earnings per share: Basic $ 0.65 $ 0.35 $ 1.75 $ 1.47 Common share equivalents (0.01 ) (0.01 ) (0.03 ) (0.04 ) Diluted $ 0.64 $ 0.34 $ 1.72 $ 1.43</t>
  </si>
  <si>
    <t>Reserve for Losses and Loss Adjustment Expenses (Tables)</t>
  </si>
  <si>
    <t>Schedule of reconciliation of beginning and ending reserve balances for losses and loss adjustment expenses</t>
  </si>
  <si>
    <t>The following table provides a reconciliation of the beginning and ending reserve balances for losses and loss adjustment expenses, net of reinsurance, to the gross amounts reported in the condensed consolidated balance sheets: Three Months Ended Nine Months Ended 2018 2017 2018 2017 (in thousands) Reserve for losses and loss adjustment expenses net of reinsurance recoverables at beginning of period $ 1,092,818 $ 839,508 $ 989,825 $ 761,128 Add: Incurred losses and loss adjustment expenses net of reinsurance: Current year 138,168 158,009 436,921 396,161 Prior years 12,219 (7,564 ) 11,833 (9,263 ) Total incurred losses and loss and adjustment expenses 150,387 150,445 448,754 386,898 Deduct: Loss and loss adjustment expense payments net of reinsurance: Current year 25,149 21,305 57,903 38,911 Prior years 72,695 65,349 235,315 205,816 Total loss and loss adjustment expense payments 97,844 86,654 293,218 244,727 Reserve for losses and loss adjustment expenses net of reinsurance recoverables at end of period 1,145,361 903,299 1,145,361 903,299 Add: Reinsurance recoverables on unpaid losses and loss adjustment expenses at end of period 424,400 283,949 424,400 283,949 Reserve for losses and loss adjustment expenses gross of reinsurance recoverables on unpaid losses and loss adjustment expenses at end of period $ 1,569,761 $ 1,187,248 $ 1,569,761 $ 1,187,248</t>
  </si>
  <si>
    <t>Other Comprehensive Income (Tables)</t>
  </si>
  <si>
    <t>Schedule of components of comprehensive income (loss)</t>
  </si>
  <si>
    <t>The following table summarizes the components of other comprehensive (loss) income: Three Months Ended Nine Months Ended 2018 2017 2018 2017 (in thousands) Unrealized (losses) gains arising during the period, before U.S. income taxes $ (5,009 ) $ 909 $ (30,934 ) $ 14,760 U.S. income taxes 425 21 1,124 (2,771 ) Unrealized (losses) gains arising during the period, net of U.S. income taxes (4,584 ) 930 (29,810 ) 11,989 Less reclassification adjustment: Net realized investment (gains) losses (213 ) 329 (306 ) 767 U.S. income taxes 18 (115 ) (10 ) (236 ) Reclassification adjustment for investment (gains) losses realized in net income (195 ) 214 (316 ) 531 Other comprehensive (loss) income $ (4,389 ) $ 716 $ (29,494 ) $ 11,458</t>
  </si>
  <si>
    <t>Segment Information (Tables)</t>
  </si>
  <si>
    <t>Schedule of summary of company's segment results</t>
  </si>
  <si>
    <t>The following table summarizes the Company’s segment results: Excess and Surplus Lines Specialty Admitted Insurance Casualty Reinsurance Corporate and Other Total (in thousands) Three Months Ended September 30, 2018 Gross written premiums $ 157,237 $ 98,607 $ 24,125 $ — $ 279,969 Net earned premiums 141,529 13,898 49,263 — 204,690 Underwriting profit of insurance segments 11,302 1,769 1,576 — 14,647 Net investment income 4,542 825 10,031 1,012 16,410 Interest expense — — — 2,991 2,991 Segment revenues 149,807 14,400 59,416 1,069 224,692 Segment goodwill 181,831 — — — 181,831 Segment assets 929,408 630,982 1,393,721 81,323 3,035,434 Three Months Ended September 30, 2017 Gross written premiums $ 140,425 $ 84,838 $ 113,088 $ — $ 338,351 Net earned premiums 123,606 19,324 59,186 — 202,116 Underwriting profit (loss) of insurance segments 9,946 851 (2,933 ) — 7,864 Net investment income 3,727 626 8,590 1,937 14,880 Interest expense — — — 2,304 2,304 Segment revenues 131,033 19,992 67,860 1,981 220,866 Segment goodwill 181,831 — — — 181,831 Segment assets 821,668 405,209 1,372,234 122,541 2,721,652 Excess and Specialty Casualty Corporate Total (in thousands) Nine Months Ended September 30, 2018 Gross written premiums $ 490,121 $ 283,108 $ 98,234 $ — $ 871,463 Net earned premiums 410,627 41,504 161,711 — 613,842 Underwriting profit of insurance segments 32,718 4,380 5,049 — 42,147 Net investment income 11,934 2,375 27,710 3,782 45,801 Interest expense — — — 8,459 8,459 Segment revenues 434,146 43,791 189,196 3,944 671,077 Segment goodwill 181,831 — — — 181,831 Segment assets 929,408 630,982 1,393,721 81,323 3,035,434 Nine Months Ended September 30, 2017 Gross written premiums $ 387,424 $ 234,073 $ 222,508 $ — $ 844,005 Net earned premiums 334,723 53,337 152,820 — 540,880 Underwriting profit (loss) of insurance segments 30,475 2,246 (3,863 ) — 28,858 Net investment income 10,751 1,893 23,100 9,583 45,327 Interest expense — — — 6,651 6,651 Segment revenues 357,607 55,351 176,580 10,124 599,662 Segment goodwill 181,831 — — — 181,831 Segment assets 821,668 405,209 1,372,234 122,541 2,721,652</t>
  </si>
  <si>
    <t>Schedule of underwriting profit of operating segments by individual segment and reconciliation to consolidated income before taxes</t>
  </si>
  <si>
    <t>The following table reconciles the underwriting profit (loss) of the operating segments by individual segment to consolidated income before taxes: Three Months Ended Nine Months Ended 2018 2017 2018 2017 (in thousands) Underwriting profit (loss) of the insurance segments: Excess and Surplus Lines $ 11,302 $ 9,946 $ 32,718 $ 30,475 Specialty Admitted Insurance 1,769 851 4,380 2,246 Casualty Reinsurance 1,576 (2,933 ) 5,049 (3,863 ) Total underwriting profit of insurance segments 14,647 7,864 42,147 28,858 Other operating expenses of the Corporate and Other segment (6,526 ) (6,507 ) (21,264 ) (19,063 ) Underwriting profit 8,121 1,357 20,883 9,795 Net investment income 16,410 14,880 45,801 45,327 Net realized and unrealized gains (losses) on investments 467 (171 ) (407 ) 1,183 Amortization of intangible assets (149 ) (149 ) (447 ) (447 ) Other income and expenses 258 (24 ) 366 (81 ) Interest expense (2,991 ) (2,304 ) (8,459 ) (6,651 ) Income before taxes $ 22,116 $ 13,589 $ 57,737 $ 49,126</t>
  </si>
  <si>
    <t>Other Operating Expenses and Other Expenses (Tables)</t>
  </si>
  <si>
    <t>Schedule of other operating expenses</t>
  </si>
  <si>
    <t>Other operating expenses consist of the following: Three Months Ended Nine Months Ended 2018 2017 2018 2017 (in thousands) Amortization of policy acquisition costs $ 27,511 $ 35,311 $ 86,381 $ 94,563 Other underwriting expenses of the operating segments 15,143 12,442 48,069 42,563 Other operating expenses of the Corporate and Other segment 6,526 6,507 21,264 19,063 Total $ 49,180 $ 54,260 $ 155,714 $ 156,189</t>
  </si>
  <si>
    <t>Fair Value Measurements (Tables)</t>
  </si>
  <si>
    <t>Schedule of assets measured at fair value on a recurring basis</t>
  </si>
  <si>
    <t>Assets measured at fair value on a recurring basis as of September 30, 2018 are summarized below: Fair Value Measurements Using Quoted Prices Significant Significant Total (in thousands) Fixed maturity securities, available-for-sale: State and municipal $ — $ 146,287 $ — $ 146,287 Residential mortgage-backed — 206,588 — 206,588 Corporate — 506,715 — 506,715 Commercial mortgage and asset-backed — 181,720 4,364 186,084 U.S. Treasury securities and obligations guaranteed by the U.S. government 106,344 531 — 106,875 Redeemable preferred stock — 1,939 — 1,939 Total fixed maturity securities, available-for-sale $ 106,344 $ 1,043,780 $ 4,364 $ 1,154,488 Equity securities: Preferred stock — 64,614 — 64,614 Common stock 19,131 1,082 — 20,213 Total equity securities $ 19,131 $ 65,696 $ — $ 84,827 Short-term investments $ 1,000 $ 39,219 $ — $ 40,219 Assets measured at fair value on a recurring basis as of December 31, 2017 are summarized below: Fair Value Measurements Using Quoted Prices Significant Significant Total (in thousands) Fixed maturity securities, available-for-sale: State and municipal $ — $ 144,366 $ — $ 144,366 Residential mortgage-backed — 158,661 — 158,661 Corporate — 413,721 — 413,721 Commercial mortgage and asset-backed — 177,931 4,680 182,611 Obligations of U.S. government corporations and agencies — 35,847 — 35,847 U.S. Treasury securities and obligations guaranteed by the U.S. government 78,265 609 — 78,874 Redeemable preferred stock — 2,018 — 2,018 Total fixed maturity securities, available-for-sale $ 78,265 $ 933,153 $ 4,680 $ 1,016,098 Equity securities: Preferred stock — 66,281 — 66,281 Common stock 15,507 734 — 16,241 Total equity securities $ 15,507 $ 67,015 $ — $ 82,522 Trading securities: Fixed maturity securities $ — $ 3,808 $ — $ 3,808 Short-term investments $ 1,000 $ 35,804 $ — $ 36,804</t>
  </si>
  <si>
    <t>Schedule of assets measured at fair value on a nonrecurring basis</t>
  </si>
  <si>
    <t>Assets measured at fair value on a nonrecurring basis are summarized below: Fair Value Measurements Using Quoted Prices Significant Significant Total (in thousands) September 30, 2018 Bank loan participations held-for-investment $ — $ — $ — $ — December 31, 2017 Bank loan participations held-for-investment $ — $ — $ 5,111 $ 5,111</t>
  </si>
  <si>
    <t>Schedule of carrying value and fair value</t>
  </si>
  <si>
    <t>The carrying values and fair values of financial instruments are summarized below: September 30, 2018 December 31, 2017 Carrying Fair Value Carrying Fair Value (in thousands) Assets Fixed maturity securities, available-for-sale $ 1,154,488 $ 1,154,488 $ 1,016,098 $ 1,016,098 Equity securities 84,827 84,827 82,522 82,522 Fixed maturity securities, trading — — 3,808 3,808 Bank loan participations held-for-investment 262,779 262,429 238,214 236,532 Cash and cash equivalents 184,417 184,417 163,495 163,495 Short-term investments 40,219 40,219 36,804 36,804 Other invested assets – notes receivable 13,250 18,758 11,778 17,104 Liabilities Senior debt 98,300 98,139 98,300 97,884 Junior subordinated debt 104,055 115,490 104,055 116,569</t>
  </si>
  <si>
    <t>Capital Stock and Equity Awards (Tables)</t>
  </si>
  <si>
    <t>Schedule of dividends</t>
  </si>
  <si>
    <t>The Company declared the following dividends during the first nine months of 2018 and 2017: Date of Declaration Dividend per Common Share Payable to Shareholders of Record on Payment Date Total Amount 2018 February 22, 2018 $ 0.30 March 12, 2018 March 30, 2018 $ 9.0 million May 1, 2018 $ 0.30 June 11, 2018 June 29, 2018 $ 9.1 million August 1, 2018 $ 0.30 September 10, 2018 September 28, 2018 $ 9.1 million $ 0.90 $ 27.2 million 2017 February 14, 2017 $ 0.30 March 13, 2017 March 31, 2017 $ 8.9 million May 2, 2017 $ 0.30 June 12, 2017 June 30, 2017 $ 8.9 million August 1, 2017 $ 0.30 September 11, 2017 September 29, 2017 $ 8.9 million $ 0.90 $ 26.7 million</t>
  </si>
  <si>
    <t>Schedule of summary of option activity</t>
  </si>
  <si>
    <t>The following table summarizes the option activity: Nine Months Ended September 30, 2018 2017 Shares Weighted- Shares Weighted- Outstanding: Beginning of period 1,479,236 $ 27.81 2,234,699 $ 22.84 Granted — $ — 205,244 $ 42.24 Exercised (280,683 ) $ 21.03 (735,587 ) $ 18.00 Forfeited (42,215 ) $ 36.86 (62,489 ) $ 30.80 End of period 1,156,338 $ 29.13 1,641,867 $ 27.13 Exercisable, end of period 841,763 $ 26.64 699,922 $ 22.63</t>
  </si>
  <si>
    <t>Schedule of summary of RSU activity</t>
  </si>
  <si>
    <t>The following table summarizes the RSU activity: Nine Months Ended September 30, 2018 2017 Shares Weighted- Shares Weighted- Unvested, beginning of period 178,882 $ 37.93 196,800 $ 24.38 Granted 218,475 $ 39.75 119,312 $ 42.19 Vested (63,191 ) $ 40.92 (39,113 ) $ 32.01 Forfeited (5,889 ) $ 40.81 (22,188 ) $ 26.06 Unvested, end of period 328,277 $ 38.51 254,811 $ 31.40</t>
  </si>
  <si>
    <t>Schedule of summary of amount of expense and related tax benefit</t>
  </si>
  <si>
    <t>Share based compensation expense is recognized on a straight line basis over the vesting period. The amount of expense and related tax benefit is summarized below: Three Months Ended Nine Months Ended 2018 2017 2018 2017 (in thousands) Share based compensation expense $ 1,681 $ 1,760 $ 4,796 $ 5,338 U.S. tax benefit on share based compensation expense 198 467 569 1,413</t>
  </si>
  <si>
    <t>Accounting Policies - Narrative (Details) $ / shares in Units, $ in Thousands</t>
  </si>
  <si>
    <t>Sep. 30, 2018USD ($)company$ / shares</t>
  </si>
  <si>
    <t>Sep. 30, 2017USD ($)</t>
  </si>
  <si>
    <t>Dec. 31, 2017USD ($)</t>
  </si>
  <si>
    <t>New Accounting Pronouncements or Change in Accounting Principle [Line Items]</t>
  </si>
  <si>
    <t>Number of insurance companies based in the United States | company</t>
  </si>
  <si>
    <t>Investment in variable interest entities</t>
  </si>
  <si>
    <t>Effective U.S. federal income tax expense rate</t>
  </si>
  <si>
    <t>11.50%</t>
  </si>
  <si>
    <t>23.80%</t>
  </si>
  <si>
    <t>9.60%</t>
  </si>
  <si>
    <t>11.80%</t>
  </si>
  <si>
    <t>Percentage of available for sale securities</t>
  </si>
  <si>
    <t>12.20%</t>
  </si>
  <si>
    <t>ASU 2016-01</t>
  </si>
  <si>
    <t>Cumulative effect of adoption of ASU</t>
  </si>
  <si>
    <t>ASU 2018-02</t>
  </si>
  <si>
    <t>Retained Earnings | ASU 2016-01</t>
  </si>
  <si>
    <t>Reduction in basic and diluted earnings per share | $ / shares</t>
  </si>
  <si>
    <t>Retained Earnings | ASU 2018-02</t>
  </si>
  <si>
    <t>Investments - Narrative (Details) $ in Thousands</t>
  </si>
  <si>
    <t>12 Months Ended</t>
  </si>
  <si>
    <t>Sep. 30, 2018USD ($)issuer</t>
  </si>
  <si>
    <t>Mar. 31, 2018USD ($)</t>
  </si>
  <si>
    <t>Dec. 31, 2017USD ($)loan</t>
  </si>
  <si>
    <t>Dec. 31, 2016USD ($)</t>
  </si>
  <si>
    <t>Gain (Loss) on Securities [Line Items]</t>
  </si>
  <si>
    <t>Number of available-for-sale securities held in an unrealized loss position | issuer</t>
  </si>
  <si>
    <t>Total fair value of unrealized loss position securities</t>
  </si>
  <si>
    <t>Total gross unrealized losses of unrealized loss position securities</t>
  </si>
  <si>
    <t>Impairment loss</t>
  </si>
  <si>
    <t>Unpaid principal on impaired loans</t>
  </si>
  <si>
    <t>Carrying value of loan</t>
  </si>
  <si>
    <t>Allowance for credit losses on impaired loans</t>
  </si>
  <si>
    <t>Number of impaired loans held | loan</t>
  </si>
  <si>
    <t>Carrying value of impaired loans</t>
  </si>
  <si>
    <t>Average recorded investment in impaired bank loans</t>
  </si>
  <si>
    <t>Investment income during period loans were impaired</t>
  </si>
  <si>
    <t>Net realized gain (loss) on changes in fair value of impaired bank loans</t>
  </si>
  <si>
    <t>Net trading losses still held</t>
  </si>
  <si>
    <t>Carrying value of collateralized loan obligation held</t>
  </si>
  <si>
    <t>Investment income</t>
  </si>
  <si>
    <t>Bank Holding Company</t>
  </si>
  <si>
    <t>Investment in certificate of deposit</t>
  </si>
  <si>
    <t>Interest income</t>
  </si>
  <si>
    <t>Puerto Rico loan</t>
  </si>
  <si>
    <t>BBB- or better | Fixed maturity securities</t>
  </si>
  <si>
    <t>99.70%</t>
  </si>
  <si>
    <t>Investments - Schedule of Available-for-Sale Investments (Details) - USD ($) $ in Thousands</t>
  </si>
  <si>
    <t>Debt Securities, Available-for-sale [Line Items]</t>
  </si>
  <si>
    <t>Total fixed maturity securities, Cost or Amortized Cost</t>
  </si>
  <si>
    <t>Total investments available-for-sale, Fair Value</t>
  </si>
  <si>
    <t>Fixed maturity securities</t>
  </si>
  <si>
    <t>Total investments available-for-sale, Gross Unrealized Gains</t>
  </si>
  <si>
    <t>Total investments available-for-sale, Gross Unrealized Losses</t>
  </si>
  <si>
    <t>State and municipal</t>
  </si>
  <si>
    <t>Residential mortgage-backed</t>
  </si>
  <si>
    <t>Corporate</t>
  </si>
  <si>
    <t>Commercial mortgage and asset-backed</t>
  </si>
  <si>
    <t>Obligations of U.S. government corporations and agencies</t>
  </si>
  <si>
    <t>U.S. Treasury securities and obligations guaranteed by the U.S. government</t>
  </si>
  <si>
    <t>Redeemable preferred stock</t>
  </si>
  <si>
    <t>Investments - Schedule of Contract Maturities (Details) - USD ($) $ in Thousands</t>
  </si>
  <si>
    <t>Cost or Amortized Cost</t>
  </si>
  <si>
    <t>One year or less</t>
  </si>
  <si>
    <t>After one year through five years</t>
  </si>
  <si>
    <t>After five years through ten years</t>
  </si>
  <si>
    <t>After ten years</t>
  </si>
  <si>
    <t>Fair Value</t>
  </si>
  <si>
    <t>Investments - Schedule of Gross Unrealized Losses and Fair Value (Details) - USD ($) $ in Thousands</t>
  </si>
  <si>
    <t>Available-for-sale Securities, Continuous Unrealized Loss Position, Fair Value</t>
  </si>
  <si>
    <t>Available-for-sale Securities, Continuous Unrealized Loss Position, Accumulated Los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Investments - Summary of Realized Gains and Losses (Details) - USD ($) $ in Thousands</t>
  </si>
  <si>
    <t>Fixed maturity securities, gross realized gains</t>
  </si>
  <si>
    <t>Fixed maturity securities, gross realized losses</t>
  </si>
  <si>
    <t>Bank loan participations, gross realized gains</t>
  </si>
  <si>
    <t>Bank loan participations, gross realized losses</t>
  </si>
  <si>
    <t>Bank loan participations</t>
  </si>
  <si>
    <t>Equity securities, gross realized gain</t>
  </si>
  <si>
    <t>Equity securities, gross realized losses</t>
  </si>
  <si>
    <t>Equity securities, changes in fair values of equity securities</t>
  </si>
  <si>
    <t>Equity securities</t>
  </si>
  <si>
    <t>Short-term investments and other, gross realized gains</t>
  </si>
  <si>
    <t>Short-term investments and other, gross realized losses</t>
  </si>
  <si>
    <t>Short-term investments and other</t>
  </si>
  <si>
    <t>Investments - Summary of Private Debt and Equity (Details) - USD ($) $ in Thousands</t>
  </si>
  <si>
    <t>Net Investment Income [Line Items]</t>
  </si>
  <si>
    <t>Total other invested assets</t>
  </si>
  <si>
    <t>Renewable energy LLCs</t>
  </si>
  <si>
    <t>Renewable energy bridge financing notes</t>
  </si>
  <si>
    <t>Rate of interest</t>
  </si>
  <si>
    <t>15.00%</t>
  </si>
  <si>
    <t>Limited partnerships</t>
  </si>
  <si>
    <t>Bank Holding Companies [Member]</t>
  </si>
  <si>
    <t>7.60%</t>
  </si>
  <si>
    <t>Investment in private subordinated notes</t>
  </si>
  <si>
    <t>Corporate and other | Limited partnerships</t>
  </si>
  <si>
    <t>Carrying values of limited partnerships held</t>
  </si>
  <si>
    <t>Investment income (loss)</t>
  </si>
  <si>
    <t>Corporate and other | Investment in LLC</t>
  </si>
  <si>
    <t>Cash distributions from LLCs</t>
  </si>
  <si>
    <t>Excess and Surplus Lines | Limited partnerships</t>
  </si>
  <si>
    <t>Commitment to investment in limited partnership</t>
  </si>
  <si>
    <t>Minimum | Corporate and other | Investment in LLC</t>
  </si>
  <si>
    <t>Ownership percentage</t>
  </si>
  <si>
    <t>2.60%</t>
  </si>
  <si>
    <t>Maximum | Corporate and other | Investment in LLC</t>
  </si>
  <si>
    <t>32.80%</t>
  </si>
  <si>
    <t>Goodwill and Intangible Assets - Narrative (Details) - USD ($) $ in Thousands</t>
  </si>
  <si>
    <t>Dec. 11, 2007</t>
  </si>
  <si>
    <t>Business Acquisition [Line Items]</t>
  </si>
  <si>
    <t>James River Group, Inc.</t>
  </si>
  <si>
    <t>Percentage of outstanding shares</t>
  </si>
  <si>
    <t>100.00%</t>
  </si>
  <si>
    <t>Goodwill and Intangible Assets - Schedule of Intangible Assets (Details) - USD ($) $ in Thousands</t>
  </si>
  <si>
    <t>Acquired Intangible Assets [Line Items]</t>
  </si>
  <si>
    <t>Identifiable intangibles not subject to amortization</t>
  </si>
  <si>
    <t>Identifiable intangible assets subject to amortization</t>
  </si>
  <si>
    <t>Gross Carrying Amount</t>
  </si>
  <si>
    <t>Accumulated Amortization</t>
  </si>
  <si>
    <t>Total Intangible Assets, Gross</t>
  </si>
  <si>
    <t>Trademarks</t>
  </si>
  <si>
    <t>Insurance licenses and authorities</t>
  </si>
  <si>
    <t>Broker relationships</t>
  </si>
  <si>
    <t>Life (Years)</t>
  </si>
  <si>
    <t>24 years 7 months 6 days</t>
  </si>
  <si>
    <t>Earnings Per Share - Narrative (Details) - shares shares in Thousands</t>
  </si>
  <si>
    <t>Stock options and restricted share units ("RSU's")</t>
  </si>
  <si>
    <t>Antidilutive Securities Excluded from Computation of Earnings Per Share [Line Items]</t>
  </si>
  <si>
    <t>Number of securities excluded from the calculations of diluted earnings per share</t>
  </si>
  <si>
    <t>Earnings Per Share - Basic and Diluted Earnings Per Share (Details) - USD ($) $ / shares in Units, $ in Thousands</t>
  </si>
  <si>
    <t>Net income to shareholders</t>
  </si>
  <si>
    <t>Weighted average common shares outstanding:</t>
  </si>
  <si>
    <t>Common share equivalents (in shares)</t>
  </si>
  <si>
    <t>Earnings per share:</t>
  </si>
  <si>
    <t>Basic (in dollars per share)</t>
  </si>
  <si>
    <t>Common share equivalents (in dollars per share)</t>
  </si>
  <si>
    <t>Diluted (in dollars per share)</t>
  </si>
  <si>
    <t>Reserve for Losses and Loss Adjustment Expenses - Narrative (Details) - USD ($) $ in Thousands</t>
  </si>
  <si>
    <t>Favorable development on prior year loss reserves</t>
  </si>
  <si>
    <t>Excess and Surplus Lines</t>
  </si>
  <si>
    <t>Excess and Surplus Lines | 2017 Catastrophe Losses</t>
  </si>
  <si>
    <t>Specialty Admitted Insurance</t>
  </si>
  <si>
    <t>Casualty Reinsurance</t>
  </si>
  <si>
    <t>Reserve for Losses and Loss Adjustment Expenses - Reconciliation of Losses and Loss Adjustment Balances (Details) - USD ($) $ in Thousands</t>
  </si>
  <si>
    <t>Liability for Unpaid Claims and Claims Adjustment Expense, Period Increase (Decrease) [Abstract]</t>
  </si>
  <si>
    <t>Reserve for losses and loss adjustment expenses net of reinsurance recoverables at beginning of period</t>
  </si>
  <si>
    <t>Add: Incurred losses and loss adjustment expenses net of reinsurance:</t>
  </si>
  <si>
    <t>Current year</t>
  </si>
  <si>
    <t>Prior years</t>
  </si>
  <si>
    <t>Total incurred losses and loss and adjustment expenses</t>
  </si>
  <si>
    <t>Deduct: Loss and loss adjustment expense payments net of reinsurance:</t>
  </si>
  <si>
    <t>Total loss and loss adjustment expense payments</t>
  </si>
  <si>
    <t>Reserve for losses and loss adjustment expenses net of reinsurance recoverables at end of period</t>
  </si>
  <si>
    <t>Add: Reinsurance recoverables on unpaid losses and loss adjustment expenses at end of period</t>
  </si>
  <si>
    <t>Reserve for losses and loss adjustment expenses gross of reinsurance recoverables on unpaid losses and loss adjustment expenses at end of period</t>
  </si>
  <si>
    <t>Other Comprehensive Income - Summary of Comprehensive Income (Details) - USD ($) $ in Thousands</t>
  </si>
  <si>
    <t>Unrealized (losses) gains arising during the period, before U.S. income taxes</t>
  </si>
  <si>
    <t>U.S. income taxes</t>
  </si>
  <si>
    <t>Unrealized (losses) gains arising during the period, net of U.S. income taxes</t>
  </si>
  <si>
    <t>Less reclassification adjustment:</t>
  </si>
  <si>
    <t>Net realized investment (gains) losses</t>
  </si>
  <si>
    <t>Reclassification adjustment for investment (gains) losses realized in net income</t>
  </si>
  <si>
    <t>Other comprehensive (loss) income</t>
  </si>
  <si>
    <t>Contingent Liabilities - Narrative (Details) $ in Millions</t>
  </si>
  <si>
    <t>Sep. 30, 2018USD ($)</t>
  </si>
  <si>
    <t>JRG Reinsurance Company, Ltd. | Letter of credit 100 Million</t>
  </si>
  <si>
    <t>Contingent Liabilities [Line Items]</t>
  </si>
  <si>
    <t>Letters of credit facility, amount</t>
  </si>
  <si>
    <t>Amount of letters of credit issued</t>
  </si>
  <si>
    <t>Assets deposited for securing letters of credit</t>
  </si>
  <si>
    <t>JRG Reinsurance Company, Ltd. | Letter of credit 102.5 Million</t>
  </si>
  <si>
    <t>JRG Reinsurance Company, Ltd. | Letter of credit 100 Million one</t>
  </si>
  <si>
    <t>James River Insurance Co</t>
  </si>
  <si>
    <t>Total amount deposited in trust accounts</t>
  </si>
  <si>
    <t>Third-party Reinsureds | JRG Reinsurance Company, Ltd.</t>
  </si>
  <si>
    <t>Segment Information - Narrative (Details) $ in Thousands</t>
  </si>
  <si>
    <t>Sep. 30, 2018USD ($)segment</t>
  </si>
  <si>
    <t>Segment Reporting Information [Line Items]</t>
  </si>
  <si>
    <t>Number of reportable segments | segment</t>
  </si>
  <si>
    <t>Fee income in Excess and Surplus Lines segment</t>
  </si>
  <si>
    <t>Catastrophe losses</t>
  </si>
  <si>
    <t>Favorable development on reserves</t>
  </si>
  <si>
    <t>Increase (decrease) in underwriting expense</t>
  </si>
  <si>
    <t>Increase (decrease) in investment income</t>
  </si>
  <si>
    <t>2017 Catastrophe Losses | Excess and Surplus Lines</t>
  </si>
  <si>
    <t>Segment Information - Summary of Segment Results (Details) - USD ($) $ in Thousands</t>
  </si>
  <si>
    <t>Underwriting profit of insurance segments</t>
  </si>
  <si>
    <t>Segment revenues</t>
  </si>
  <si>
    <t>Segment goodwill</t>
  </si>
  <si>
    <t>Segment assets</t>
  </si>
  <si>
    <t>Corporate and other</t>
  </si>
  <si>
    <t>Segment Information - Reconciliation of Operating Segments by Individual Segment (Details) - USD ($) $ in Thousands</t>
  </si>
  <si>
    <t>Total underwriting profit of insurance segments</t>
  </si>
  <si>
    <t>Other operating expenses of the Corporate and Other segment</t>
  </si>
  <si>
    <t>Underwriting profit</t>
  </si>
  <si>
    <t>Other income and expenses</t>
  </si>
  <si>
    <t>Other Operating Expenses and Other Expenses (Details) - USD ($) $ in Thousands</t>
  </si>
  <si>
    <t>Amortization of policy acquisition costs</t>
  </si>
  <si>
    <t>Other underwriting expenses of the operating segments</t>
  </si>
  <si>
    <t>Fair Value Measurements - Narrative (Details) - USD ($)</t>
  </si>
  <si>
    <t>Fair Value Measurement Inputs and Valuation Techniques [Line Items]</t>
  </si>
  <si>
    <t>Impaired bank loan participations held for investment</t>
  </si>
  <si>
    <t>Unpaid principal on bank loan participations for which external sources were unavailable to determine fair value</t>
  </si>
  <si>
    <t>Carrying value of bank loan participations for which external sources were unavailable to determine fair value</t>
  </si>
  <si>
    <t>Principal payment received</t>
  </si>
  <si>
    <t>Market approach | Level 3</t>
  </si>
  <si>
    <t>Available-for-sale securities</t>
  </si>
  <si>
    <t>Recurring basis | Level 3</t>
  </si>
  <si>
    <t>Fair Value Measurements - Summary of Assets Fair Value on a Recurring Basis (Details) - USD ($) $ in Thousands</t>
  </si>
  <si>
    <t>Fixed maturity securities, available-for-sale:</t>
  </si>
  <si>
    <t>Total fixed maturity securities, available-for-sale</t>
  </si>
  <si>
    <t>Equity securities:</t>
  </si>
  <si>
    <t>Total equity securities</t>
  </si>
  <si>
    <t>Trading securities:</t>
  </si>
  <si>
    <t>Recurring basis</t>
  </si>
  <si>
    <t>Recurring basis | Fixed maturity securities</t>
  </si>
  <si>
    <t>Recurring basis | State and municipal</t>
  </si>
  <si>
    <t>Recurring basis | Residential mortgage-backed</t>
  </si>
  <si>
    <t>Recurring basis | Corporate</t>
  </si>
  <si>
    <t>Recurring basis | Commercial mortgage and asset-backed</t>
  </si>
  <si>
    <t>Recurring basis | Obligations of U.S. government corporations and agencies</t>
  </si>
  <si>
    <t>Recurring basis | U.S. Treasury securities and obligations guaranteed by the U.S. government</t>
  </si>
  <si>
    <t>Recurring basis | Redeemable preferred stock</t>
  </si>
  <si>
    <t>Recurring basis | Equity securities</t>
  </si>
  <si>
    <t>Recurring basis | Preferred stock</t>
  </si>
  <si>
    <t>Recurring basis | Common stock</t>
  </si>
  <si>
    <t>Recurring basis | Quoted Prices in Active Markets for Identical Assets Level 1</t>
  </si>
  <si>
    <t>Recurring basis | Quoted Prices in Active Markets for Identical Assets Level 1 | Fixed maturity securities</t>
  </si>
  <si>
    <t>Recurring basis | Quoted Prices in Active Markets for Identical Assets Level 1 | State and municipal</t>
  </si>
  <si>
    <t>Recurring basis | Quoted Prices in Active Markets for Identical Assets Level 1 | Residential mortgage-backed</t>
  </si>
  <si>
    <t>Recurring basis | Quoted Prices in Active Markets for Identical Assets Level 1 | Corporate</t>
  </si>
  <si>
    <t>Recurring basis | Quoted Prices in Active Markets for Identical Assets Level 1 | Commercial mortgage and asset-backed</t>
  </si>
  <si>
    <t>Recurring basis | Quoted Prices in Active Markets for Identical Assets Level 1 | Obligations of U.S. government corporations and agencies</t>
  </si>
  <si>
    <t>Recurring basis | Quoted Prices in Active Markets for Identical Assets Level 1 | U.S. Treasury securities and obligations guaranteed by the U.S. government</t>
  </si>
  <si>
    <t>Recurring basis | Quoted Prices in Active Markets for Identical Assets Level 1 | Redeemable preferred stock</t>
  </si>
  <si>
    <t>Recurring basis | Quoted Prices in Active Markets for Identical Assets Level 1 | Equity securities</t>
  </si>
  <si>
    <t>Recurring basis | Quoted Prices in Active Markets for Identical Assets Level 1 | Preferred stock</t>
  </si>
  <si>
    <t>Recurring basis | Quoted Prices in Active Markets for Identical Assets Level 1 | Common stock</t>
  </si>
  <si>
    <t>Recurring basis | Significant Other Observable Inputs Level 2</t>
  </si>
  <si>
    <t>Recurring basis | Significant Other Observable Inputs Level 2 | Fixed maturity securities</t>
  </si>
  <si>
    <t>Recurring basis | Significant Other Observable Inputs Level 2 | State and municipal</t>
  </si>
  <si>
    <t>Recurring basis | Significant Other Observable Inputs Level 2 | Residential mortgage-backed</t>
  </si>
  <si>
    <t>Recurring basis | Significant Other Observable Inputs Level 2 | Corporate</t>
  </si>
  <si>
    <t>Recurring basis | Significant Other Observable Inputs Level 2 | Commercial mortgage and asset-backed</t>
  </si>
  <si>
    <t>Recurring basis | Significant Other Observable Inputs Level 2 | Obligations of U.S. government corporations and agencies</t>
  </si>
  <si>
    <t>Recurring basis | Significant Other Observable Inputs Level 2 | U.S. Treasury securities and obligations guaranteed by the U.S. government</t>
  </si>
  <si>
    <t>Recurring basis | Significant Other Observable Inputs Level 2 | Redeemable preferred stock</t>
  </si>
  <si>
    <t>Recurring basis | Significant Other Observable Inputs Level 2 | Equity securities</t>
  </si>
  <si>
    <t>Recurring basis | Significant Other Observable Inputs Level 2 | Preferred stock</t>
  </si>
  <si>
    <t>Recurring basis | Significant Other Observable Inputs Level 2 | Common stock</t>
  </si>
  <si>
    <t>Recurring basis | Significant Unobservable Inputs Level 3</t>
  </si>
  <si>
    <t>Recurring basis | Significant Unobservable Inputs Level 3 | Fixed maturity securities</t>
  </si>
  <si>
    <t>Recurring basis | Significant Unobservable Inputs Level 3 | State and municipal</t>
  </si>
  <si>
    <t>Recurring basis | Significant Unobservable Inputs Level 3 | Residential mortgage-backed</t>
  </si>
  <si>
    <t>Recurring basis | Significant Unobservable Inputs Level 3 | Corporate</t>
  </si>
  <si>
    <t>Recurring basis | Significant Unobservable Inputs Level 3 | Commercial mortgage and asset-backed</t>
  </si>
  <si>
    <t>Recurring basis | Significant Unobservable Inputs Level 3 | Obligations of U.S. government corporations and agencies</t>
  </si>
  <si>
    <t>Recurring basis | Significant Unobservable Inputs Level 3 | U.S. Treasury securities and obligations guaranteed by the U.S. government</t>
  </si>
  <si>
    <t>Recurring basis | Significant Unobservable Inputs Level 3 | Redeemable preferred stock</t>
  </si>
  <si>
    <t>Recurring basis | Significant Unobservable Inputs Level 3 | Equity securities</t>
  </si>
  <si>
    <t>Recurring basis | Significant Unobservable Inputs Level 3 | Preferred stock</t>
  </si>
  <si>
    <t>Recurring basis | Significant Unobservable Inputs Level 3 | Common stock</t>
  </si>
  <si>
    <t>Fair Value Measurements - Summary of Assets Fair Value on a Nonrecurring Basis (Details) - USD ($) $ in Thousands</t>
  </si>
  <si>
    <t>Fair Value, Assets and Liabilities Measured on Recurring and Nonrecurring Basis [Line Items]</t>
  </si>
  <si>
    <t>Bank loan participations held-for-investment</t>
  </si>
  <si>
    <t>Nonrecurring basis</t>
  </si>
  <si>
    <t>Nonrecurring basis | Quoted Prices in Active Markets for Identical Assets Level 1</t>
  </si>
  <si>
    <t>Nonrecurring basis | Significant Other Observable Inputs Level 2</t>
  </si>
  <si>
    <t>Nonrecurring basis | Significant Unobservable Inputs Level 3</t>
  </si>
  <si>
    <t>Fair Value Measurements - Summary of Financial Instruments (Details) - USD ($) $ in Thousands</t>
  </si>
  <si>
    <t>Dec. 31, 2016</t>
  </si>
  <si>
    <t>Assets</t>
  </si>
  <si>
    <t>Fixed maturity securities, available-for-sale</t>
  </si>
  <si>
    <t>Liabilities</t>
  </si>
  <si>
    <t>Carrying Value</t>
  </si>
  <si>
    <t>Fixed maturity securities, trading</t>
  </si>
  <si>
    <t>Other invested assets – notes receivable</t>
  </si>
  <si>
    <t>Capital Stock and Equity Awards - Commons Shares (Details) - USD ($)</t>
  </si>
  <si>
    <t>Share-based Compensation Arrangement by Share-based Payment Award [Line Items]</t>
  </si>
  <si>
    <t>Common stock</t>
  </si>
  <si>
    <t>Number of common shares issued during period</t>
  </si>
  <si>
    <t>Options | Common stock</t>
  </si>
  <si>
    <t>RSUs</t>
  </si>
  <si>
    <t>Restricted stock unit dividend equivalents</t>
  </si>
  <si>
    <t>Dividends payable</t>
  </si>
  <si>
    <t>RSUs | Common stock</t>
  </si>
  <si>
    <t>Capital Stock and Equity Awards - Schedule of Dividends (Details) - USD ($) $ / shares in Units, $ in Millions</t>
  </si>
  <si>
    <t>Sep. 28, 2018</t>
  </si>
  <si>
    <t>Aug. 01, 2018</t>
  </si>
  <si>
    <t>Jun. 29, 2018</t>
  </si>
  <si>
    <t>May 01, 2018</t>
  </si>
  <si>
    <t>Mar. 30, 2018</t>
  </si>
  <si>
    <t>Feb. 22, 2018</t>
  </si>
  <si>
    <t>Sep. 29, 2017</t>
  </si>
  <si>
    <t>Aug. 01, 2017</t>
  </si>
  <si>
    <t>Jun. 30, 2017</t>
  </si>
  <si>
    <t>May 02, 2017</t>
  </si>
  <si>
    <t>Mar. 31, 2017</t>
  </si>
  <si>
    <t>Feb. 14, 2017</t>
  </si>
  <si>
    <t>Total Amount</t>
  </si>
  <si>
    <t>Capital Stock and Equity Awards - Equity Incentive Plans (Details)</t>
  </si>
  <si>
    <t>Sep. 30, 2018shares</t>
  </si>
  <si>
    <t>2014 LTIP | Non-qualified stock options</t>
  </si>
  <si>
    <t>Maximum number of shares available for issuance</t>
  </si>
  <si>
    <t>Number of shares available for grant</t>
  </si>
  <si>
    <t>2014 Director Plan</t>
  </si>
  <si>
    <t>Capital Stock and Equity Awards - Summary of Option Activity (Details) - Options - $ / shares</t>
  </si>
  <si>
    <t>Shares</t>
  </si>
  <si>
    <t>Beginning of period (in shares)</t>
  </si>
  <si>
    <t>Granted (in shares)</t>
  </si>
  <si>
    <t>Forfeited (in shares)</t>
  </si>
  <si>
    <t>End of period (in shares)</t>
  </si>
  <si>
    <t>Exercisable, end of period (in shares)</t>
  </si>
  <si>
    <t>Weighted- Average Exercise Price</t>
  </si>
  <si>
    <t>Beginning of period (in dollars per share)</t>
  </si>
  <si>
    <t>Granted (in dollars per share)</t>
  </si>
  <si>
    <t>Exercised (in dollars per share)</t>
  </si>
  <si>
    <t>Forfeited (in dollars per share)</t>
  </si>
  <si>
    <t>End of period (in dollars per share)</t>
  </si>
  <si>
    <t>Exercisable, end of period (in dollars per share)</t>
  </si>
  <si>
    <t>Vesting period (in years)</t>
  </si>
  <si>
    <t>7 years</t>
  </si>
  <si>
    <t>Minimum</t>
  </si>
  <si>
    <t>2 years</t>
  </si>
  <si>
    <t>Maximum</t>
  </si>
  <si>
    <t>4 years</t>
  </si>
  <si>
    <t>Capital Stock and Equity Awards - Summary of RSU Activity (Details) - RSUs - $ / shares</t>
  </si>
  <si>
    <t>Unvested, beginning of period (in shares)</t>
  </si>
  <si>
    <t>Vested (in shares)</t>
  </si>
  <si>
    <t>Unvested, end of period (in shares)</t>
  </si>
  <si>
    <t>Unvested, beginning of period (in dollars per share)</t>
  </si>
  <si>
    <t>Vested (in dollars per share)</t>
  </si>
  <si>
    <t>Unvested, end of period (in dollars per share)</t>
  </si>
  <si>
    <t>3 years</t>
  </si>
  <si>
    <t>Non-employee directors</t>
  </si>
  <si>
    <t>1 year</t>
  </si>
  <si>
    <t>5 years</t>
  </si>
  <si>
    <t>Capital Stock and Equity Awards - Summary of Share Based Compensation Expense (Details) - USD ($) $ in Thousands</t>
  </si>
  <si>
    <t>Share based compensation expense</t>
  </si>
  <si>
    <t>U.S. tax benefit on share based compensation expense</t>
  </si>
  <si>
    <t>Capital Stock and Equity Awards - Compensation Expense (Details) $ in Millions</t>
  </si>
  <si>
    <t>Equity [Abstract]</t>
  </si>
  <si>
    <t>Unrecognized share based compensation expense</t>
  </si>
  <si>
    <t>Weighted-average period of unrecognized share based compensation expense (in years)</t>
  </si>
  <si>
    <t>1 year 11 months 1 day</t>
  </si>
  <si>
    <t>Weighted-average remaining contractual life of options outstanding (in years)</t>
  </si>
  <si>
    <t>3 years 11 months 1 day</t>
  </si>
  <si>
    <t>Weighted-average remaining contractual life of options exercisable (in years)</t>
  </si>
  <si>
    <t>3 years 7 months 10 days</t>
  </si>
  <si>
    <t>Subsequent Events (Details) - Subsequent event - $ / shares</t>
  </si>
  <si>
    <t>Dec. 28, 2018</t>
  </si>
  <si>
    <t>Dec. 14, 2018</t>
  </si>
  <si>
    <t>Nov. 06, 2018</t>
  </si>
  <si>
    <t>Subsequent Event [Line Items]</t>
  </si>
  <si>
    <t>Dividends payable, date declared</t>
  </si>
  <si>
    <t>Nov. 6,
		2018</t>
  </si>
  <si>
    <t>Cash dividend declared (in dollars per share)</t>
  </si>
  <si>
    <t>Dividends payable, date to be paid</t>
  </si>
  <si>
    <t>Dec. 28,
		2018</t>
  </si>
  <si>
    <t>Dividend payable, record date</t>
  </si>
  <si>
    <t>Dec. 14,
		2018</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00_);_(&quot;$ &quot;(#,##0.0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04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29953371</v>
      </c>
    </row>
    <row r="12" spans="1:3">
      <c r="A12" s="4" t="s">
        <v>18</v>
      </c>
      <c r="B12" s="4" t="s">
        <v>19</v>
      </c>
    </row>
    <row r="13" spans="1:3">
      <c r="A13" s="4" t="s">
        <v>20</v>
      </c>
      <c r="B13" s="4" t="s">
        <v>21</v>
      </c>
    </row>
    <row r="14" spans="1:3">
      <c r="A14" s="4" t="s">
        <v>22</v>
      </c>
      <c r="B14" s="4" t="s">
        <v>15</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54488</v>
      </c>
      <c r="C3" s="7" t="n">
        <v>1016098</v>
      </c>
    </row>
    <row r="4" spans="1:3">
      <c r="A4" s="4" t="s">
        <v>30</v>
      </c>
      <c r="B4" s="5" t="n">
        <v>0</v>
      </c>
      <c r="C4" s="5" t="n">
        <v>3808</v>
      </c>
    </row>
    <row r="5" spans="1:3">
      <c r="A5" s="4" t="s">
        <v>31</v>
      </c>
      <c r="B5" s="5" t="n">
        <v>84827</v>
      </c>
      <c r="C5" s="5" t="n">
        <v>82522</v>
      </c>
    </row>
    <row r="6" spans="1:3">
      <c r="A6" s="4" t="s">
        <v>32</v>
      </c>
      <c r="B6" s="5" t="n">
        <v>262779</v>
      </c>
      <c r="C6" s="5" t="n">
        <v>238214</v>
      </c>
    </row>
    <row r="7" spans="1:3">
      <c r="A7" s="4" t="s">
        <v>33</v>
      </c>
      <c r="B7" s="5" t="n">
        <v>40219</v>
      </c>
      <c r="C7" s="5" t="n">
        <v>36804</v>
      </c>
    </row>
    <row r="8" spans="1:3">
      <c r="A8" s="4" t="s">
        <v>34</v>
      </c>
      <c r="B8" s="5" t="n">
        <v>76973</v>
      </c>
      <c r="C8" s="5" t="n">
        <v>70208</v>
      </c>
    </row>
    <row r="9" spans="1:3">
      <c r="A9" s="4" t="s">
        <v>35</v>
      </c>
      <c r="B9" s="5" t="n">
        <v>1619286</v>
      </c>
      <c r="C9" s="5" t="n">
        <v>1447654</v>
      </c>
    </row>
    <row r="10" spans="1:3">
      <c r="A10" s="4" t="s">
        <v>36</v>
      </c>
      <c r="B10" s="5" t="n">
        <v>184417</v>
      </c>
      <c r="C10" s="5" t="n">
        <v>163495</v>
      </c>
    </row>
    <row r="11" spans="1:3">
      <c r="A11" s="4" t="s">
        <v>37</v>
      </c>
      <c r="B11" s="5" t="n">
        <v>10554</v>
      </c>
      <c r="C11" s="5" t="n">
        <v>8381</v>
      </c>
    </row>
    <row r="12" spans="1:3">
      <c r="A12" s="4" t="s">
        <v>38</v>
      </c>
      <c r="B12" s="5" t="n">
        <v>315287</v>
      </c>
      <c r="C12" s="5" t="n">
        <v>352436</v>
      </c>
    </row>
    <row r="13" spans="1:3">
      <c r="A13" s="4" t="s">
        <v>39</v>
      </c>
      <c r="B13" s="5" t="n">
        <v>424400</v>
      </c>
      <c r="C13" s="5" t="n">
        <v>302524</v>
      </c>
    </row>
    <row r="14" spans="1:3">
      <c r="A14" s="4" t="s">
        <v>40</v>
      </c>
      <c r="B14" s="5" t="n">
        <v>18832</v>
      </c>
      <c r="C14" s="5" t="n">
        <v>11292</v>
      </c>
    </row>
    <row r="15" spans="1:3">
      <c r="A15" s="4" t="s">
        <v>41</v>
      </c>
      <c r="B15" s="5" t="n">
        <v>109755</v>
      </c>
      <c r="C15" s="5" t="n">
        <v>91979</v>
      </c>
    </row>
    <row r="16" spans="1:3">
      <c r="A16" s="4" t="s">
        <v>42</v>
      </c>
      <c r="B16" s="5" t="n">
        <v>57474</v>
      </c>
      <c r="C16" s="5" t="n">
        <v>72365</v>
      </c>
    </row>
    <row r="17" spans="1:3">
      <c r="A17" s="4" t="s">
        <v>43</v>
      </c>
      <c r="B17" s="5" t="n">
        <v>37887</v>
      </c>
      <c r="C17" s="5" t="n">
        <v>38334</v>
      </c>
    </row>
    <row r="18" spans="1:3">
      <c r="A18" s="4" t="s">
        <v>44</v>
      </c>
      <c r="B18" s="5" t="n">
        <v>181831</v>
      </c>
      <c r="C18" s="5" t="n">
        <v>181831</v>
      </c>
    </row>
    <row r="19" spans="1:3">
      <c r="A19" s="4" t="s">
        <v>45</v>
      </c>
      <c r="B19" s="5" t="n">
        <v>75711</v>
      </c>
      <c r="C19" s="5" t="n">
        <v>86404</v>
      </c>
    </row>
    <row r="20" spans="1:3">
      <c r="A20" s="4" t="s">
        <v>46</v>
      </c>
      <c r="B20" s="5" t="n">
        <v>3035434</v>
      </c>
      <c r="C20" s="5" t="n">
        <v>2756695</v>
      </c>
    </row>
    <row r="21" spans="1:3">
      <c r="A21" s="3" t="s">
        <v>47</v>
      </c>
    </row>
    <row r="22" spans="1:3">
      <c r="A22" s="4" t="s">
        <v>48</v>
      </c>
      <c r="B22" s="5" t="n">
        <v>1569761</v>
      </c>
      <c r="C22" s="5" t="n">
        <v>1292349</v>
      </c>
    </row>
    <row r="23" spans="1:3">
      <c r="A23" s="4" t="s">
        <v>49</v>
      </c>
      <c r="B23" s="5" t="n">
        <v>394994</v>
      </c>
      <c r="C23" s="5" t="n">
        <v>418114</v>
      </c>
    </row>
    <row r="24" spans="1:3">
      <c r="A24" s="4" t="s">
        <v>50</v>
      </c>
      <c r="B24" s="5" t="n">
        <v>74180</v>
      </c>
      <c r="C24" s="5" t="n">
        <v>56268</v>
      </c>
    </row>
    <row r="25" spans="1:3">
      <c r="A25" s="4" t="s">
        <v>51</v>
      </c>
      <c r="B25" s="5" t="n">
        <v>98300</v>
      </c>
      <c r="C25" s="5" t="n">
        <v>98300</v>
      </c>
    </row>
    <row r="26" spans="1:3">
      <c r="A26" s="4" t="s">
        <v>52</v>
      </c>
      <c r="B26" s="5" t="n">
        <v>104055</v>
      </c>
      <c r="C26" s="5" t="n">
        <v>104055</v>
      </c>
    </row>
    <row r="27" spans="1:3">
      <c r="A27" s="4" t="s">
        <v>53</v>
      </c>
      <c r="B27" s="5" t="n">
        <v>47763</v>
      </c>
      <c r="C27" s="5" t="n">
        <v>39295</v>
      </c>
    </row>
    <row r="28" spans="1:3">
      <c r="A28" s="4" t="s">
        <v>54</v>
      </c>
      <c r="B28" s="5" t="n">
        <v>48973</v>
      </c>
      <c r="C28" s="5" t="n">
        <v>53615</v>
      </c>
    </row>
    <row r="29" spans="1:3">
      <c r="A29" s="4" t="s">
        <v>55</v>
      </c>
      <c r="B29" s="5" t="n">
        <v>2338026</v>
      </c>
      <c r="C29" s="5" t="n">
        <v>2061996</v>
      </c>
    </row>
    <row r="30" spans="1:3">
      <c r="A30" s="4" t="s">
        <v>56</v>
      </c>
      <c r="B30" s="4" t="s">
        <v>57</v>
      </c>
      <c r="C30" s="4" t="s">
        <v>57</v>
      </c>
    </row>
    <row r="31" spans="1:3">
      <c r="A31" s="3" t="s">
        <v>58</v>
      </c>
    </row>
    <row r="32" spans="1:3">
      <c r="A32" s="4" t="s">
        <v>59</v>
      </c>
      <c r="B32" s="5" t="n">
        <v>6</v>
      </c>
      <c r="C32" s="5" t="n">
        <v>6</v>
      </c>
    </row>
    <row r="33" spans="1:3">
      <c r="A33" s="4" t="s">
        <v>60</v>
      </c>
      <c r="B33" s="5" t="n">
        <v>0</v>
      </c>
      <c r="C33" s="5" t="n">
        <v>0</v>
      </c>
    </row>
    <row r="34" spans="1:3">
      <c r="A34" s="4" t="s">
        <v>61</v>
      </c>
      <c r="B34" s="5" t="n">
        <v>643343</v>
      </c>
      <c r="C34" s="5" t="n">
        <v>636149</v>
      </c>
    </row>
    <row r="35" spans="1:3">
      <c r="A35" s="4" t="s">
        <v>62</v>
      </c>
      <c r="B35" s="5" t="n">
        <v>77178</v>
      </c>
      <c r="C35" s="5" t="n">
        <v>48198</v>
      </c>
    </row>
    <row r="36" spans="1:3">
      <c r="A36" s="4" t="s">
        <v>63</v>
      </c>
      <c r="B36" s="5" t="n">
        <v>-23119</v>
      </c>
      <c r="C36" s="5" t="n">
        <v>10346</v>
      </c>
    </row>
    <row r="37" spans="1:3">
      <c r="A37" s="4" t="s">
        <v>64</v>
      </c>
      <c r="B37" s="5" t="n">
        <v>697408</v>
      </c>
      <c r="C37" s="5" t="n">
        <v>694699</v>
      </c>
    </row>
    <row r="38" spans="1:3">
      <c r="A38" s="4" t="s">
        <v>65</v>
      </c>
      <c r="B38" s="7" t="n">
        <v>3035434</v>
      </c>
      <c r="C38" s="7" t="n">
        <v>27566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7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7</v>
      </c>
    </row>
    <row r="2" spans="1:3">
      <c r="A2" s="3" t="s">
        <v>67</v>
      </c>
    </row>
    <row r="3" spans="1:3">
      <c r="A3" s="4" t="s">
        <v>68</v>
      </c>
      <c r="B3" s="7" t="n">
        <v>1177675</v>
      </c>
      <c r="C3" s="7" t="n">
        <v>1008662</v>
      </c>
    </row>
    <row r="4" spans="1:3">
      <c r="A4" s="4" t="s">
        <v>69</v>
      </c>
      <c r="B4" s="5" t="n">
        <v>0</v>
      </c>
      <c r="C4" s="5" t="n">
        <v>3801</v>
      </c>
    </row>
    <row r="5" spans="1:3">
      <c r="A5" s="4" t="s">
        <v>70</v>
      </c>
      <c r="B5" s="7" t="n">
        <v>78319</v>
      </c>
      <c r="C5" s="7" t="n">
        <v>75318</v>
      </c>
    </row>
    <row r="6" spans="1:3">
      <c r="A6" s="4" t="s">
        <v>71</v>
      </c>
      <c r="B6" s="8" t="n">
        <v>0.0002</v>
      </c>
      <c r="C6" s="8" t="n">
        <v>0.0002</v>
      </c>
    </row>
    <row r="7" spans="1:3">
      <c r="A7" s="4" t="s">
        <v>72</v>
      </c>
      <c r="B7" s="5" t="n">
        <v>200000000</v>
      </c>
      <c r="C7" s="5" t="n">
        <v>200000000</v>
      </c>
    </row>
    <row r="8" spans="1:3">
      <c r="A8" s="4" t="s">
        <v>73</v>
      </c>
      <c r="B8" s="5" t="n">
        <v>29950120</v>
      </c>
      <c r="C8" s="5" t="n">
        <v>29696682</v>
      </c>
    </row>
    <row r="9" spans="1:3">
      <c r="A9" s="4" t="s">
        <v>74</v>
      </c>
      <c r="B9" s="5" t="n">
        <v>29950120</v>
      </c>
      <c r="C9" s="5" t="n">
        <v>29696682</v>
      </c>
    </row>
    <row r="10" spans="1:3">
      <c r="A10" s="4" t="s">
        <v>75</v>
      </c>
      <c r="B10" s="9" t="n">
        <v>0.00125</v>
      </c>
      <c r="C10" s="9" t="n">
        <v>0.00125</v>
      </c>
    </row>
    <row r="11" spans="1:3">
      <c r="A11" s="4" t="s">
        <v>76</v>
      </c>
      <c r="B11" s="5" t="n">
        <v>20000000</v>
      </c>
      <c r="C11" s="5" t="n">
        <v>20000000</v>
      </c>
    </row>
    <row r="12" spans="1:3">
      <c r="A12" s="4" t="s">
        <v>77</v>
      </c>
      <c r="B12" s="5" t="n">
        <v>0</v>
      </c>
      <c r="C12" s="5" t="n">
        <v>0</v>
      </c>
    </row>
    <row r="13" spans="1:3">
      <c r="A13" s="4" t="s">
        <v>78</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38"/>
    <col customWidth="1" max="3" min="3" width="21"/>
    <col customWidth="1" max="4" min="4" width="38"/>
    <col customWidth="1" max="5" min="5" width="21"/>
    <col customWidth="1" max="6" min="6" width="21"/>
  </cols>
  <sheetData>
    <row r="1" spans="1:6">
      <c r="A1" s="1" t="s">
        <v>267</v>
      </c>
      <c r="B1" s="2" t="s">
        <v>80</v>
      </c>
      <c r="D1" s="2" t="s">
        <v>1</v>
      </c>
    </row>
    <row r="2" spans="1:6">
      <c r="B2" s="2" t="s">
        <v>268</v>
      </c>
      <c r="C2" s="2" t="s">
        <v>269</v>
      </c>
      <c r="D2" s="2" t="s">
        <v>268</v>
      </c>
      <c r="E2" s="2" t="s">
        <v>269</v>
      </c>
      <c r="F2" s="2" t="s">
        <v>270</v>
      </c>
    </row>
    <row r="3" spans="1:6">
      <c r="A3" s="3" t="s">
        <v>271</v>
      </c>
    </row>
    <row r="4" spans="1:6">
      <c r="A4" s="4" t="s">
        <v>272</v>
      </c>
      <c r="B4" s="5" t="n">
        <v>6</v>
      </c>
      <c r="D4" s="5" t="n">
        <v>6</v>
      </c>
    </row>
    <row r="5" spans="1:6">
      <c r="A5" s="4" t="s">
        <v>273</v>
      </c>
      <c r="B5" s="7" t="n">
        <v>31900</v>
      </c>
      <c r="D5" s="7" t="n">
        <v>31900</v>
      </c>
      <c r="F5" s="7" t="n">
        <v>32100</v>
      </c>
    </row>
    <row r="6" spans="1:6">
      <c r="A6" s="4" t="s">
        <v>274</v>
      </c>
      <c r="B6" s="4" t="s">
        <v>275</v>
      </c>
      <c r="C6" s="4" t="s">
        <v>276</v>
      </c>
      <c r="D6" s="4" t="s">
        <v>277</v>
      </c>
      <c r="E6" s="4" t="s">
        <v>278</v>
      </c>
    </row>
    <row r="7" spans="1:6">
      <c r="A7" s="4" t="s">
        <v>279</v>
      </c>
      <c r="B7" s="4" t="s">
        <v>278</v>
      </c>
      <c r="C7" s="4" t="s">
        <v>280</v>
      </c>
      <c r="D7" s="4" t="s">
        <v>278</v>
      </c>
      <c r="E7" s="4" t="s">
        <v>280</v>
      </c>
    </row>
    <row r="8" spans="1:6">
      <c r="A8" s="4" t="s">
        <v>101</v>
      </c>
      <c r="B8" s="7" t="n">
        <v>19581</v>
      </c>
      <c r="C8" s="7" t="n">
        <v>10351</v>
      </c>
      <c r="D8" s="7" t="n">
        <v>52198</v>
      </c>
      <c r="E8" s="7" t="n">
        <v>43342</v>
      </c>
    </row>
    <row r="9" spans="1:6">
      <c r="A9" s="4" t="s">
        <v>281</v>
      </c>
    </row>
    <row r="10" spans="1:6">
      <c r="A10" s="3" t="s">
        <v>271</v>
      </c>
    </row>
    <row r="11" spans="1:6">
      <c r="A11" s="4" t="s">
        <v>282</v>
      </c>
      <c r="B11" s="5" t="n">
        <v>0</v>
      </c>
      <c r="D11" s="5" t="n">
        <v>0</v>
      </c>
    </row>
    <row r="12" spans="1:6">
      <c r="A12" s="4" t="s">
        <v>283</v>
      </c>
    </row>
    <row r="13" spans="1:6">
      <c r="A13" s="3" t="s">
        <v>271</v>
      </c>
    </row>
    <row r="14" spans="1:6">
      <c r="A14" s="4" t="s">
        <v>282</v>
      </c>
      <c r="B14" s="5" t="n">
        <v>0</v>
      </c>
      <c r="D14" s="5" t="n">
        <v>0</v>
      </c>
    </row>
    <row r="15" spans="1:6">
      <c r="A15" s="4" t="s">
        <v>120</v>
      </c>
    </row>
    <row r="16" spans="1:6">
      <c r="A16" s="3" t="s">
        <v>271</v>
      </c>
    </row>
    <row r="17" spans="1:6">
      <c r="A17" s="4" t="s">
        <v>101</v>
      </c>
      <c r="D17" s="5" t="n">
        <v>52198</v>
      </c>
      <c r="E17" s="7" t="n">
        <v>43342</v>
      </c>
    </row>
    <row r="18" spans="1:6">
      <c r="A18" s="4" t="s">
        <v>284</v>
      </c>
    </row>
    <row r="19" spans="1:6">
      <c r="A19" s="3" t="s">
        <v>271</v>
      </c>
    </row>
    <row r="20" spans="1:6">
      <c r="A20" s="4" t="s">
        <v>282</v>
      </c>
      <c r="B20" s="5" t="n">
        <v>4682</v>
      </c>
      <c r="D20" s="5" t="n">
        <v>4682</v>
      </c>
    </row>
    <row r="21" spans="1:6">
      <c r="A21" s="4" t="s">
        <v>101</v>
      </c>
      <c r="B21" s="7" t="n">
        <v>420</v>
      </c>
      <c r="D21" s="7" t="n">
        <v>-502</v>
      </c>
    </row>
    <row r="22" spans="1:6">
      <c r="A22" s="4" t="s">
        <v>285</v>
      </c>
      <c r="B22" s="10" t="n">
        <v>-0.01</v>
      </c>
      <c r="D22" s="10" t="n">
        <v>0.02</v>
      </c>
    </row>
    <row r="23" spans="1:6">
      <c r="A23" s="4" t="s">
        <v>286</v>
      </c>
    </row>
    <row r="24" spans="1:6">
      <c r="A24" s="3" t="s">
        <v>271</v>
      </c>
    </row>
    <row r="25" spans="1:6">
      <c r="A25" s="4" t="s">
        <v>282</v>
      </c>
      <c r="B25" s="7" t="n">
        <v>-711</v>
      </c>
      <c r="D25" s="7" t="n">
        <v>-7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1"/>
    <col customWidth="1" max="7" min="7" width="25"/>
    <col customWidth="1" max="8" min="8" width="21"/>
  </cols>
  <sheetData>
    <row r="1" spans="1:8">
      <c r="A1" s="1" t="s">
        <v>287</v>
      </c>
      <c r="B1" s="2" t="s">
        <v>80</v>
      </c>
      <c r="E1" s="2" t="s">
        <v>1</v>
      </c>
      <c r="G1" s="2" t="s">
        <v>288</v>
      </c>
    </row>
    <row r="2" spans="1:8">
      <c r="B2" s="2" t="s">
        <v>289</v>
      </c>
      <c r="C2" s="2" t="s">
        <v>290</v>
      </c>
      <c r="D2" s="2" t="s">
        <v>269</v>
      </c>
      <c r="E2" s="2" t="s">
        <v>289</v>
      </c>
      <c r="F2" s="2" t="s">
        <v>269</v>
      </c>
      <c r="G2" s="2" t="s">
        <v>291</v>
      </c>
      <c r="H2" s="2" t="s">
        <v>292</v>
      </c>
    </row>
    <row r="3" spans="1:8">
      <c r="A3" s="3" t="s">
        <v>293</v>
      </c>
    </row>
    <row r="4" spans="1:8">
      <c r="A4" s="4" t="s">
        <v>294</v>
      </c>
      <c r="B4" s="5" t="n">
        <v>248</v>
      </c>
      <c r="E4" s="5" t="n">
        <v>248</v>
      </c>
    </row>
    <row r="5" spans="1:8">
      <c r="A5" s="4" t="s">
        <v>295</v>
      </c>
      <c r="B5" s="7" t="n">
        <v>967389</v>
      </c>
      <c r="E5" s="7" t="n">
        <v>967389</v>
      </c>
    </row>
    <row r="6" spans="1:8">
      <c r="A6" s="4" t="s">
        <v>296</v>
      </c>
      <c r="B6" s="7" t="n">
        <v>27733</v>
      </c>
      <c r="E6" s="7" t="n">
        <v>27733</v>
      </c>
    </row>
    <row r="7" spans="1:8">
      <c r="A7" s="4" t="s">
        <v>279</v>
      </c>
      <c r="B7" s="4" t="s">
        <v>278</v>
      </c>
      <c r="D7" s="4" t="s">
        <v>280</v>
      </c>
      <c r="E7" s="4" t="s">
        <v>278</v>
      </c>
      <c r="F7" s="4" t="s">
        <v>280</v>
      </c>
    </row>
    <row r="8" spans="1:8">
      <c r="A8" s="4" t="s">
        <v>297</v>
      </c>
      <c r="G8" s="7" t="n">
        <v>1500</v>
      </c>
    </row>
    <row r="9" spans="1:8">
      <c r="A9" s="4" t="s">
        <v>298</v>
      </c>
      <c r="G9" s="5" t="n">
        <v>8400</v>
      </c>
    </row>
    <row r="10" spans="1:8">
      <c r="A10" s="4" t="s">
        <v>299</v>
      </c>
      <c r="B10" s="7" t="n">
        <v>262779</v>
      </c>
      <c r="E10" s="7" t="n">
        <v>262779</v>
      </c>
      <c r="G10" s="5" t="n">
        <v>238214</v>
      </c>
    </row>
    <row r="11" spans="1:8">
      <c r="A11" s="4" t="s">
        <v>300</v>
      </c>
      <c r="D11" s="7" t="n">
        <v>1500</v>
      </c>
      <c r="F11" s="7" t="n">
        <v>1500</v>
      </c>
      <c r="G11" s="7" t="n">
        <v>3200</v>
      </c>
      <c r="H11" s="7" t="n">
        <v>943</v>
      </c>
    </row>
    <row r="12" spans="1:8">
      <c r="A12" s="4" t="s">
        <v>301</v>
      </c>
      <c r="G12" s="5" t="n">
        <v>5</v>
      </c>
    </row>
    <row r="13" spans="1:8">
      <c r="A13" s="4" t="s">
        <v>302</v>
      </c>
      <c r="G13" s="7" t="n">
        <v>5100</v>
      </c>
    </row>
    <row r="14" spans="1:8">
      <c r="A14" s="4" t="s">
        <v>303</v>
      </c>
      <c r="E14" s="5" t="n">
        <v>2600</v>
      </c>
      <c r="F14" s="5" t="n">
        <v>4500</v>
      </c>
    </row>
    <row r="15" spans="1:8">
      <c r="A15" s="4" t="s">
        <v>304</v>
      </c>
      <c r="E15" s="5" t="n">
        <v>125</v>
      </c>
      <c r="F15" s="5" t="n">
        <v>231</v>
      </c>
    </row>
    <row r="16" spans="1:8">
      <c r="A16" s="4" t="s">
        <v>305</v>
      </c>
      <c r="B16" s="5" t="n">
        <v>42</v>
      </c>
      <c r="D16" s="5" t="n">
        <v>-729</v>
      </c>
      <c r="E16" s="5" t="n">
        <v>-851</v>
      </c>
      <c r="F16" s="5" t="n">
        <v>-594</v>
      </c>
    </row>
    <row r="17" spans="1:8">
      <c r="A17" s="4" t="s">
        <v>306</v>
      </c>
      <c r="E17" s="5" t="n">
        <v>4</v>
      </c>
    </row>
    <row r="18" spans="1:8">
      <c r="A18" s="4" t="s">
        <v>307</v>
      </c>
      <c r="B18" s="5" t="n">
        <v>4400</v>
      </c>
      <c r="E18" s="5" t="n">
        <v>4400</v>
      </c>
    </row>
    <row r="19" spans="1:8">
      <c r="A19" s="4" t="s">
        <v>89</v>
      </c>
      <c r="B19" s="5" t="n">
        <v>467</v>
      </c>
      <c r="D19" s="5" t="n">
        <v>-171</v>
      </c>
      <c r="E19" s="5" t="n">
        <v>-407</v>
      </c>
      <c r="F19" s="5" t="n">
        <v>1183</v>
      </c>
    </row>
    <row r="20" spans="1:8">
      <c r="A20" s="4" t="s">
        <v>308</v>
      </c>
      <c r="B20" s="7" t="n">
        <v>1731</v>
      </c>
      <c r="D20" s="7" t="n">
        <v>2316</v>
      </c>
      <c r="E20" s="5" t="n">
        <v>5588</v>
      </c>
      <c r="F20" s="5" t="n">
        <v>10737</v>
      </c>
    </row>
    <row r="21" spans="1:8">
      <c r="A21" s="4" t="s">
        <v>309</v>
      </c>
    </row>
    <row r="22" spans="1:8">
      <c r="A22" s="3" t="s">
        <v>293</v>
      </c>
    </row>
    <row r="23" spans="1:8">
      <c r="A23" s="4" t="s">
        <v>89</v>
      </c>
      <c r="F23" s="5" t="n">
        <v>409</v>
      </c>
    </row>
    <row r="24" spans="1:8">
      <c r="A24" s="4" t="s">
        <v>310</v>
      </c>
      <c r="E24" s="5" t="n">
        <v>1000</v>
      </c>
    </row>
    <row r="25" spans="1:8">
      <c r="A25" s="4" t="s">
        <v>311</v>
      </c>
      <c r="E25" s="7" t="n">
        <v>4</v>
      </c>
      <c r="F25" s="7" t="n">
        <v>2</v>
      </c>
    </row>
    <row r="26" spans="1:8">
      <c r="A26" s="4" t="s">
        <v>312</v>
      </c>
    </row>
    <row r="27" spans="1:8">
      <c r="A27" s="3" t="s">
        <v>293</v>
      </c>
    </row>
    <row r="28" spans="1:8">
      <c r="A28" s="4" t="s">
        <v>298</v>
      </c>
      <c r="G28" s="5" t="n">
        <v>807</v>
      </c>
    </row>
    <row r="29" spans="1:8">
      <c r="A29" s="4" t="s">
        <v>299</v>
      </c>
      <c r="G29" s="7" t="n">
        <v>0</v>
      </c>
    </row>
    <row r="30" spans="1:8">
      <c r="A30" s="4" t="s">
        <v>89</v>
      </c>
      <c r="C30" s="7" t="n">
        <v>807</v>
      </c>
    </row>
    <row r="31" spans="1:8">
      <c r="A31" s="4" t="s">
        <v>313</v>
      </c>
    </row>
    <row r="32" spans="1:8">
      <c r="A32" s="3" t="s">
        <v>293</v>
      </c>
    </row>
    <row r="33" spans="1:8">
      <c r="A33" s="4" t="s">
        <v>279</v>
      </c>
      <c r="B33" s="4" t="s">
        <v>314</v>
      </c>
      <c r="E33" s="4" t="s">
        <v>314</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7</v>
      </c>
    </row>
    <row r="2" spans="1:3">
      <c r="A2" s="3" t="s">
        <v>316</v>
      </c>
    </row>
    <row r="3" spans="1:3">
      <c r="A3" s="4" t="s">
        <v>317</v>
      </c>
      <c r="B3" s="7" t="n">
        <v>1177675</v>
      </c>
      <c r="C3" s="7" t="n">
        <v>1008662</v>
      </c>
    </row>
    <row r="4" spans="1:3">
      <c r="A4" s="4" t="s">
        <v>318</v>
      </c>
      <c r="B4" s="5" t="n">
        <v>1154488</v>
      </c>
      <c r="C4" s="5" t="n">
        <v>1016098</v>
      </c>
    </row>
    <row r="5" spans="1:3">
      <c r="A5" s="4" t="s">
        <v>319</v>
      </c>
    </row>
    <row r="6" spans="1:3">
      <c r="A6" s="3" t="s">
        <v>316</v>
      </c>
    </row>
    <row r="7" spans="1:3">
      <c r="A7" s="4" t="s">
        <v>317</v>
      </c>
      <c r="B7" s="5" t="n">
        <v>1177675</v>
      </c>
      <c r="C7" s="5" t="n">
        <v>1008662</v>
      </c>
    </row>
    <row r="8" spans="1:3">
      <c r="A8" s="4" t="s">
        <v>320</v>
      </c>
      <c r="B8" s="5" t="n">
        <v>4546</v>
      </c>
      <c r="C8" s="5" t="n">
        <v>14564</v>
      </c>
    </row>
    <row r="9" spans="1:3">
      <c r="A9" s="4" t="s">
        <v>321</v>
      </c>
      <c r="B9" s="5" t="n">
        <v>-27733</v>
      </c>
      <c r="C9" s="5" t="n">
        <v>-7128</v>
      </c>
    </row>
    <row r="10" spans="1:3">
      <c r="A10" s="4" t="s">
        <v>318</v>
      </c>
      <c r="B10" s="5" t="n">
        <v>1154488</v>
      </c>
      <c r="C10" s="5" t="n">
        <v>1016098</v>
      </c>
    </row>
    <row r="11" spans="1:3">
      <c r="A11" s="4" t="s">
        <v>322</v>
      </c>
    </row>
    <row r="12" spans="1:3">
      <c r="A12" s="3" t="s">
        <v>316</v>
      </c>
    </row>
    <row r="13" spans="1:3">
      <c r="A13" s="4" t="s">
        <v>317</v>
      </c>
      <c r="B13" s="5" t="n">
        <v>146597</v>
      </c>
      <c r="C13" s="5" t="n">
        <v>139382</v>
      </c>
    </row>
    <row r="14" spans="1:3">
      <c r="A14" s="4" t="s">
        <v>320</v>
      </c>
      <c r="B14" s="5" t="n">
        <v>2922</v>
      </c>
      <c r="C14" s="5" t="n">
        <v>5587</v>
      </c>
    </row>
    <row r="15" spans="1:3">
      <c r="A15" s="4" t="s">
        <v>321</v>
      </c>
      <c r="B15" s="5" t="n">
        <v>-3232</v>
      </c>
      <c r="C15" s="5" t="n">
        <v>-603</v>
      </c>
    </row>
    <row r="16" spans="1:3">
      <c r="A16" s="4" t="s">
        <v>318</v>
      </c>
      <c r="B16" s="5" t="n">
        <v>146287</v>
      </c>
      <c r="C16" s="5" t="n">
        <v>144366</v>
      </c>
    </row>
    <row r="17" spans="1:3">
      <c r="A17" s="4" t="s">
        <v>323</v>
      </c>
    </row>
    <row r="18" spans="1:3">
      <c r="A18" s="3" t="s">
        <v>316</v>
      </c>
    </row>
    <row r="19" spans="1:3">
      <c r="A19" s="4" t="s">
        <v>317</v>
      </c>
      <c r="B19" s="5" t="n">
        <v>213908</v>
      </c>
      <c r="C19" s="5" t="n">
        <v>160379</v>
      </c>
    </row>
    <row r="20" spans="1:3">
      <c r="A20" s="4" t="s">
        <v>320</v>
      </c>
      <c r="B20" s="5" t="n">
        <v>370</v>
      </c>
      <c r="C20" s="5" t="n">
        <v>723</v>
      </c>
    </row>
    <row r="21" spans="1:3">
      <c r="A21" s="4" t="s">
        <v>321</v>
      </c>
      <c r="B21" s="5" t="n">
        <v>-7690</v>
      </c>
      <c r="C21" s="5" t="n">
        <v>-2441</v>
      </c>
    </row>
    <row r="22" spans="1:3">
      <c r="A22" s="4" t="s">
        <v>318</v>
      </c>
      <c r="B22" s="5" t="n">
        <v>206588</v>
      </c>
      <c r="C22" s="5" t="n">
        <v>158661</v>
      </c>
    </row>
    <row r="23" spans="1:3">
      <c r="A23" s="4" t="s">
        <v>324</v>
      </c>
    </row>
    <row r="24" spans="1:3">
      <c r="A24" s="3" t="s">
        <v>316</v>
      </c>
    </row>
    <row r="25" spans="1:3">
      <c r="A25" s="4" t="s">
        <v>317</v>
      </c>
      <c r="B25" s="5" t="n">
        <v>517313</v>
      </c>
      <c r="C25" s="5" t="n">
        <v>408857</v>
      </c>
    </row>
    <row r="26" spans="1:3">
      <c r="A26" s="4" t="s">
        <v>320</v>
      </c>
      <c r="B26" s="5" t="n">
        <v>1190</v>
      </c>
      <c r="C26" s="5" t="n">
        <v>7503</v>
      </c>
    </row>
    <row r="27" spans="1:3">
      <c r="A27" s="4" t="s">
        <v>321</v>
      </c>
      <c r="B27" s="5" t="n">
        <v>-11788</v>
      </c>
      <c r="C27" s="5" t="n">
        <v>-2639</v>
      </c>
    </row>
    <row r="28" spans="1:3">
      <c r="A28" s="4" t="s">
        <v>318</v>
      </c>
      <c r="B28" s="5" t="n">
        <v>506715</v>
      </c>
      <c r="C28" s="5" t="n">
        <v>413721</v>
      </c>
    </row>
    <row r="29" spans="1:3">
      <c r="A29" s="4" t="s">
        <v>325</v>
      </c>
    </row>
    <row r="30" spans="1:3">
      <c r="A30" s="3" t="s">
        <v>316</v>
      </c>
    </row>
    <row r="31" spans="1:3">
      <c r="A31" s="4" t="s">
        <v>317</v>
      </c>
      <c r="B31" s="5" t="n">
        <v>189203</v>
      </c>
      <c r="C31" s="5" t="n">
        <v>182595</v>
      </c>
    </row>
    <row r="32" spans="1:3">
      <c r="A32" s="4" t="s">
        <v>320</v>
      </c>
      <c r="B32" s="5" t="n">
        <v>45</v>
      </c>
      <c r="C32" s="5" t="n">
        <v>714</v>
      </c>
    </row>
    <row r="33" spans="1:3">
      <c r="A33" s="4" t="s">
        <v>321</v>
      </c>
      <c r="B33" s="5" t="n">
        <v>-3164</v>
      </c>
      <c r="C33" s="5" t="n">
        <v>-698</v>
      </c>
    </row>
    <row r="34" spans="1:3">
      <c r="A34" s="4" t="s">
        <v>318</v>
      </c>
      <c r="B34" s="5" t="n">
        <v>186084</v>
      </c>
      <c r="C34" s="5" t="n">
        <v>182611</v>
      </c>
    </row>
    <row r="35" spans="1:3">
      <c r="A35" s="4" t="s">
        <v>326</v>
      </c>
    </row>
    <row r="36" spans="1:3">
      <c r="A36" s="3" t="s">
        <v>316</v>
      </c>
    </row>
    <row r="37" spans="1:3">
      <c r="A37" s="4" t="s">
        <v>317</v>
      </c>
      <c r="C37" s="5" t="n">
        <v>35948</v>
      </c>
    </row>
    <row r="38" spans="1:3">
      <c r="A38" s="4" t="s">
        <v>320</v>
      </c>
      <c r="C38" s="5" t="n">
        <v>0</v>
      </c>
    </row>
    <row r="39" spans="1:3">
      <c r="A39" s="4" t="s">
        <v>321</v>
      </c>
      <c r="C39" s="5" t="n">
        <v>-101</v>
      </c>
    </row>
    <row r="40" spans="1:3">
      <c r="A40" s="4" t="s">
        <v>318</v>
      </c>
      <c r="C40" s="5" t="n">
        <v>35847</v>
      </c>
    </row>
    <row r="41" spans="1:3">
      <c r="A41" s="4" t="s">
        <v>327</v>
      </c>
    </row>
    <row r="42" spans="1:3">
      <c r="A42" s="3" t="s">
        <v>316</v>
      </c>
    </row>
    <row r="43" spans="1:3">
      <c r="A43" s="4" t="s">
        <v>317</v>
      </c>
      <c r="B43" s="5" t="n">
        <v>108629</v>
      </c>
      <c r="C43" s="5" t="n">
        <v>79476</v>
      </c>
    </row>
    <row r="44" spans="1:3">
      <c r="A44" s="4" t="s">
        <v>320</v>
      </c>
      <c r="B44" s="5" t="n">
        <v>19</v>
      </c>
      <c r="C44" s="5" t="n">
        <v>37</v>
      </c>
    </row>
    <row r="45" spans="1:3">
      <c r="A45" s="4" t="s">
        <v>321</v>
      </c>
      <c r="B45" s="5" t="n">
        <v>-1773</v>
      </c>
      <c r="C45" s="5" t="n">
        <v>-639</v>
      </c>
    </row>
    <row r="46" spans="1:3">
      <c r="A46" s="4" t="s">
        <v>318</v>
      </c>
      <c r="B46" s="5" t="n">
        <v>106875</v>
      </c>
      <c r="C46" s="5" t="n">
        <v>78874</v>
      </c>
    </row>
    <row r="47" spans="1:3">
      <c r="A47" s="4" t="s">
        <v>328</v>
      </c>
    </row>
    <row r="48" spans="1:3">
      <c r="A48" s="3" t="s">
        <v>316</v>
      </c>
    </row>
    <row r="49" spans="1:3">
      <c r="A49" s="4" t="s">
        <v>317</v>
      </c>
      <c r="B49" s="5" t="n">
        <v>2025</v>
      </c>
      <c r="C49" s="5" t="n">
        <v>2025</v>
      </c>
    </row>
    <row r="50" spans="1:3">
      <c r="A50" s="4" t="s">
        <v>320</v>
      </c>
      <c r="B50" s="5" t="n">
        <v>0</v>
      </c>
      <c r="C50" s="5" t="n">
        <v>0</v>
      </c>
    </row>
    <row r="51" spans="1:3">
      <c r="A51" s="4" t="s">
        <v>321</v>
      </c>
      <c r="B51" s="5" t="n">
        <v>-86</v>
      </c>
      <c r="C51" s="5" t="n">
        <v>-7</v>
      </c>
    </row>
    <row r="52" spans="1:3">
      <c r="A52" s="4" t="s">
        <v>318</v>
      </c>
      <c r="B52" s="7" t="n">
        <v>1939</v>
      </c>
      <c r="C52" s="7" t="n">
        <v>20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7</v>
      </c>
    </row>
    <row r="2" spans="1:3">
      <c r="A2" s="3" t="s">
        <v>330</v>
      </c>
    </row>
    <row r="3" spans="1:3">
      <c r="A3" s="4" t="s">
        <v>331</v>
      </c>
      <c r="B3" s="7" t="n">
        <v>38130</v>
      </c>
    </row>
    <row r="4" spans="1:3">
      <c r="A4" s="4" t="s">
        <v>332</v>
      </c>
      <c r="B4" s="5" t="n">
        <v>402788</v>
      </c>
    </row>
    <row r="5" spans="1:3">
      <c r="A5" s="4" t="s">
        <v>333</v>
      </c>
      <c r="B5" s="5" t="n">
        <v>210301</v>
      </c>
    </row>
    <row r="6" spans="1:3">
      <c r="A6" s="4" t="s">
        <v>334</v>
      </c>
      <c r="B6" s="5" t="n">
        <v>121320</v>
      </c>
    </row>
    <row r="7" spans="1:3">
      <c r="A7" s="4" t="s">
        <v>323</v>
      </c>
      <c r="B7" s="5" t="n">
        <v>213908</v>
      </c>
    </row>
    <row r="8" spans="1:3">
      <c r="A8" s="4" t="s">
        <v>325</v>
      </c>
      <c r="B8" s="5" t="n">
        <v>189203</v>
      </c>
    </row>
    <row r="9" spans="1:3">
      <c r="A9" s="4" t="s">
        <v>328</v>
      </c>
      <c r="B9" s="5" t="n">
        <v>2025</v>
      </c>
    </row>
    <row r="10" spans="1:3">
      <c r="A10" s="4" t="s">
        <v>317</v>
      </c>
      <c r="B10" s="5" t="n">
        <v>1177675</v>
      </c>
      <c r="C10" s="7" t="n">
        <v>1008662</v>
      </c>
    </row>
    <row r="11" spans="1:3">
      <c r="A11" s="3" t="s">
        <v>335</v>
      </c>
    </row>
    <row r="12" spans="1:3">
      <c r="A12" s="4" t="s">
        <v>331</v>
      </c>
      <c r="B12" s="5" t="n">
        <v>37994</v>
      </c>
    </row>
    <row r="13" spans="1:3">
      <c r="A13" s="4" t="s">
        <v>332</v>
      </c>
      <c r="B13" s="5" t="n">
        <v>397242</v>
      </c>
    </row>
    <row r="14" spans="1:3">
      <c r="A14" s="4" t="s">
        <v>333</v>
      </c>
      <c r="B14" s="5" t="n">
        <v>203281</v>
      </c>
    </row>
    <row r="15" spans="1:3">
      <c r="A15" s="4" t="s">
        <v>334</v>
      </c>
      <c r="B15" s="5" t="n">
        <v>121360</v>
      </c>
    </row>
    <row r="16" spans="1:3">
      <c r="A16" s="4" t="s">
        <v>323</v>
      </c>
      <c r="B16" s="5" t="n">
        <v>206588</v>
      </c>
    </row>
    <row r="17" spans="1:3">
      <c r="A17" s="4" t="s">
        <v>325</v>
      </c>
      <c r="B17" s="5" t="n">
        <v>186084</v>
      </c>
    </row>
    <row r="18" spans="1:3">
      <c r="A18" s="4" t="s">
        <v>328</v>
      </c>
      <c r="B18" s="5" t="n">
        <v>1939</v>
      </c>
    </row>
    <row r="19" spans="1:3">
      <c r="A19" s="4" t="s">
        <v>318</v>
      </c>
      <c r="B19" s="7" t="n">
        <v>1154488</v>
      </c>
      <c r="C19" s="7" t="n">
        <v>10160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7</v>
      </c>
    </row>
    <row r="2" spans="1:3">
      <c r="A2" s="3" t="s">
        <v>316</v>
      </c>
    </row>
    <row r="3" spans="1:3">
      <c r="A3" s="4" t="s">
        <v>337</v>
      </c>
      <c r="B3" s="7" t="n">
        <v>967389</v>
      </c>
    </row>
    <row r="4" spans="1:3">
      <c r="A4" s="4" t="s">
        <v>338</v>
      </c>
      <c r="B4" s="5" t="n">
        <v>27733</v>
      </c>
    </row>
    <row r="5" spans="1:3">
      <c r="A5" s="4" t="s">
        <v>319</v>
      </c>
    </row>
    <row r="6" spans="1:3">
      <c r="A6" s="3" t="s">
        <v>316</v>
      </c>
    </row>
    <row r="7" spans="1:3">
      <c r="A7" s="4" t="s">
        <v>339</v>
      </c>
      <c r="B7" s="5" t="n">
        <v>703140</v>
      </c>
      <c r="C7" s="7" t="n">
        <v>313795</v>
      </c>
    </row>
    <row r="8" spans="1:3">
      <c r="A8" s="4" t="s">
        <v>340</v>
      </c>
      <c r="B8" s="5" t="n">
        <v>-14356</v>
      </c>
      <c r="C8" s="5" t="n">
        <v>-2107</v>
      </c>
    </row>
    <row r="9" spans="1:3">
      <c r="A9" s="4" t="s">
        <v>341</v>
      </c>
      <c r="B9" s="5" t="n">
        <v>264249</v>
      </c>
      <c r="C9" s="5" t="n">
        <v>245969</v>
      </c>
    </row>
    <row r="10" spans="1:3">
      <c r="A10" s="4" t="s">
        <v>342</v>
      </c>
      <c r="B10" s="5" t="n">
        <v>-13377</v>
      </c>
      <c r="C10" s="5" t="n">
        <v>-5021</v>
      </c>
    </row>
    <row r="11" spans="1:3">
      <c r="A11" s="4" t="s">
        <v>343</v>
      </c>
      <c r="C11" s="5" t="n">
        <v>559764</v>
      </c>
    </row>
    <row r="12" spans="1:3">
      <c r="A12" s="4" t="s">
        <v>344</v>
      </c>
      <c r="C12" s="5" t="n">
        <v>-7128</v>
      </c>
    </row>
    <row r="13" spans="1:3">
      <c r="A13" s="4" t="s">
        <v>322</v>
      </c>
    </row>
    <row r="14" spans="1:3">
      <c r="A14" s="3" t="s">
        <v>316</v>
      </c>
    </row>
    <row r="15" spans="1:3">
      <c r="A15" s="4" t="s">
        <v>339</v>
      </c>
      <c r="B15" s="5" t="n">
        <v>64821</v>
      </c>
      <c r="C15" s="5" t="n">
        <v>40117</v>
      </c>
    </row>
    <row r="16" spans="1:3">
      <c r="A16" s="4" t="s">
        <v>340</v>
      </c>
      <c r="B16" s="5" t="n">
        <v>-1933</v>
      </c>
      <c r="C16" s="5" t="n">
        <v>-318</v>
      </c>
    </row>
    <row r="17" spans="1:3">
      <c r="A17" s="4" t="s">
        <v>341</v>
      </c>
      <c r="B17" s="5" t="n">
        <v>26258</v>
      </c>
      <c r="C17" s="5" t="n">
        <v>10662</v>
      </c>
    </row>
    <row r="18" spans="1:3">
      <c r="A18" s="4" t="s">
        <v>342</v>
      </c>
      <c r="B18" s="5" t="n">
        <v>-1299</v>
      </c>
      <c r="C18" s="5" t="n">
        <v>-285</v>
      </c>
    </row>
    <row r="19" spans="1:3">
      <c r="A19" s="4" t="s">
        <v>343</v>
      </c>
      <c r="B19" s="5" t="n">
        <v>91079</v>
      </c>
      <c r="C19" s="5" t="n">
        <v>50779</v>
      </c>
    </row>
    <row r="20" spans="1:3">
      <c r="A20" s="4" t="s">
        <v>344</v>
      </c>
      <c r="B20" s="5" t="n">
        <v>-3232</v>
      </c>
      <c r="C20" s="5" t="n">
        <v>-603</v>
      </c>
    </row>
    <row r="21" spans="1:3">
      <c r="A21" s="4" t="s">
        <v>323</v>
      </c>
    </row>
    <row r="22" spans="1:3">
      <c r="A22" s="3" t="s">
        <v>316</v>
      </c>
    </row>
    <row r="23" spans="1:3">
      <c r="A23" s="4" t="s">
        <v>339</v>
      </c>
      <c r="B23" s="5" t="n">
        <v>110232</v>
      </c>
      <c r="C23" s="5" t="n">
        <v>50447</v>
      </c>
    </row>
    <row r="24" spans="1:3">
      <c r="A24" s="4" t="s">
        <v>340</v>
      </c>
      <c r="B24" s="5" t="n">
        <v>-2505</v>
      </c>
      <c r="C24" s="5" t="n">
        <v>-261</v>
      </c>
    </row>
    <row r="25" spans="1:3">
      <c r="A25" s="4" t="s">
        <v>341</v>
      </c>
      <c r="B25" s="5" t="n">
        <v>83413</v>
      </c>
      <c r="C25" s="5" t="n">
        <v>84193</v>
      </c>
    </row>
    <row r="26" spans="1:3">
      <c r="A26" s="4" t="s">
        <v>342</v>
      </c>
      <c r="B26" s="5" t="n">
        <v>-5185</v>
      </c>
      <c r="C26" s="5" t="n">
        <v>-2180</v>
      </c>
    </row>
    <row r="27" spans="1:3">
      <c r="A27" s="4" t="s">
        <v>343</v>
      </c>
      <c r="B27" s="5" t="n">
        <v>193645</v>
      </c>
      <c r="C27" s="5" t="n">
        <v>134640</v>
      </c>
    </row>
    <row r="28" spans="1:3">
      <c r="A28" s="4" t="s">
        <v>344</v>
      </c>
      <c r="B28" s="5" t="n">
        <v>-7690</v>
      </c>
      <c r="C28" s="5" t="n">
        <v>-2441</v>
      </c>
    </row>
    <row r="29" spans="1:3">
      <c r="A29" s="4" t="s">
        <v>324</v>
      </c>
    </row>
    <row r="30" spans="1:3">
      <c r="A30" s="3" t="s">
        <v>316</v>
      </c>
    </row>
    <row r="31" spans="1:3">
      <c r="A31" s="4" t="s">
        <v>339</v>
      </c>
      <c r="B31" s="5" t="n">
        <v>338976</v>
      </c>
      <c r="C31" s="5" t="n">
        <v>113464</v>
      </c>
    </row>
    <row r="32" spans="1:3">
      <c r="A32" s="4" t="s">
        <v>340</v>
      </c>
      <c r="B32" s="5" t="n">
        <v>-7157</v>
      </c>
      <c r="C32" s="5" t="n">
        <v>-846</v>
      </c>
    </row>
    <row r="33" spans="1:3">
      <c r="A33" s="4" t="s">
        <v>341</v>
      </c>
      <c r="B33" s="5" t="n">
        <v>90063</v>
      </c>
      <c r="C33" s="5" t="n">
        <v>66954</v>
      </c>
    </row>
    <row r="34" spans="1:3">
      <c r="A34" s="4" t="s">
        <v>342</v>
      </c>
      <c r="B34" s="5" t="n">
        <v>-4631</v>
      </c>
      <c r="C34" s="5" t="n">
        <v>-1793</v>
      </c>
    </row>
    <row r="35" spans="1:3">
      <c r="A35" s="4" t="s">
        <v>343</v>
      </c>
      <c r="B35" s="5" t="n">
        <v>429039</v>
      </c>
      <c r="C35" s="5" t="n">
        <v>180418</v>
      </c>
    </row>
    <row r="36" spans="1:3">
      <c r="A36" s="4" t="s">
        <v>344</v>
      </c>
      <c r="B36" s="5" t="n">
        <v>-11788</v>
      </c>
      <c r="C36" s="5" t="n">
        <v>-2639</v>
      </c>
    </row>
    <row r="37" spans="1:3">
      <c r="A37" s="4" t="s">
        <v>325</v>
      </c>
    </row>
    <row r="38" spans="1:3">
      <c r="A38" s="3" t="s">
        <v>316</v>
      </c>
    </row>
    <row r="39" spans="1:3">
      <c r="A39" s="4" t="s">
        <v>339</v>
      </c>
      <c r="B39" s="5" t="n">
        <v>114909</v>
      </c>
      <c r="C39" s="5" t="n">
        <v>53965</v>
      </c>
    </row>
    <row r="40" spans="1:3">
      <c r="A40" s="4" t="s">
        <v>340</v>
      </c>
      <c r="B40" s="5" t="n">
        <v>-1861</v>
      </c>
      <c r="C40" s="5" t="n">
        <v>-244</v>
      </c>
    </row>
    <row r="41" spans="1:3">
      <c r="A41" s="4" t="s">
        <v>341</v>
      </c>
      <c r="B41" s="5" t="n">
        <v>32726</v>
      </c>
      <c r="C41" s="5" t="n">
        <v>25299</v>
      </c>
    </row>
    <row r="42" spans="1:3">
      <c r="A42" s="4" t="s">
        <v>342</v>
      </c>
      <c r="B42" s="5" t="n">
        <v>-1303</v>
      </c>
      <c r="C42" s="5" t="n">
        <v>-454</v>
      </c>
    </row>
    <row r="43" spans="1:3">
      <c r="A43" s="4" t="s">
        <v>343</v>
      </c>
      <c r="B43" s="5" t="n">
        <v>147635</v>
      </c>
      <c r="C43" s="5" t="n">
        <v>79264</v>
      </c>
    </row>
    <row r="44" spans="1:3">
      <c r="A44" s="4" t="s">
        <v>344</v>
      </c>
      <c r="B44" s="5" t="n">
        <v>-3164</v>
      </c>
      <c r="C44" s="5" t="n">
        <v>-698</v>
      </c>
    </row>
    <row r="45" spans="1:3">
      <c r="A45" s="4" t="s">
        <v>326</v>
      </c>
    </row>
    <row r="46" spans="1:3">
      <c r="A46" s="3" t="s">
        <v>316</v>
      </c>
    </row>
    <row r="47" spans="1:3">
      <c r="A47" s="4" t="s">
        <v>339</v>
      </c>
      <c r="C47" s="5" t="n">
        <v>3024</v>
      </c>
    </row>
    <row r="48" spans="1:3">
      <c r="A48" s="4" t="s">
        <v>340</v>
      </c>
      <c r="C48" s="5" t="n">
        <v>-1</v>
      </c>
    </row>
    <row r="49" spans="1:3">
      <c r="A49" s="4" t="s">
        <v>341</v>
      </c>
      <c r="C49" s="5" t="n">
        <v>32154</v>
      </c>
    </row>
    <row r="50" spans="1:3">
      <c r="A50" s="4" t="s">
        <v>342</v>
      </c>
      <c r="C50" s="5" t="n">
        <v>-100</v>
      </c>
    </row>
    <row r="51" spans="1:3">
      <c r="A51" s="4" t="s">
        <v>343</v>
      </c>
      <c r="C51" s="5" t="n">
        <v>35178</v>
      </c>
    </row>
    <row r="52" spans="1:3">
      <c r="A52" s="4" t="s">
        <v>344</v>
      </c>
      <c r="C52" s="5" t="n">
        <v>-101</v>
      </c>
    </row>
    <row r="53" spans="1:3">
      <c r="A53" s="4" t="s">
        <v>327</v>
      </c>
    </row>
    <row r="54" spans="1:3">
      <c r="A54" s="3" t="s">
        <v>316</v>
      </c>
    </row>
    <row r="55" spans="1:3">
      <c r="A55" s="4" t="s">
        <v>339</v>
      </c>
      <c r="B55" s="5" t="n">
        <v>72263</v>
      </c>
      <c r="C55" s="5" t="n">
        <v>50760</v>
      </c>
    </row>
    <row r="56" spans="1:3">
      <c r="A56" s="4" t="s">
        <v>340</v>
      </c>
      <c r="B56" s="5" t="n">
        <v>-814</v>
      </c>
      <c r="C56" s="5" t="n">
        <v>-430</v>
      </c>
    </row>
    <row r="57" spans="1:3">
      <c r="A57" s="4" t="s">
        <v>341</v>
      </c>
      <c r="B57" s="5" t="n">
        <v>31789</v>
      </c>
      <c r="C57" s="5" t="n">
        <v>26707</v>
      </c>
    </row>
    <row r="58" spans="1:3">
      <c r="A58" s="4" t="s">
        <v>342</v>
      </c>
      <c r="B58" s="5" t="n">
        <v>-959</v>
      </c>
      <c r="C58" s="5" t="n">
        <v>-209</v>
      </c>
    </row>
    <row r="59" spans="1:3">
      <c r="A59" s="4" t="s">
        <v>343</v>
      </c>
      <c r="B59" s="5" t="n">
        <v>104052</v>
      </c>
      <c r="C59" s="5" t="n">
        <v>77467</v>
      </c>
    </row>
    <row r="60" spans="1:3">
      <c r="A60" s="4" t="s">
        <v>344</v>
      </c>
      <c r="B60" s="5" t="n">
        <v>-1773</v>
      </c>
      <c r="C60" s="5" t="n">
        <v>-639</v>
      </c>
    </row>
    <row r="61" spans="1:3">
      <c r="A61" s="4" t="s">
        <v>328</v>
      </c>
    </row>
    <row r="62" spans="1:3">
      <c r="A62" s="3" t="s">
        <v>316</v>
      </c>
    </row>
    <row r="63" spans="1:3">
      <c r="A63" s="4" t="s">
        <v>339</v>
      </c>
      <c r="B63" s="5" t="n">
        <v>1939</v>
      </c>
      <c r="C63" s="5" t="n">
        <v>2018</v>
      </c>
    </row>
    <row r="64" spans="1:3">
      <c r="A64" s="4" t="s">
        <v>340</v>
      </c>
      <c r="B64" s="5" t="n">
        <v>-86</v>
      </c>
      <c r="C64" s="5" t="n">
        <v>-7</v>
      </c>
    </row>
    <row r="65" spans="1:3">
      <c r="A65" s="4" t="s">
        <v>341</v>
      </c>
      <c r="B65" s="5" t="n">
        <v>0</v>
      </c>
      <c r="C65" s="5" t="n">
        <v>0</v>
      </c>
    </row>
    <row r="66" spans="1:3">
      <c r="A66" s="4" t="s">
        <v>342</v>
      </c>
      <c r="B66" s="5" t="n">
        <v>0</v>
      </c>
      <c r="C66" s="5" t="n">
        <v>0</v>
      </c>
    </row>
    <row r="67" spans="1:3">
      <c r="A67" s="4" t="s">
        <v>343</v>
      </c>
      <c r="B67" s="5" t="n">
        <v>1939</v>
      </c>
      <c r="C67" s="5" t="n">
        <v>2018</v>
      </c>
    </row>
    <row r="68" spans="1:3">
      <c r="A68" s="4" t="s">
        <v>344</v>
      </c>
      <c r="B68" s="7" t="n">
        <v>-86</v>
      </c>
      <c r="C68" s="7" t="n">
        <v>-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80</v>
      </c>
      <c r="D1" s="2" t="s">
        <v>1</v>
      </c>
    </row>
    <row r="2" spans="1:5">
      <c r="B2" s="2" t="s">
        <v>2</v>
      </c>
      <c r="C2" s="2" t="s">
        <v>81</v>
      </c>
      <c r="D2" s="2" t="s">
        <v>2</v>
      </c>
      <c r="E2" s="2" t="s">
        <v>81</v>
      </c>
    </row>
    <row r="3" spans="1:5">
      <c r="A3" s="3" t="s">
        <v>175</v>
      </c>
    </row>
    <row r="4" spans="1:5">
      <c r="A4" s="4" t="s">
        <v>346</v>
      </c>
      <c r="B4" s="7" t="n">
        <v>12</v>
      </c>
      <c r="C4" s="7" t="n">
        <v>378</v>
      </c>
      <c r="D4" s="7" t="n">
        <v>394</v>
      </c>
      <c r="E4" s="7" t="n">
        <v>734</v>
      </c>
    </row>
    <row r="5" spans="1:5">
      <c r="A5" s="4" t="s">
        <v>347</v>
      </c>
      <c r="B5" s="5" t="n">
        <v>-225</v>
      </c>
      <c r="C5" s="5" t="n">
        <v>-4</v>
      </c>
      <c r="D5" s="5" t="n">
        <v>-700</v>
      </c>
      <c r="E5" s="5" t="n">
        <v>-331</v>
      </c>
    </row>
    <row r="6" spans="1:5">
      <c r="A6" s="4" t="s">
        <v>319</v>
      </c>
      <c r="B6" s="5" t="n">
        <v>-213</v>
      </c>
      <c r="C6" s="5" t="n">
        <v>374</v>
      </c>
      <c r="D6" s="5" t="n">
        <v>-306</v>
      </c>
      <c r="E6" s="5" t="n">
        <v>403</v>
      </c>
    </row>
    <row r="7" spans="1:5">
      <c r="A7" s="4" t="s">
        <v>348</v>
      </c>
      <c r="B7" s="5" t="n">
        <v>186</v>
      </c>
      <c r="C7" s="5" t="n">
        <v>341</v>
      </c>
      <c r="D7" s="5" t="n">
        <v>1766</v>
      </c>
      <c r="E7" s="5" t="n">
        <v>1948</v>
      </c>
    </row>
    <row r="8" spans="1:5">
      <c r="A8" s="4" t="s">
        <v>349</v>
      </c>
      <c r="B8" s="5" t="n">
        <v>0</v>
      </c>
      <c r="C8" s="5" t="n">
        <v>-839</v>
      </c>
      <c r="D8" s="5" t="n">
        <v>-1106</v>
      </c>
      <c r="E8" s="5" t="n">
        <v>-1528</v>
      </c>
    </row>
    <row r="9" spans="1:5">
      <c r="A9" s="4" t="s">
        <v>350</v>
      </c>
      <c r="B9" s="5" t="n">
        <v>186</v>
      </c>
      <c r="C9" s="5" t="n">
        <v>-498</v>
      </c>
      <c r="D9" s="5" t="n">
        <v>660</v>
      </c>
      <c r="E9" s="5" t="n">
        <v>420</v>
      </c>
    </row>
    <row r="10" spans="1:5">
      <c r="A10" s="4" t="s">
        <v>351</v>
      </c>
      <c r="B10" s="5" t="n">
        <v>0</v>
      </c>
      <c r="C10" s="5" t="n">
        <v>0</v>
      </c>
      <c r="D10" s="5" t="n">
        <v>0</v>
      </c>
      <c r="E10" s="5" t="n">
        <v>409</v>
      </c>
    </row>
    <row r="11" spans="1:5">
      <c r="A11" s="4" t="s">
        <v>352</v>
      </c>
      <c r="B11" s="5" t="n">
        <v>0</v>
      </c>
      <c r="C11" s="5" t="n">
        <v>-45</v>
      </c>
      <c r="D11" s="5" t="n">
        <v>-62</v>
      </c>
      <c r="E11" s="5" t="n">
        <v>-45</v>
      </c>
    </row>
    <row r="12" spans="1:5">
      <c r="A12" s="4" t="s">
        <v>353</v>
      </c>
      <c r="B12" s="5" t="n">
        <v>494</v>
      </c>
      <c r="C12" s="5" t="n">
        <v>0</v>
      </c>
      <c r="D12" s="5" t="n">
        <v>-695</v>
      </c>
      <c r="E12" s="5" t="n">
        <v>0</v>
      </c>
    </row>
    <row r="13" spans="1:5">
      <c r="A13" s="4" t="s">
        <v>354</v>
      </c>
      <c r="B13" s="5" t="n">
        <v>494</v>
      </c>
      <c r="C13" s="5" t="n">
        <v>-45</v>
      </c>
      <c r="D13" s="5" t="n">
        <v>-757</v>
      </c>
      <c r="E13" s="5" t="n">
        <v>364</v>
      </c>
    </row>
    <row r="14" spans="1:5">
      <c r="A14" s="4" t="s">
        <v>355</v>
      </c>
      <c r="B14" s="5" t="n">
        <v>0</v>
      </c>
      <c r="C14" s="5" t="n">
        <v>1</v>
      </c>
      <c r="D14" s="5" t="n">
        <v>0</v>
      </c>
      <c r="E14" s="5" t="n">
        <v>1</v>
      </c>
    </row>
    <row r="15" spans="1:5">
      <c r="A15" s="4" t="s">
        <v>356</v>
      </c>
      <c r="B15" s="5" t="n">
        <v>0</v>
      </c>
      <c r="C15" s="5" t="n">
        <v>-3</v>
      </c>
      <c r="D15" s="5" t="n">
        <v>-4</v>
      </c>
      <c r="E15" s="5" t="n">
        <v>-5</v>
      </c>
    </row>
    <row r="16" spans="1:5">
      <c r="A16" s="4" t="s">
        <v>357</v>
      </c>
      <c r="B16" s="5" t="n">
        <v>0</v>
      </c>
      <c r="C16" s="5" t="n">
        <v>-2</v>
      </c>
      <c r="D16" s="5" t="n">
        <v>-4</v>
      </c>
      <c r="E16" s="5" t="n">
        <v>-4</v>
      </c>
    </row>
    <row r="17" spans="1:5">
      <c r="A17" s="4" t="s">
        <v>116</v>
      </c>
      <c r="B17" s="7" t="n">
        <v>467</v>
      </c>
      <c r="C17" s="7" t="n">
        <v>-171</v>
      </c>
      <c r="D17" s="7" t="n">
        <v>-407</v>
      </c>
      <c r="E17" s="7" t="n">
        <v>11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8</v>
      </c>
      <c r="B1" s="2" t="s">
        <v>80</v>
      </c>
      <c r="D1" s="2" t="s">
        <v>1</v>
      </c>
    </row>
    <row r="2" spans="1:6">
      <c r="B2" s="2" t="s">
        <v>2</v>
      </c>
      <c r="C2" s="2" t="s">
        <v>81</v>
      </c>
      <c r="D2" s="2" t="s">
        <v>2</v>
      </c>
      <c r="E2" s="2" t="s">
        <v>81</v>
      </c>
      <c r="F2" s="2" t="s">
        <v>27</v>
      </c>
    </row>
    <row r="3" spans="1:6">
      <c r="A3" s="3" t="s">
        <v>359</v>
      </c>
    </row>
    <row r="4" spans="1:6">
      <c r="A4" s="4" t="s">
        <v>360</v>
      </c>
      <c r="B4" s="7" t="n">
        <v>76973</v>
      </c>
      <c r="D4" s="7" t="n">
        <v>76973</v>
      </c>
      <c r="F4" s="7" t="n">
        <v>70208</v>
      </c>
    </row>
    <row r="5" spans="1:6">
      <c r="A5" s="4" t="s">
        <v>308</v>
      </c>
      <c r="B5" s="5" t="n">
        <v>1731</v>
      </c>
      <c r="C5" s="7" t="n">
        <v>2316</v>
      </c>
      <c r="D5" s="5" t="n">
        <v>5588</v>
      </c>
      <c r="E5" s="7" t="n">
        <v>10737</v>
      </c>
    </row>
    <row r="6" spans="1:6">
      <c r="A6" s="4" t="s">
        <v>361</v>
      </c>
    </row>
    <row r="7" spans="1:6">
      <c r="A7" s="3" t="s">
        <v>359</v>
      </c>
    </row>
    <row r="8" spans="1:6">
      <c r="A8" s="4" t="s">
        <v>360</v>
      </c>
      <c r="B8" s="5" t="n">
        <v>31875</v>
      </c>
      <c r="D8" s="5" t="n">
        <v>31875</v>
      </c>
      <c r="F8" s="5" t="n">
        <v>32063</v>
      </c>
    </row>
    <row r="9" spans="1:6">
      <c r="A9" s="4" t="s">
        <v>308</v>
      </c>
      <c r="B9" s="5" t="n">
        <v>329</v>
      </c>
      <c r="C9" s="5" t="n">
        <v>1516</v>
      </c>
      <c r="D9" s="5" t="n">
        <v>2070</v>
      </c>
      <c r="E9" s="5" t="n">
        <v>8631</v>
      </c>
    </row>
    <row r="10" spans="1:6">
      <c r="A10" s="4" t="s">
        <v>362</v>
      </c>
    </row>
    <row r="11" spans="1:6">
      <c r="A11" s="3" t="s">
        <v>359</v>
      </c>
    </row>
    <row r="12" spans="1:6">
      <c r="A12" s="4" t="s">
        <v>360</v>
      </c>
      <c r="B12" s="5" t="n">
        <v>8750</v>
      </c>
      <c r="D12" s="5" t="n">
        <v>8750</v>
      </c>
      <c r="F12" s="5" t="n">
        <v>7278</v>
      </c>
    </row>
    <row r="13" spans="1:6">
      <c r="A13" s="4" t="s">
        <v>308</v>
      </c>
      <c r="B13" s="5" t="n">
        <v>328</v>
      </c>
      <c r="C13" s="5" t="n">
        <v>238</v>
      </c>
      <c r="D13" s="7" t="n">
        <v>954</v>
      </c>
      <c r="E13" s="5" t="n">
        <v>287</v>
      </c>
    </row>
    <row r="14" spans="1:6">
      <c r="A14" s="4" t="s">
        <v>363</v>
      </c>
      <c r="D14" s="4" t="s">
        <v>364</v>
      </c>
    </row>
    <row r="15" spans="1:6">
      <c r="A15" s="4" t="s">
        <v>311</v>
      </c>
      <c r="B15" s="5" t="n">
        <v>328</v>
      </c>
      <c r="C15" s="5" t="n">
        <v>238</v>
      </c>
      <c r="D15" s="7" t="n">
        <v>954</v>
      </c>
      <c r="E15" s="5" t="n">
        <v>287</v>
      </c>
    </row>
    <row r="16" spans="1:6">
      <c r="A16" s="4" t="s">
        <v>365</v>
      </c>
    </row>
    <row r="17" spans="1:6">
      <c r="A17" s="3" t="s">
        <v>359</v>
      </c>
    </row>
    <row r="18" spans="1:6">
      <c r="A18" s="4" t="s">
        <v>360</v>
      </c>
      <c r="B18" s="5" t="n">
        <v>31848</v>
      </c>
      <c r="D18" s="5" t="n">
        <v>31848</v>
      </c>
      <c r="F18" s="5" t="n">
        <v>26367</v>
      </c>
    </row>
    <row r="19" spans="1:6">
      <c r="A19" s="4" t="s">
        <v>308</v>
      </c>
      <c r="B19" s="5" t="n">
        <v>989</v>
      </c>
      <c r="C19" s="5" t="n">
        <v>477</v>
      </c>
      <c r="D19" s="5" t="n">
        <v>2307</v>
      </c>
      <c r="E19" s="5" t="n">
        <v>1562</v>
      </c>
    </row>
    <row r="20" spans="1:6">
      <c r="A20" s="4" t="s">
        <v>366</v>
      </c>
    </row>
    <row r="21" spans="1:6">
      <c r="A21" s="3" t="s">
        <v>359</v>
      </c>
    </row>
    <row r="22" spans="1:6">
      <c r="A22" s="4" t="s">
        <v>360</v>
      </c>
      <c r="B22" s="5" t="n">
        <v>4500</v>
      </c>
      <c r="D22" s="5" t="n">
        <v>4500</v>
      </c>
      <c r="F22" s="7" t="n">
        <v>4500</v>
      </c>
    </row>
    <row r="23" spans="1:6">
      <c r="A23" s="4" t="s">
        <v>308</v>
      </c>
      <c r="B23" s="5" t="n">
        <v>85</v>
      </c>
      <c r="C23" s="5" t="n">
        <v>85</v>
      </c>
      <c r="D23" s="5" t="n">
        <v>257</v>
      </c>
      <c r="E23" s="5" t="n">
        <v>257</v>
      </c>
    </row>
    <row r="24" spans="1:6">
      <c r="A24" s="4" t="s">
        <v>311</v>
      </c>
      <c r="B24" s="5" t="n">
        <v>85</v>
      </c>
      <c r="D24" s="7" t="n">
        <v>257</v>
      </c>
    </row>
    <row r="25" spans="1:6">
      <c r="A25" s="4" t="s">
        <v>309</v>
      </c>
    </row>
    <row r="26" spans="1:6">
      <c r="A26" s="3" t="s">
        <v>359</v>
      </c>
    </row>
    <row r="27" spans="1:6">
      <c r="A27" s="4" t="s">
        <v>363</v>
      </c>
      <c r="D27" s="4" t="s">
        <v>367</v>
      </c>
    </row>
    <row r="28" spans="1:6">
      <c r="A28" s="4" t="s">
        <v>311</v>
      </c>
      <c r="D28" s="7" t="n">
        <v>4</v>
      </c>
      <c r="E28" s="5" t="n">
        <v>2</v>
      </c>
    </row>
    <row r="29" spans="1:6">
      <c r="A29" s="4" t="s">
        <v>368</v>
      </c>
      <c r="D29" s="5" t="n">
        <v>4500</v>
      </c>
    </row>
    <row r="30" spans="1:6">
      <c r="A30" s="4" t="s">
        <v>369</v>
      </c>
    </row>
    <row r="31" spans="1:6">
      <c r="A31" s="3" t="s">
        <v>359</v>
      </c>
    </row>
    <row r="32" spans="1:6">
      <c r="A32" s="4" t="s">
        <v>370</v>
      </c>
      <c r="B32" s="5" t="n">
        <v>3500</v>
      </c>
      <c r="D32" s="5" t="n">
        <v>3500</v>
      </c>
    </row>
    <row r="33" spans="1:6">
      <c r="A33" s="4" t="s">
        <v>371</v>
      </c>
      <c r="B33" s="5" t="n">
        <v>266</v>
      </c>
      <c r="C33" s="5" t="n">
        <v>26</v>
      </c>
      <c r="D33" s="5" t="n">
        <v>474</v>
      </c>
      <c r="E33" s="5" t="n">
        <v>246</v>
      </c>
    </row>
    <row r="34" spans="1:6">
      <c r="A34" s="4" t="s">
        <v>372</v>
      </c>
    </row>
    <row r="35" spans="1:6">
      <c r="A35" s="3" t="s">
        <v>359</v>
      </c>
    </row>
    <row r="36" spans="1:6">
      <c r="A36" s="4" t="s">
        <v>373</v>
      </c>
      <c r="D36" s="5" t="n">
        <v>2800</v>
      </c>
      <c r="E36" s="5" t="n">
        <v>4400</v>
      </c>
    </row>
    <row r="37" spans="1:6">
      <c r="A37" s="4" t="s">
        <v>374</v>
      </c>
    </row>
    <row r="38" spans="1:6">
      <c r="A38" s="3" t="s">
        <v>359</v>
      </c>
    </row>
    <row r="39" spans="1:6">
      <c r="A39" s="4" t="s">
        <v>370</v>
      </c>
      <c r="B39" s="5" t="n">
        <v>28400</v>
      </c>
      <c r="D39" s="5" t="n">
        <v>28400</v>
      </c>
    </row>
    <row r="40" spans="1:6">
      <c r="A40" s="4" t="s">
        <v>371</v>
      </c>
      <c r="B40" s="5" t="n">
        <v>723</v>
      </c>
      <c r="C40" s="7" t="n">
        <v>450</v>
      </c>
      <c r="D40" s="5" t="n">
        <v>1800</v>
      </c>
      <c r="E40" s="7" t="n">
        <v>1300</v>
      </c>
    </row>
    <row r="41" spans="1:6">
      <c r="A41" s="4" t="s">
        <v>375</v>
      </c>
      <c r="B41" s="7" t="n">
        <v>625</v>
      </c>
      <c r="D41" s="7" t="n">
        <v>625</v>
      </c>
    </row>
    <row r="42" spans="1:6">
      <c r="A42" s="4" t="s">
        <v>376</v>
      </c>
    </row>
    <row r="43" spans="1:6">
      <c r="A43" s="3" t="s">
        <v>359</v>
      </c>
    </row>
    <row r="44" spans="1:6">
      <c r="A44" s="4" t="s">
        <v>377</v>
      </c>
      <c r="B44" s="4" t="s">
        <v>378</v>
      </c>
      <c r="D44" s="4" t="s">
        <v>378</v>
      </c>
    </row>
    <row r="45" spans="1:6">
      <c r="A45" s="4" t="s">
        <v>379</v>
      </c>
    </row>
    <row r="46" spans="1:6">
      <c r="A46" s="3" t="s">
        <v>359</v>
      </c>
    </row>
    <row r="47" spans="1:6">
      <c r="A47" s="4" t="s">
        <v>377</v>
      </c>
      <c r="B47" s="4" t="s">
        <v>380</v>
      </c>
      <c r="D47" s="4" t="s">
        <v>3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81</v>
      </c>
      <c r="B1" s="2" t="s">
        <v>2</v>
      </c>
      <c r="C1" s="2" t="s">
        <v>27</v>
      </c>
      <c r="D1" s="2" t="s">
        <v>81</v>
      </c>
      <c r="E1" s="2" t="s">
        <v>382</v>
      </c>
    </row>
    <row r="2" spans="1:5">
      <c r="A2" s="3" t="s">
        <v>383</v>
      </c>
    </row>
    <row r="3" spans="1:5">
      <c r="A3" s="4" t="s">
        <v>44</v>
      </c>
      <c r="B3" s="7" t="n">
        <v>181831</v>
      </c>
      <c r="C3" s="7" t="n">
        <v>181831</v>
      </c>
      <c r="D3" s="7" t="n">
        <v>181831</v>
      </c>
    </row>
    <row r="4" spans="1:5">
      <c r="A4" s="4" t="s">
        <v>384</v>
      </c>
    </row>
    <row r="5" spans="1:5">
      <c r="A5" s="3" t="s">
        <v>383</v>
      </c>
    </row>
    <row r="6" spans="1:5">
      <c r="A6" s="4" t="s">
        <v>385</v>
      </c>
      <c r="E6" s="4" t="s">
        <v>3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7</v>
      </c>
      <c r="B1" s="2" t="s">
        <v>1</v>
      </c>
    </row>
    <row r="2" spans="1:3">
      <c r="B2" s="2" t="s">
        <v>2</v>
      </c>
      <c r="C2" s="2" t="s">
        <v>27</v>
      </c>
    </row>
    <row r="3" spans="1:3">
      <c r="A3" s="3" t="s">
        <v>388</v>
      </c>
    </row>
    <row r="4" spans="1:3">
      <c r="A4" s="4" t="s">
        <v>389</v>
      </c>
      <c r="B4" s="7" t="n">
        <v>31364</v>
      </c>
      <c r="C4" s="7" t="n">
        <v>31364</v>
      </c>
    </row>
    <row r="5" spans="1:3">
      <c r="A5" s="3" t="s">
        <v>390</v>
      </c>
    </row>
    <row r="6" spans="1:3">
      <c r="A6" s="4" t="s">
        <v>391</v>
      </c>
      <c r="B6" s="5" t="n">
        <v>11611</v>
      </c>
      <c r="C6" s="5" t="n">
        <v>11611</v>
      </c>
    </row>
    <row r="7" spans="1:3">
      <c r="A7" s="4" t="s">
        <v>392</v>
      </c>
      <c r="B7" s="5" t="n">
        <v>5088</v>
      </c>
      <c r="C7" s="5" t="n">
        <v>4641</v>
      </c>
    </row>
    <row r="8" spans="1:3">
      <c r="A8" s="4" t="s">
        <v>393</v>
      </c>
      <c r="B8" s="5" t="n">
        <v>42975</v>
      </c>
      <c r="C8" s="5" t="n">
        <v>42975</v>
      </c>
    </row>
    <row r="9" spans="1:3">
      <c r="A9" s="4" t="s">
        <v>394</v>
      </c>
    </row>
    <row r="10" spans="1:3">
      <c r="A10" s="3" t="s">
        <v>388</v>
      </c>
    </row>
    <row r="11" spans="1:3">
      <c r="A11" s="4" t="s">
        <v>389</v>
      </c>
      <c r="B11" s="5" t="n">
        <v>22200</v>
      </c>
      <c r="C11" s="5" t="n">
        <v>22200</v>
      </c>
    </row>
    <row r="12" spans="1:3">
      <c r="A12" s="4" t="s">
        <v>395</v>
      </c>
    </row>
    <row r="13" spans="1:3">
      <c r="A13" s="3" t="s">
        <v>388</v>
      </c>
    </row>
    <row r="14" spans="1:3">
      <c r="A14" s="4" t="s">
        <v>389</v>
      </c>
      <c r="B14" s="5" t="n">
        <v>9164</v>
      </c>
      <c r="C14" s="5" t="n">
        <v>9164</v>
      </c>
    </row>
    <row r="15" spans="1:3">
      <c r="A15" s="4" t="s">
        <v>396</v>
      </c>
    </row>
    <row r="16" spans="1:3">
      <c r="A16" s="3" t="s">
        <v>390</v>
      </c>
    </row>
    <row r="17" spans="1:3">
      <c r="A17" s="4" t="s">
        <v>391</v>
      </c>
      <c r="B17" s="5" t="n">
        <v>11611</v>
      </c>
      <c r="C17" s="5" t="n">
        <v>11611</v>
      </c>
    </row>
    <row r="18" spans="1:3">
      <c r="A18" s="4" t="s">
        <v>392</v>
      </c>
      <c r="B18" s="7" t="n">
        <v>5088</v>
      </c>
      <c r="C18" s="7" t="n">
        <v>4641</v>
      </c>
    </row>
    <row r="19" spans="1:3">
      <c r="A19" s="4" t="s">
        <v>397</v>
      </c>
      <c r="B19"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80</v>
      </c>
      <c r="D1" s="2" t="s">
        <v>1</v>
      </c>
    </row>
    <row r="2" spans="1:5">
      <c r="B2" s="2" t="s">
        <v>2</v>
      </c>
      <c r="C2" s="2" t="s">
        <v>81</v>
      </c>
      <c r="D2" s="2" t="s">
        <v>2</v>
      </c>
      <c r="E2" s="2" t="s">
        <v>81</v>
      </c>
    </row>
    <row r="3" spans="1:5">
      <c r="A3" s="4" t="s">
        <v>400</v>
      </c>
    </row>
    <row r="4" spans="1:5">
      <c r="A4" s="3" t="s">
        <v>401</v>
      </c>
    </row>
    <row r="5" spans="1:5">
      <c r="A5" s="4" t="s">
        <v>402</v>
      </c>
      <c r="B5" s="5" t="n">
        <v>173758</v>
      </c>
      <c r="C5" s="5" t="n">
        <v>203758</v>
      </c>
      <c r="D5" s="5" t="n">
        <v>182870</v>
      </c>
      <c r="E5" s="5" t="n">
        <v>1681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79969</v>
      </c>
      <c r="C4" s="7" t="n">
        <v>338351</v>
      </c>
      <c r="D4" s="7" t="n">
        <v>871463</v>
      </c>
      <c r="E4" s="7" t="n">
        <v>844005</v>
      </c>
    </row>
    <row r="5" spans="1:5">
      <c r="A5" s="4" t="s">
        <v>84</v>
      </c>
      <c r="B5" s="5" t="n">
        <v>-106528</v>
      </c>
      <c r="C5" s="5" t="n">
        <v>-81587</v>
      </c>
      <c r="D5" s="5" t="n">
        <v>-298438</v>
      </c>
      <c r="E5" s="5" t="n">
        <v>-221507</v>
      </c>
    </row>
    <row r="6" spans="1:5">
      <c r="A6" s="4" t="s">
        <v>85</v>
      </c>
      <c r="B6" s="5" t="n">
        <v>173441</v>
      </c>
      <c r="C6" s="5" t="n">
        <v>256764</v>
      </c>
      <c r="D6" s="5" t="n">
        <v>573025</v>
      </c>
      <c r="E6" s="5" t="n">
        <v>622498</v>
      </c>
    </row>
    <row r="7" spans="1:5">
      <c r="A7" s="4" t="s">
        <v>86</v>
      </c>
      <c r="B7" s="5" t="n">
        <v>31249</v>
      </c>
      <c r="C7" s="5" t="n">
        <v>-54648</v>
      </c>
      <c r="D7" s="5" t="n">
        <v>40817</v>
      </c>
      <c r="E7" s="5" t="n">
        <v>-81618</v>
      </c>
    </row>
    <row r="8" spans="1:5">
      <c r="A8" s="4" t="s">
        <v>87</v>
      </c>
      <c r="B8" s="5" t="n">
        <v>204690</v>
      </c>
      <c r="C8" s="5" t="n">
        <v>202116</v>
      </c>
      <c r="D8" s="5" t="n">
        <v>613842</v>
      </c>
      <c r="E8" s="5" t="n">
        <v>540880</v>
      </c>
    </row>
    <row r="9" spans="1:5">
      <c r="A9" s="4" t="s">
        <v>88</v>
      </c>
      <c r="B9" s="5" t="n">
        <v>16410</v>
      </c>
      <c r="C9" s="5" t="n">
        <v>14880</v>
      </c>
      <c r="D9" s="5" t="n">
        <v>45801</v>
      </c>
      <c r="E9" s="5" t="n">
        <v>45327</v>
      </c>
    </row>
    <row r="10" spans="1:5">
      <c r="A10" s="4" t="s">
        <v>89</v>
      </c>
      <c r="B10" s="5" t="n">
        <v>467</v>
      </c>
      <c r="C10" s="5" t="n">
        <v>-171</v>
      </c>
      <c r="D10" s="5" t="n">
        <v>-407</v>
      </c>
      <c r="E10" s="5" t="n">
        <v>1183</v>
      </c>
    </row>
    <row r="11" spans="1:5">
      <c r="A11" s="4" t="s">
        <v>90</v>
      </c>
      <c r="B11" s="5" t="n">
        <v>3125</v>
      </c>
      <c r="C11" s="5" t="n">
        <v>4041</v>
      </c>
      <c r="D11" s="5" t="n">
        <v>11841</v>
      </c>
      <c r="E11" s="5" t="n">
        <v>12272</v>
      </c>
    </row>
    <row r="12" spans="1:5">
      <c r="A12" s="4" t="s">
        <v>91</v>
      </c>
      <c r="B12" s="5" t="n">
        <v>224692</v>
      </c>
      <c r="C12" s="5" t="n">
        <v>220866</v>
      </c>
      <c r="D12" s="5" t="n">
        <v>671077</v>
      </c>
      <c r="E12" s="5" t="n">
        <v>599662</v>
      </c>
    </row>
    <row r="13" spans="1:5">
      <c r="A13" s="3" t="s">
        <v>92</v>
      </c>
    </row>
    <row r="14" spans="1:5">
      <c r="A14" s="4" t="s">
        <v>93</v>
      </c>
      <c r="B14" s="5" t="n">
        <v>150387</v>
      </c>
      <c r="C14" s="5" t="n">
        <v>150445</v>
      </c>
      <c r="D14" s="5" t="n">
        <v>448754</v>
      </c>
      <c r="E14" s="5" t="n">
        <v>386898</v>
      </c>
    </row>
    <row r="15" spans="1:5">
      <c r="A15" s="4" t="s">
        <v>94</v>
      </c>
      <c r="B15" s="5" t="n">
        <v>49180</v>
      </c>
      <c r="C15" s="5" t="n">
        <v>54260</v>
      </c>
      <c r="D15" s="5" t="n">
        <v>155714</v>
      </c>
      <c r="E15" s="5" t="n">
        <v>156189</v>
      </c>
    </row>
    <row r="16" spans="1:5">
      <c r="A16" s="4" t="s">
        <v>95</v>
      </c>
      <c r="B16" s="5" t="n">
        <v>-131</v>
      </c>
      <c r="C16" s="5" t="n">
        <v>119</v>
      </c>
      <c r="D16" s="5" t="n">
        <v>-34</v>
      </c>
      <c r="E16" s="5" t="n">
        <v>351</v>
      </c>
    </row>
    <row r="17" spans="1:5">
      <c r="A17" s="4" t="s">
        <v>96</v>
      </c>
      <c r="B17" s="5" t="n">
        <v>2991</v>
      </c>
      <c r="C17" s="5" t="n">
        <v>2304</v>
      </c>
      <c r="D17" s="5" t="n">
        <v>8459</v>
      </c>
      <c r="E17" s="5" t="n">
        <v>6651</v>
      </c>
    </row>
    <row r="18" spans="1:5">
      <c r="A18" s="4" t="s">
        <v>97</v>
      </c>
      <c r="B18" s="5" t="n">
        <v>149</v>
      </c>
      <c r="C18" s="5" t="n">
        <v>149</v>
      </c>
      <c r="D18" s="5" t="n">
        <v>447</v>
      </c>
      <c r="E18" s="5" t="n">
        <v>447</v>
      </c>
    </row>
    <row r="19" spans="1:5">
      <c r="A19" s="4" t="s">
        <v>98</v>
      </c>
      <c r="B19" s="5" t="n">
        <v>202576</v>
      </c>
      <c r="C19" s="5" t="n">
        <v>207277</v>
      </c>
      <c r="D19" s="5" t="n">
        <v>613340</v>
      </c>
      <c r="E19" s="5" t="n">
        <v>550536</v>
      </c>
    </row>
    <row r="20" spans="1:5">
      <c r="A20" s="4" t="s">
        <v>99</v>
      </c>
      <c r="B20" s="5" t="n">
        <v>22116</v>
      </c>
      <c r="C20" s="5" t="n">
        <v>13589</v>
      </c>
      <c r="D20" s="5" t="n">
        <v>57737</v>
      </c>
      <c r="E20" s="5" t="n">
        <v>49126</v>
      </c>
    </row>
    <row r="21" spans="1:5">
      <c r="A21" s="4" t="s">
        <v>100</v>
      </c>
      <c r="B21" s="5" t="n">
        <v>2535</v>
      </c>
      <c r="C21" s="5" t="n">
        <v>3238</v>
      </c>
      <c r="D21" s="5" t="n">
        <v>5539</v>
      </c>
      <c r="E21" s="5" t="n">
        <v>5784</v>
      </c>
    </row>
    <row r="22" spans="1:5">
      <c r="A22" s="4" t="s">
        <v>101</v>
      </c>
      <c r="B22" s="5" t="n">
        <v>19581</v>
      </c>
      <c r="C22" s="5" t="n">
        <v>10351</v>
      </c>
      <c r="D22" s="5" t="n">
        <v>52198</v>
      </c>
      <c r="E22" s="5" t="n">
        <v>43342</v>
      </c>
    </row>
    <row r="23" spans="1:5">
      <c r="A23" s="3" t="s">
        <v>102</v>
      </c>
    </row>
    <row r="24" spans="1:5">
      <c r="A24" s="4" t="s">
        <v>103</v>
      </c>
      <c r="B24" s="5" t="n">
        <v>-4389</v>
      </c>
      <c r="C24" s="5" t="n">
        <v>716</v>
      </c>
      <c r="D24" s="5" t="n">
        <v>-29494</v>
      </c>
      <c r="E24" s="5" t="n">
        <v>11458</v>
      </c>
    </row>
    <row r="25" spans="1:5">
      <c r="A25" s="4" t="s">
        <v>104</v>
      </c>
      <c r="B25" s="7" t="n">
        <v>15192</v>
      </c>
      <c r="C25" s="7" t="n">
        <v>11067</v>
      </c>
      <c r="D25" s="7" t="n">
        <v>22704</v>
      </c>
      <c r="E25" s="7" t="n">
        <v>54800</v>
      </c>
    </row>
    <row r="26" spans="1:5">
      <c r="A26" s="3" t="s">
        <v>105</v>
      </c>
    </row>
    <row r="27" spans="1:5">
      <c r="A27" s="4" t="s">
        <v>106</v>
      </c>
      <c r="B27" s="10" t="n">
        <v>0.65</v>
      </c>
      <c r="C27" s="10" t="n">
        <v>0.35</v>
      </c>
      <c r="D27" s="10" t="n">
        <v>1.75</v>
      </c>
      <c r="E27" s="10" t="n">
        <v>1.47</v>
      </c>
    </row>
    <row r="28" spans="1:5">
      <c r="A28" s="4" t="s">
        <v>107</v>
      </c>
      <c r="B28" s="11" t="n">
        <v>0.64</v>
      </c>
      <c r="C28" s="11" t="n">
        <v>0.34</v>
      </c>
      <c r="D28" s="11" t="n">
        <v>1.72</v>
      </c>
      <c r="E28" s="11" t="n">
        <v>1.43</v>
      </c>
    </row>
    <row r="29" spans="1:5">
      <c r="A29" s="4" t="s">
        <v>108</v>
      </c>
      <c r="B29" s="10" t="n">
        <v>0.3</v>
      </c>
      <c r="C29" s="10" t="n">
        <v>0.3</v>
      </c>
      <c r="D29" s="10" t="n">
        <v>0.9</v>
      </c>
      <c r="E29" s="10" t="n">
        <v>0.9</v>
      </c>
    </row>
    <row r="30" spans="1:5">
      <c r="A30" s="3" t="s">
        <v>109</v>
      </c>
    </row>
    <row r="31" spans="1:5">
      <c r="A31" s="4" t="s">
        <v>110</v>
      </c>
      <c r="B31" s="5" t="n">
        <v>29935216</v>
      </c>
      <c r="C31" s="5" t="n">
        <v>29524243</v>
      </c>
      <c r="D31" s="5" t="n">
        <v>29861467</v>
      </c>
      <c r="E31" s="5" t="n">
        <v>29407762</v>
      </c>
    </row>
    <row r="32" spans="1:5">
      <c r="A32" s="4" t="s">
        <v>111</v>
      </c>
      <c r="B32" s="5" t="n">
        <v>30380145</v>
      </c>
      <c r="C32" s="5" t="n">
        <v>30220077</v>
      </c>
      <c r="D32" s="5" t="n">
        <v>30290183</v>
      </c>
      <c r="E32" s="5" t="n">
        <v>302857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80</v>
      </c>
      <c r="D1" s="2" t="s">
        <v>1</v>
      </c>
    </row>
    <row r="2" spans="1:5">
      <c r="B2" s="2" t="s">
        <v>2</v>
      </c>
      <c r="C2" s="2" t="s">
        <v>81</v>
      </c>
      <c r="D2" s="2" t="s">
        <v>2</v>
      </c>
      <c r="E2" s="2" t="s">
        <v>81</v>
      </c>
    </row>
    <row r="3" spans="1:5">
      <c r="A3" s="3" t="s">
        <v>181</v>
      </c>
    </row>
    <row r="4" spans="1:5">
      <c r="A4" s="4" t="s">
        <v>404</v>
      </c>
      <c r="B4" s="7" t="n">
        <v>19581</v>
      </c>
      <c r="C4" s="7" t="n">
        <v>10351</v>
      </c>
      <c r="D4" s="7" t="n">
        <v>52198</v>
      </c>
      <c r="E4" s="7" t="n">
        <v>43342</v>
      </c>
    </row>
    <row r="5" spans="1:5">
      <c r="A5" s="3" t="s">
        <v>405</v>
      </c>
    </row>
    <row r="6" spans="1:5">
      <c r="A6" s="4" t="s">
        <v>110</v>
      </c>
      <c r="B6" s="5" t="n">
        <v>29935216</v>
      </c>
      <c r="C6" s="5" t="n">
        <v>29524243</v>
      </c>
      <c r="D6" s="5" t="n">
        <v>29861467</v>
      </c>
      <c r="E6" s="5" t="n">
        <v>29407762</v>
      </c>
    </row>
    <row r="7" spans="1:5">
      <c r="A7" s="4" t="s">
        <v>406</v>
      </c>
      <c r="B7" s="5" t="n">
        <v>444929</v>
      </c>
      <c r="C7" s="5" t="n">
        <v>695834</v>
      </c>
      <c r="D7" s="5" t="n">
        <v>428716</v>
      </c>
      <c r="E7" s="5" t="n">
        <v>877971</v>
      </c>
    </row>
    <row r="8" spans="1:5">
      <c r="A8" s="4" t="s">
        <v>111</v>
      </c>
      <c r="B8" s="5" t="n">
        <v>30380145</v>
      </c>
      <c r="C8" s="5" t="n">
        <v>30220077</v>
      </c>
      <c r="D8" s="5" t="n">
        <v>30290183</v>
      </c>
      <c r="E8" s="5" t="n">
        <v>30285733</v>
      </c>
    </row>
    <row r="9" spans="1:5">
      <c r="A9" s="3" t="s">
        <v>407</v>
      </c>
    </row>
    <row r="10" spans="1:5">
      <c r="A10" s="4" t="s">
        <v>408</v>
      </c>
      <c r="B10" s="10" t="n">
        <v>0.65</v>
      </c>
      <c r="C10" s="10" t="n">
        <v>0.35</v>
      </c>
      <c r="D10" s="10" t="n">
        <v>1.75</v>
      </c>
      <c r="E10" s="10" t="n">
        <v>1.47</v>
      </c>
    </row>
    <row r="11" spans="1:5">
      <c r="A11" s="4" t="s">
        <v>409</v>
      </c>
      <c r="B11" s="11" t="n">
        <v>-0.01</v>
      </c>
      <c r="C11" s="11" t="n">
        <v>-0.01</v>
      </c>
      <c r="D11" s="11" t="n">
        <v>-0.03</v>
      </c>
      <c r="E11" s="11" t="n">
        <v>-0.04</v>
      </c>
    </row>
    <row r="12" spans="1:5">
      <c r="A12" s="4" t="s">
        <v>410</v>
      </c>
      <c r="B12" s="10" t="n">
        <v>0.64</v>
      </c>
      <c r="C12" s="10" t="n">
        <v>0.34</v>
      </c>
      <c r="D12" s="10" t="n">
        <v>1.72</v>
      </c>
      <c r="E12" s="10" t="n">
        <v>1.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80</v>
      </c>
      <c r="D1" s="2" t="s">
        <v>1</v>
      </c>
    </row>
    <row r="2" spans="1:5">
      <c r="B2" s="2" t="s">
        <v>2</v>
      </c>
      <c r="C2" s="2" t="s">
        <v>81</v>
      </c>
      <c r="D2" s="2" t="s">
        <v>2</v>
      </c>
      <c r="E2" s="2" t="s">
        <v>81</v>
      </c>
    </row>
    <row r="3" spans="1:5">
      <c r="A3" s="3" t="s">
        <v>412</v>
      </c>
    </row>
    <row r="4" spans="1:5">
      <c r="A4" s="4" t="s">
        <v>48</v>
      </c>
      <c r="B4" s="7" t="n">
        <v>-12219</v>
      </c>
      <c r="C4" s="7" t="n">
        <v>7564</v>
      </c>
      <c r="D4" s="7" t="n">
        <v>-11833</v>
      </c>
      <c r="E4" s="7" t="n">
        <v>9263</v>
      </c>
    </row>
    <row r="5" spans="1:5">
      <c r="A5" s="4" t="s">
        <v>413</v>
      </c>
    </row>
    <row r="6" spans="1:5">
      <c r="A6" s="3" t="s">
        <v>412</v>
      </c>
    </row>
    <row r="7" spans="1:5">
      <c r="A7" s="4" t="s">
        <v>48</v>
      </c>
      <c r="B7" s="5" t="n">
        <v>-10400</v>
      </c>
      <c r="C7" s="5" t="n">
        <v>5100</v>
      </c>
      <c r="D7" s="5" t="n">
        <v>-9200</v>
      </c>
      <c r="E7" s="5" t="n">
        <v>9800</v>
      </c>
    </row>
    <row r="8" spans="1:5">
      <c r="A8" s="4" t="s">
        <v>414</v>
      </c>
    </row>
    <row r="9" spans="1:5">
      <c r="A9" s="3" t="s">
        <v>412</v>
      </c>
    </row>
    <row r="10" spans="1:5">
      <c r="A10" s="4" t="s">
        <v>48</v>
      </c>
      <c r="B10" s="5" t="n">
        <v>3000</v>
      </c>
      <c r="D10" s="5" t="n">
        <v>4900</v>
      </c>
    </row>
    <row r="11" spans="1:5">
      <c r="A11" s="4" t="s">
        <v>415</v>
      </c>
    </row>
    <row r="12" spans="1:5">
      <c r="A12" s="3" t="s">
        <v>412</v>
      </c>
    </row>
    <row r="13" spans="1:5">
      <c r="A13" s="4" t="s">
        <v>48</v>
      </c>
      <c r="B13" s="5" t="n">
        <v>833</v>
      </c>
      <c r="C13" s="5" t="n">
        <v>3000</v>
      </c>
      <c r="D13" s="5" t="n">
        <v>2300</v>
      </c>
      <c r="E13" s="5" t="n">
        <v>2100</v>
      </c>
    </row>
    <row r="14" spans="1:5">
      <c r="A14" s="4" t="s">
        <v>416</v>
      </c>
    </row>
    <row r="15" spans="1:5">
      <c r="A15" s="3" t="s">
        <v>412</v>
      </c>
    </row>
    <row r="16" spans="1:5">
      <c r="A16" s="4" t="s">
        <v>48</v>
      </c>
      <c r="B16" s="7" t="n">
        <v>-2700</v>
      </c>
      <c r="C16" s="7" t="n">
        <v>-581</v>
      </c>
      <c r="D16" s="7" t="n">
        <v>-4900</v>
      </c>
      <c r="E16" s="7" t="n">
        <v>-2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80</v>
      </c>
      <c r="D1" s="2" t="s">
        <v>1</v>
      </c>
    </row>
    <row r="2" spans="1:6">
      <c r="B2" s="2" t="s">
        <v>2</v>
      </c>
      <c r="C2" s="2" t="s">
        <v>81</v>
      </c>
      <c r="D2" s="2" t="s">
        <v>2</v>
      </c>
      <c r="E2" s="2" t="s">
        <v>81</v>
      </c>
      <c r="F2" s="2" t="s">
        <v>27</v>
      </c>
    </row>
    <row r="3" spans="1:6">
      <c r="A3" s="3" t="s">
        <v>418</v>
      </c>
    </row>
    <row r="4" spans="1:6">
      <c r="A4" s="4" t="s">
        <v>419</v>
      </c>
      <c r="B4" s="7" t="n">
        <v>1092818</v>
      </c>
      <c r="C4" s="7" t="n">
        <v>839508</v>
      </c>
      <c r="D4" s="7" t="n">
        <v>989825</v>
      </c>
      <c r="E4" s="7" t="n">
        <v>761128</v>
      </c>
    </row>
    <row r="5" spans="1:6">
      <c r="A5" s="3" t="s">
        <v>420</v>
      </c>
    </row>
    <row r="6" spans="1:6">
      <c r="A6" s="4" t="s">
        <v>421</v>
      </c>
      <c r="B6" s="5" t="n">
        <v>138168</v>
      </c>
      <c r="C6" s="5" t="n">
        <v>158009</v>
      </c>
      <c r="D6" s="5" t="n">
        <v>436921</v>
      </c>
      <c r="E6" s="5" t="n">
        <v>396161</v>
      </c>
    </row>
    <row r="7" spans="1:6">
      <c r="A7" s="4" t="s">
        <v>422</v>
      </c>
      <c r="B7" s="5" t="n">
        <v>12219</v>
      </c>
      <c r="C7" s="5" t="n">
        <v>-7564</v>
      </c>
      <c r="D7" s="5" t="n">
        <v>11833</v>
      </c>
      <c r="E7" s="5" t="n">
        <v>-9263</v>
      </c>
    </row>
    <row r="8" spans="1:6">
      <c r="A8" s="4" t="s">
        <v>423</v>
      </c>
      <c r="B8" s="5" t="n">
        <v>150387</v>
      </c>
      <c r="C8" s="5" t="n">
        <v>150445</v>
      </c>
      <c r="D8" s="5" t="n">
        <v>448754</v>
      </c>
      <c r="E8" s="5" t="n">
        <v>386898</v>
      </c>
    </row>
    <row r="9" spans="1:6">
      <c r="A9" s="3" t="s">
        <v>424</v>
      </c>
    </row>
    <row r="10" spans="1:6">
      <c r="A10" s="4" t="s">
        <v>421</v>
      </c>
      <c r="B10" s="5" t="n">
        <v>25149</v>
      </c>
      <c r="C10" s="5" t="n">
        <v>21305</v>
      </c>
      <c r="D10" s="5" t="n">
        <v>57903</v>
      </c>
      <c r="E10" s="5" t="n">
        <v>38911</v>
      </c>
    </row>
    <row r="11" spans="1:6">
      <c r="A11" s="4" t="s">
        <v>422</v>
      </c>
      <c r="B11" s="5" t="n">
        <v>72695</v>
      </c>
      <c r="C11" s="5" t="n">
        <v>65349</v>
      </c>
      <c r="D11" s="5" t="n">
        <v>235315</v>
      </c>
      <c r="E11" s="5" t="n">
        <v>205816</v>
      </c>
    </row>
    <row r="12" spans="1:6">
      <c r="A12" s="4" t="s">
        <v>425</v>
      </c>
      <c r="B12" s="5" t="n">
        <v>97844</v>
      </c>
      <c r="C12" s="5" t="n">
        <v>86654</v>
      </c>
      <c r="D12" s="5" t="n">
        <v>293218</v>
      </c>
      <c r="E12" s="5" t="n">
        <v>244727</v>
      </c>
    </row>
    <row r="13" spans="1:6">
      <c r="A13" s="4" t="s">
        <v>426</v>
      </c>
      <c r="B13" s="5" t="n">
        <v>1145361</v>
      </c>
      <c r="C13" s="5" t="n">
        <v>903299</v>
      </c>
      <c r="D13" s="5" t="n">
        <v>1145361</v>
      </c>
      <c r="E13" s="5" t="n">
        <v>903299</v>
      </c>
    </row>
    <row r="14" spans="1:6">
      <c r="A14" s="4" t="s">
        <v>427</v>
      </c>
      <c r="B14" s="5" t="n">
        <v>424400</v>
      </c>
      <c r="C14" s="5" t="n">
        <v>283949</v>
      </c>
      <c r="D14" s="5" t="n">
        <v>424400</v>
      </c>
      <c r="E14" s="5" t="n">
        <v>283949</v>
      </c>
      <c r="F14" s="7" t="n">
        <v>302524</v>
      </c>
    </row>
    <row r="15" spans="1:6">
      <c r="A15" s="4" t="s">
        <v>428</v>
      </c>
      <c r="B15" s="7" t="n">
        <v>1569761</v>
      </c>
      <c r="C15" s="7" t="n">
        <v>1187248</v>
      </c>
      <c r="D15" s="7" t="n">
        <v>1569761</v>
      </c>
      <c r="E15" s="7" t="n">
        <v>1187248</v>
      </c>
      <c r="F15" s="7" t="n">
        <v>12923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80</v>
      </c>
      <c r="D1" s="2" t="s">
        <v>1</v>
      </c>
    </row>
    <row r="2" spans="1:5">
      <c r="B2" s="2" t="s">
        <v>2</v>
      </c>
      <c r="C2" s="2" t="s">
        <v>81</v>
      </c>
      <c r="D2" s="2" t="s">
        <v>2</v>
      </c>
      <c r="E2" s="2" t="s">
        <v>81</v>
      </c>
    </row>
    <row r="3" spans="1:5">
      <c r="A3" s="3" t="s">
        <v>187</v>
      </c>
    </row>
    <row r="4" spans="1:5">
      <c r="A4" s="4" t="s">
        <v>430</v>
      </c>
      <c r="B4" s="7" t="n">
        <v>-5009</v>
      </c>
      <c r="C4" s="7" t="n">
        <v>909</v>
      </c>
      <c r="D4" s="7" t="n">
        <v>-30934</v>
      </c>
      <c r="E4" s="7" t="n">
        <v>14760</v>
      </c>
    </row>
    <row r="5" spans="1:5">
      <c r="A5" s="4" t="s">
        <v>431</v>
      </c>
      <c r="B5" s="5" t="n">
        <v>425</v>
      </c>
      <c r="C5" s="5" t="n">
        <v>21</v>
      </c>
      <c r="D5" s="5" t="n">
        <v>1124</v>
      </c>
      <c r="E5" s="5" t="n">
        <v>-2771</v>
      </c>
    </row>
    <row r="6" spans="1:5">
      <c r="A6" s="4" t="s">
        <v>432</v>
      </c>
      <c r="B6" s="5" t="n">
        <v>-4584</v>
      </c>
      <c r="C6" s="5" t="n">
        <v>930</v>
      </c>
      <c r="D6" s="5" t="n">
        <v>-29810</v>
      </c>
      <c r="E6" s="5" t="n">
        <v>11989</v>
      </c>
    </row>
    <row r="7" spans="1:5">
      <c r="A7" s="3" t="s">
        <v>433</v>
      </c>
    </row>
    <row r="8" spans="1:5">
      <c r="A8" s="4" t="s">
        <v>434</v>
      </c>
      <c r="B8" s="5" t="n">
        <v>-213</v>
      </c>
      <c r="C8" s="5" t="n">
        <v>329</v>
      </c>
      <c r="D8" s="5" t="n">
        <v>-306</v>
      </c>
      <c r="E8" s="5" t="n">
        <v>767</v>
      </c>
    </row>
    <row r="9" spans="1:5">
      <c r="A9" s="4" t="s">
        <v>431</v>
      </c>
      <c r="B9" s="5" t="n">
        <v>18</v>
      </c>
      <c r="C9" s="5" t="n">
        <v>-115</v>
      </c>
      <c r="D9" s="5" t="n">
        <v>-10</v>
      </c>
      <c r="E9" s="5" t="n">
        <v>-236</v>
      </c>
    </row>
    <row r="10" spans="1:5">
      <c r="A10" s="4" t="s">
        <v>435</v>
      </c>
      <c r="B10" s="5" t="n">
        <v>-195</v>
      </c>
      <c r="C10" s="5" t="n">
        <v>214</v>
      </c>
      <c r="D10" s="5" t="n">
        <v>-316</v>
      </c>
      <c r="E10" s="5" t="n">
        <v>531</v>
      </c>
    </row>
    <row r="11" spans="1:5">
      <c r="A11" s="4" t="s">
        <v>436</v>
      </c>
      <c r="B11" s="7" t="n">
        <v>-4389</v>
      </c>
      <c r="C11" s="7" t="n">
        <v>716</v>
      </c>
      <c r="D11" s="7" t="n">
        <v>-29494</v>
      </c>
      <c r="E11" s="7" t="n">
        <v>114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21"/>
  </cols>
  <sheetData>
    <row r="1" spans="1:2">
      <c r="A1" s="1" t="s">
        <v>437</v>
      </c>
      <c r="B1" s="2" t="s">
        <v>438</v>
      </c>
    </row>
    <row r="2" spans="1:2">
      <c r="A2" s="4" t="s">
        <v>439</v>
      </c>
    </row>
    <row r="3" spans="1:2">
      <c r="A3" s="3" t="s">
        <v>440</v>
      </c>
    </row>
    <row r="4" spans="1:2">
      <c r="A4" s="4" t="s">
        <v>441</v>
      </c>
      <c r="B4" s="7" t="n">
        <v>100</v>
      </c>
    </row>
    <row r="5" spans="1:2">
      <c r="A5" s="4" t="s">
        <v>442</v>
      </c>
      <c r="B5" s="12" t="n">
        <v>45.3</v>
      </c>
    </row>
    <row r="6" spans="1:2">
      <c r="A6" s="4" t="s">
        <v>443</v>
      </c>
      <c r="B6" s="12" t="n">
        <v>54.1</v>
      </c>
    </row>
    <row r="7" spans="1:2">
      <c r="A7" s="4" t="s">
        <v>444</v>
      </c>
    </row>
    <row r="8" spans="1:2">
      <c r="A8" s="3" t="s">
        <v>440</v>
      </c>
    </row>
    <row r="9" spans="1:2">
      <c r="A9" s="4" t="s">
        <v>441</v>
      </c>
      <c r="B9" s="12" t="n">
        <v>102.5</v>
      </c>
    </row>
    <row r="10" spans="1:2">
      <c r="A10" s="4" t="s">
        <v>442</v>
      </c>
      <c r="B10" s="12" t="n">
        <v>100.8</v>
      </c>
    </row>
    <row r="11" spans="1:2">
      <c r="A11" s="4" t="s">
        <v>443</v>
      </c>
      <c r="B11" s="12" t="n">
        <v>126.4</v>
      </c>
    </row>
    <row r="12" spans="1:2">
      <c r="A12" s="4" t="s">
        <v>445</v>
      </c>
    </row>
    <row r="13" spans="1:2">
      <c r="A13" s="3" t="s">
        <v>440</v>
      </c>
    </row>
    <row r="14" spans="1:2">
      <c r="A14" s="4" t="s">
        <v>441</v>
      </c>
      <c r="B14" s="5" t="n">
        <v>100</v>
      </c>
    </row>
    <row r="15" spans="1:2">
      <c r="A15" s="4" t="s">
        <v>442</v>
      </c>
      <c r="B15" s="12" t="n">
        <v>6.9</v>
      </c>
    </row>
    <row r="16" spans="1:2">
      <c r="A16" s="4" t="s">
        <v>443</v>
      </c>
      <c r="B16" s="12" t="n">
        <v>10.1</v>
      </c>
    </row>
    <row r="17" spans="1:2">
      <c r="A17" s="4" t="s">
        <v>446</v>
      </c>
    </row>
    <row r="18" spans="1:2">
      <c r="A18" s="3" t="s">
        <v>440</v>
      </c>
    </row>
    <row r="19" spans="1:2">
      <c r="A19" s="4" t="s">
        <v>447</v>
      </c>
      <c r="B19" s="12" t="n">
        <v>1014.7</v>
      </c>
    </row>
    <row r="20" spans="1:2">
      <c r="A20" s="4" t="s">
        <v>448</v>
      </c>
    </row>
    <row r="21" spans="1:2">
      <c r="A21" s="3" t="s">
        <v>440</v>
      </c>
    </row>
    <row r="22" spans="1:2">
      <c r="A22" s="4" t="s">
        <v>447</v>
      </c>
      <c r="B22" s="13" t="n">
        <v>27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 customWidth="1" max="5" min="5" width="21"/>
  </cols>
  <sheetData>
    <row r="1" spans="1:5">
      <c r="A1" s="1" t="s">
        <v>449</v>
      </c>
      <c r="B1" s="2" t="s">
        <v>80</v>
      </c>
      <c r="D1" s="2" t="s">
        <v>1</v>
      </c>
    </row>
    <row r="2" spans="1:5">
      <c r="B2" s="2" t="s">
        <v>438</v>
      </c>
      <c r="C2" s="2" t="s">
        <v>269</v>
      </c>
      <c r="D2" s="2" t="s">
        <v>450</v>
      </c>
      <c r="E2" s="2" t="s">
        <v>269</v>
      </c>
    </row>
    <row r="3" spans="1:5">
      <c r="A3" s="3" t="s">
        <v>451</v>
      </c>
    </row>
    <row r="4" spans="1:5">
      <c r="A4" s="4" t="s">
        <v>452</v>
      </c>
      <c r="D4" s="5" t="n">
        <v>4</v>
      </c>
    </row>
    <row r="5" spans="1:5">
      <c r="A5" s="4" t="s">
        <v>453</v>
      </c>
      <c r="B5" s="7" t="n">
        <v>3000</v>
      </c>
      <c r="C5" s="7" t="n">
        <v>3900</v>
      </c>
      <c r="D5" s="7" t="n">
        <v>11500</v>
      </c>
      <c r="E5" s="7" t="n">
        <v>12000</v>
      </c>
    </row>
    <row r="6" spans="1:5">
      <c r="A6" s="4" t="s">
        <v>454</v>
      </c>
      <c r="C6" s="5" t="n">
        <v>10000</v>
      </c>
      <c r="E6" s="5" t="n">
        <v>10000</v>
      </c>
    </row>
    <row r="7" spans="1:5">
      <c r="A7" s="4" t="s">
        <v>455</v>
      </c>
      <c r="B7" s="5" t="n">
        <v>-12219</v>
      </c>
      <c r="C7" s="5" t="n">
        <v>7564</v>
      </c>
      <c r="D7" s="5" t="n">
        <v>-11833</v>
      </c>
      <c r="E7" s="5" t="n">
        <v>9263</v>
      </c>
    </row>
    <row r="8" spans="1:5">
      <c r="A8" s="4" t="s">
        <v>416</v>
      </c>
    </row>
    <row r="9" spans="1:5">
      <c r="A9" s="3" t="s">
        <v>451</v>
      </c>
    </row>
    <row r="10" spans="1:5">
      <c r="A10" s="4" t="s">
        <v>454</v>
      </c>
      <c r="C10" s="5" t="n">
        <v>2700</v>
      </c>
    </row>
    <row r="11" spans="1:5">
      <c r="A11" s="4" t="s">
        <v>455</v>
      </c>
      <c r="B11" s="5" t="n">
        <v>-2700</v>
      </c>
      <c r="C11" s="5" t="n">
        <v>-581</v>
      </c>
      <c r="D11" s="5" t="n">
        <v>-4900</v>
      </c>
      <c r="E11" s="5" t="n">
        <v>-2600</v>
      </c>
    </row>
    <row r="12" spans="1:5">
      <c r="A12" s="4" t="s">
        <v>456</v>
      </c>
      <c r="C12" s="5" t="n">
        <v>0</v>
      </c>
      <c r="E12" s="5" t="n">
        <v>2000</v>
      </c>
    </row>
    <row r="13" spans="1:5">
      <c r="A13" s="4" t="s">
        <v>457</v>
      </c>
      <c r="C13" s="5" t="n">
        <v>480</v>
      </c>
    </row>
    <row r="14" spans="1:5">
      <c r="A14" s="4" t="s">
        <v>413</v>
      </c>
    </row>
    <row r="15" spans="1:5">
      <c r="A15" s="3" t="s">
        <v>451</v>
      </c>
    </row>
    <row r="16" spans="1:5">
      <c r="A16" s="4" t="s">
        <v>454</v>
      </c>
      <c r="C16" s="5" t="n">
        <v>7300</v>
      </c>
    </row>
    <row r="17" spans="1:5">
      <c r="A17" s="4" t="s">
        <v>455</v>
      </c>
      <c r="B17" s="5" t="n">
        <v>-10400</v>
      </c>
      <c r="C17" s="5" t="n">
        <v>5100</v>
      </c>
      <c r="D17" s="5" t="n">
        <v>-9200</v>
      </c>
      <c r="E17" s="5" t="n">
        <v>9800</v>
      </c>
    </row>
    <row r="18" spans="1:5">
      <c r="A18" s="4" t="s">
        <v>456</v>
      </c>
      <c r="C18" s="7" t="n">
        <v>-1300</v>
      </c>
      <c r="E18" s="7" t="n">
        <v>0</v>
      </c>
    </row>
    <row r="19" spans="1:5">
      <c r="A19" s="4" t="s">
        <v>458</v>
      </c>
    </row>
    <row r="20" spans="1:5">
      <c r="A20" s="3" t="s">
        <v>451</v>
      </c>
    </row>
    <row r="21" spans="1:5">
      <c r="A21" s="4" t="s">
        <v>455</v>
      </c>
      <c r="B21" s="7" t="n">
        <v>3000</v>
      </c>
      <c r="D21" s="7" t="n">
        <v>49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9</v>
      </c>
      <c r="B1" s="2" t="s">
        <v>80</v>
      </c>
      <c r="D1" s="2" t="s">
        <v>1</v>
      </c>
    </row>
    <row r="2" spans="1:6">
      <c r="B2" s="2" t="s">
        <v>2</v>
      </c>
      <c r="C2" s="2" t="s">
        <v>81</v>
      </c>
      <c r="D2" s="2" t="s">
        <v>2</v>
      </c>
      <c r="E2" s="2" t="s">
        <v>81</v>
      </c>
      <c r="F2" s="2" t="s">
        <v>27</v>
      </c>
    </row>
    <row r="3" spans="1:6">
      <c r="A3" s="3" t="s">
        <v>451</v>
      </c>
    </row>
    <row r="4" spans="1:6">
      <c r="A4" s="4" t="s">
        <v>83</v>
      </c>
      <c r="B4" s="7" t="n">
        <v>279969</v>
      </c>
      <c r="C4" s="7" t="n">
        <v>338351</v>
      </c>
      <c r="D4" s="7" t="n">
        <v>871463</v>
      </c>
      <c r="E4" s="7" t="n">
        <v>844005</v>
      </c>
    </row>
    <row r="5" spans="1:6">
      <c r="A5" s="4" t="s">
        <v>87</v>
      </c>
      <c r="B5" s="5" t="n">
        <v>204690</v>
      </c>
      <c r="C5" s="5" t="n">
        <v>202116</v>
      </c>
      <c r="D5" s="5" t="n">
        <v>613842</v>
      </c>
      <c r="E5" s="5" t="n">
        <v>540880</v>
      </c>
    </row>
    <row r="6" spans="1:6">
      <c r="A6" s="4" t="s">
        <v>460</v>
      </c>
      <c r="B6" s="5" t="n">
        <v>14647</v>
      </c>
      <c r="C6" s="5" t="n">
        <v>7864</v>
      </c>
      <c r="D6" s="5" t="n">
        <v>42147</v>
      </c>
      <c r="E6" s="5" t="n">
        <v>28858</v>
      </c>
    </row>
    <row r="7" spans="1:6">
      <c r="A7" s="4" t="s">
        <v>88</v>
      </c>
      <c r="B7" s="5" t="n">
        <v>16410</v>
      </c>
      <c r="C7" s="5" t="n">
        <v>14880</v>
      </c>
      <c r="D7" s="5" t="n">
        <v>45801</v>
      </c>
      <c r="E7" s="5" t="n">
        <v>45327</v>
      </c>
    </row>
    <row r="8" spans="1:6">
      <c r="A8" s="4" t="s">
        <v>96</v>
      </c>
      <c r="B8" s="5" t="n">
        <v>2991</v>
      </c>
      <c r="C8" s="5" t="n">
        <v>2304</v>
      </c>
      <c r="D8" s="5" t="n">
        <v>8459</v>
      </c>
      <c r="E8" s="5" t="n">
        <v>6651</v>
      </c>
    </row>
    <row r="9" spans="1:6">
      <c r="A9" s="4" t="s">
        <v>461</v>
      </c>
      <c r="B9" s="5" t="n">
        <v>224692</v>
      </c>
      <c r="C9" s="5" t="n">
        <v>220866</v>
      </c>
      <c r="D9" s="5" t="n">
        <v>671077</v>
      </c>
      <c r="E9" s="5" t="n">
        <v>599662</v>
      </c>
    </row>
    <row r="10" spans="1:6">
      <c r="A10" s="4" t="s">
        <v>462</v>
      </c>
      <c r="B10" s="5" t="n">
        <v>181831</v>
      </c>
      <c r="C10" s="5" t="n">
        <v>181831</v>
      </c>
      <c r="D10" s="5" t="n">
        <v>181831</v>
      </c>
      <c r="E10" s="5" t="n">
        <v>181831</v>
      </c>
      <c r="F10" s="7" t="n">
        <v>181831</v>
      </c>
    </row>
    <row r="11" spans="1:6">
      <c r="A11" s="4" t="s">
        <v>463</v>
      </c>
      <c r="B11" s="5" t="n">
        <v>3035434</v>
      </c>
      <c r="C11" s="5" t="n">
        <v>2721652</v>
      </c>
      <c r="D11" s="5" t="n">
        <v>3035434</v>
      </c>
      <c r="E11" s="5" t="n">
        <v>2721652</v>
      </c>
      <c r="F11" s="7" t="n">
        <v>2756695</v>
      </c>
    </row>
    <row r="12" spans="1:6">
      <c r="A12" s="4" t="s">
        <v>413</v>
      </c>
    </row>
    <row r="13" spans="1:6">
      <c r="A13" s="3" t="s">
        <v>451</v>
      </c>
    </row>
    <row r="14" spans="1:6">
      <c r="A14" s="4" t="s">
        <v>83</v>
      </c>
      <c r="B14" s="5" t="n">
        <v>157237</v>
      </c>
      <c r="C14" s="5" t="n">
        <v>140425</v>
      </c>
      <c r="D14" s="5" t="n">
        <v>490121</v>
      </c>
      <c r="E14" s="5" t="n">
        <v>387424</v>
      </c>
    </row>
    <row r="15" spans="1:6">
      <c r="A15" s="4" t="s">
        <v>87</v>
      </c>
      <c r="B15" s="5" t="n">
        <v>141529</v>
      </c>
      <c r="C15" s="5" t="n">
        <v>123606</v>
      </c>
      <c r="D15" s="5" t="n">
        <v>410627</v>
      </c>
      <c r="E15" s="5" t="n">
        <v>334723</v>
      </c>
    </row>
    <row r="16" spans="1:6">
      <c r="A16" s="4" t="s">
        <v>460</v>
      </c>
      <c r="B16" s="5" t="n">
        <v>11302</v>
      </c>
      <c r="C16" s="5" t="n">
        <v>9946</v>
      </c>
      <c r="D16" s="5" t="n">
        <v>32718</v>
      </c>
      <c r="E16" s="5" t="n">
        <v>30475</v>
      </c>
    </row>
    <row r="17" spans="1:6">
      <c r="A17" s="4" t="s">
        <v>88</v>
      </c>
      <c r="B17" s="5" t="n">
        <v>4542</v>
      </c>
      <c r="C17" s="5" t="n">
        <v>3727</v>
      </c>
      <c r="D17" s="5" t="n">
        <v>11934</v>
      </c>
      <c r="E17" s="5" t="n">
        <v>10751</v>
      </c>
    </row>
    <row r="18" spans="1:6">
      <c r="A18" s="4" t="s">
        <v>96</v>
      </c>
      <c r="B18" s="5" t="n">
        <v>0</v>
      </c>
      <c r="C18" s="5" t="n">
        <v>0</v>
      </c>
      <c r="D18" s="5" t="n">
        <v>0</v>
      </c>
      <c r="E18" s="5" t="n">
        <v>0</v>
      </c>
    </row>
    <row r="19" spans="1:6">
      <c r="A19" s="4" t="s">
        <v>461</v>
      </c>
      <c r="B19" s="5" t="n">
        <v>149807</v>
      </c>
      <c r="C19" s="5" t="n">
        <v>131033</v>
      </c>
      <c r="D19" s="5" t="n">
        <v>434146</v>
      </c>
      <c r="E19" s="5" t="n">
        <v>357607</v>
      </c>
    </row>
    <row r="20" spans="1:6">
      <c r="A20" s="4" t="s">
        <v>462</v>
      </c>
      <c r="B20" s="5" t="n">
        <v>181831</v>
      </c>
      <c r="C20" s="5" t="n">
        <v>181831</v>
      </c>
      <c r="D20" s="5" t="n">
        <v>181831</v>
      </c>
      <c r="E20" s="5" t="n">
        <v>181831</v>
      </c>
    </row>
    <row r="21" spans="1:6">
      <c r="A21" s="4" t="s">
        <v>463</v>
      </c>
      <c r="B21" s="5" t="n">
        <v>929408</v>
      </c>
      <c r="C21" s="5" t="n">
        <v>821668</v>
      </c>
      <c r="D21" s="5" t="n">
        <v>929408</v>
      </c>
      <c r="E21" s="5" t="n">
        <v>821668</v>
      </c>
    </row>
    <row r="22" spans="1:6">
      <c r="A22" s="4" t="s">
        <v>415</v>
      </c>
    </row>
    <row r="23" spans="1:6">
      <c r="A23" s="3" t="s">
        <v>451</v>
      </c>
    </row>
    <row r="24" spans="1:6">
      <c r="A24" s="4" t="s">
        <v>83</v>
      </c>
      <c r="B24" s="5" t="n">
        <v>98607</v>
      </c>
      <c r="C24" s="5" t="n">
        <v>84838</v>
      </c>
      <c r="D24" s="5" t="n">
        <v>283108</v>
      </c>
      <c r="E24" s="5" t="n">
        <v>234073</v>
      </c>
    </row>
    <row r="25" spans="1:6">
      <c r="A25" s="4" t="s">
        <v>87</v>
      </c>
      <c r="B25" s="5" t="n">
        <v>13898</v>
      </c>
      <c r="C25" s="5" t="n">
        <v>19324</v>
      </c>
      <c r="D25" s="5" t="n">
        <v>41504</v>
      </c>
      <c r="E25" s="5" t="n">
        <v>53337</v>
      </c>
    </row>
    <row r="26" spans="1:6">
      <c r="A26" s="4" t="s">
        <v>460</v>
      </c>
      <c r="B26" s="5" t="n">
        <v>1769</v>
      </c>
      <c r="C26" s="5" t="n">
        <v>851</v>
      </c>
      <c r="D26" s="5" t="n">
        <v>4380</v>
      </c>
      <c r="E26" s="5" t="n">
        <v>2246</v>
      </c>
    </row>
    <row r="27" spans="1:6">
      <c r="A27" s="4" t="s">
        <v>88</v>
      </c>
      <c r="B27" s="5" t="n">
        <v>825</v>
      </c>
      <c r="C27" s="5" t="n">
        <v>626</v>
      </c>
      <c r="D27" s="5" t="n">
        <v>2375</v>
      </c>
      <c r="E27" s="5" t="n">
        <v>1893</v>
      </c>
    </row>
    <row r="28" spans="1:6">
      <c r="A28" s="4" t="s">
        <v>96</v>
      </c>
      <c r="B28" s="5" t="n">
        <v>0</v>
      </c>
      <c r="C28" s="5" t="n">
        <v>0</v>
      </c>
      <c r="D28" s="5" t="n">
        <v>0</v>
      </c>
      <c r="E28" s="5" t="n">
        <v>0</v>
      </c>
    </row>
    <row r="29" spans="1:6">
      <c r="A29" s="4" t="s">
        <v>461</v>
      </c>
      <c r="B29" s="5" t="n">
        <v>14400</v>
      </c>
      <c r="C29" s="5" t="n">
        <v>19992</v>
      </c>
      <c r="D29" s="5" t="n">
        <v>43791</v>
      </c>
      <c r="E29" s="5" t="n">
        <v>55351</v>
      </c>
    </row>
    <row r="30" spans="1:6">
      <c r="A30" s="4" t="s">
        <v>462</v>
      </c>
      <c r="B30" s="5" t="n">
        <v>0</v>
      </c>
      <c r="C30" s="5" t="n">
        <v>0</v>
      </c>
      <c r="D30" s="5" t="n">
        <v>0</v>
      </c>
      <c r="E30" s="5" t="n">
        <v>0</v>
      </c>
    </row>
    <row r="31" spans="1:6">
      <c r="A31" s="4" t="s">
        <v>463</v>
      </c>
      <c r="B31" s="5" t="n">
        <v>630982</v>
      </c>
      <c r="C31" s="5" t="n">
        <v>405209</v>
      </c>
      <c r="D31" s="5" t="n">
        <v>630982</v>
      </c>
      <c r="E31" s="5" t="n">
        <v>405209</v>
      </c>
    </row>
    <row r="32" spans="1:6">
      <c r="A32" s="4" t="s">
        <v>416</v>
      </c>
    </row>
    <row r="33" spans="1:6">
      <c r="A33" s="3" t="s">
        <v>451</v>
      </c>
    </row>
    <row r="34" spans="1:6">
      <c r="A34" s="4" t="s">
        <v>83</v>
      </c>
      <c r="B34" s="5" t="n">
        <v>24125</v>
      </c>
      <c r="C34" s="5" t="n">
        <v>113088</v>
      </c>
      <c r="D34" s="5" t="n">
        <v>98234</v>
      </c>
      <c r="E34" s="5" t="n">
        <v>222508</v>
      </c>
    </row>
    <row r="35" spans="1:6">
      <c r="A35" s="4" t="s">
        <v>87</v>
      </c>
      <c r="B35" s="5" t="n">
        <v>49263</v>
      </c>
      <c r="C35" s="5" t="n">
        <v>59186</v>
      </c>
      <c r="D35" s="5" t="n">
        <v>161711</v>
      </c>
      <c r="E35" s="5" t="n">
        <v>152820</v>
      </c>
    </row>
    <row r="36" spans="1:6">
      <c r="A36" s="4" t="s">
        <v>460</v>
      </c>
      <c r="B36" s="5" t="n">
        <v>1576</v>
      </c>
      <c r="C36" s="5" t="n">
        <v>-2933</v>
      </c>
      <c r="D36" s="5" t="n">
        <v>5049</v>
      </c>
      <c r="E36" s="5" t="n">
        <v>-3863</v>
      </c>
    </row>
    <row r="37" spans="1:6">
      <c r="A37" s="4" t="s">
        <v>88</v>
      </c>
      <c r="B37" s="5" t="n">
        <v>10031</v>
      </c>
      <c r="C37" s="5" t="n">
        <v>8590</v>
      </c>
      <c r="D37" s="5" t="n">
        <v>27710</v>
      </c>
      <c r="E37" s="5" t="n">
        <v>23100</v>
      </c>
    </row>
    <row r="38" spans="1:6">
      <c r="A38" s="4" t="s">
        <v>96</v>
      </c>
      <c r="B38" s="5" t="n">
        <v>0</v>
      </c>
      <c r="C38" s="5" t="n">
        <v>0</v>
      </c>
      <c r="D38" s="5" t="n">
        <v>0</v>
      </c>
      <c r="E38" s="5" t="n">
        <v>0</v>
      </c>
    </row>
    <row r="39" spans="1:6">
      <c r="A39" s="4" t="s">
        <v>461</v>
      </c>
      <c r="B39" s="5" t="n">
        <v>59416</v>
      </c>
      <c r="C39" s="5" t="n">
        <v>67860</v>
      </c>
      <c r="D39" s="5" t="n">
        <v>189196</v>
      </c>
      <c r="E39" s="5" t="n">
        <v>176580</v>
      </c>
    </row>
    <row r="40" spans="1:6">
      <c r="A40" s="4" t="s">
        <v>462</v>
      </c>
      <c r="B40" s="5" t="n">
        <v>0</v>
      </c>
      <c r="C40" s="5" t="n">
        <v>0</v>
      </c>
      <c r="D40" s="5" t="n">
        <v>0</v>
      </c>
      <c r="E40" s="5" t="n">
        <v>0</v>
      </c>
    </row>
    <row r="41" spans="1:6">
      <c r="A41" s="4" t="s">
        <v>463</v>
      </c>
      <c r="B41" s="5" t="n">
        <v>1393721</v>
      </c>
      <c r="C41" s="5" t="n">
        <v>1372234</v>
      </c>
      <c r="D41" s="5" t="n">
        <v>1393721</v>
      </c>
      <c r="E41" s="5" t="n">
        <v>1372234</v>
      </c>
    </row>
    <row r="42" spans="1:6">
      <c r="A42" s="4" t="s">
        <v>464</v>
      </c>
    </row>
    <row r="43" spans="1:6">
      <c r="A43" s="3" t="s">
        <v>451</v>
      </c>
    </row>
    <row r="44" spans="1:6">
      <c r="A44" s="4" t="s">
        <v>83</v>
      </c>
      <c r="B44" s="5" t="n">
        <v>0</v>
      </c>
      <c r="C44" s="5" t="n">
        <v>0</v>
      </c>
      <c r="D44" s="5" t="n">
        <v>0</v>
      </c>
      <c r="E44" s="5" t="n">
        <v>0</v>
      </c>
    </row>
    <row r="45" spans="1:6">
      <c r="A45" s="4" t="s">
        <v>87</v>
      </c>
      <c r="B45" s="5" t="n">
        <v>0</v>
      </c>
      <c r="C45" s="5" t="n">
        <v>0</v>
      </c>
      <c r="D45" s="5" t="n">
        <v>0</v>
      </c>
      <c r="E45" s="5" t="n">
        <v>0</v>
      </c>
    </row>
    <row r="46" spans="1:6">
      <c r="A46" s="4" t="s">
        <v>460</v>
      </c>
      <c r="B46" s="5" t="n">
        <v>0</v>
      </c>
      <c r="C46" s="5" t="n">
        <v>0</v>
      </c>
      <c r="D46" s="5" t="n">
        <v>0</v>
      </c>
      <c r="E46" s="5" t="n">
        <v>0</v>
      </c>
    </row>
    <row r="47" spans="1:6">
      <c r="A47" s="4" t="s">
        <v>88</v>
      </c>
      <c r="B47" s="5" t="n">
        <v>1012</v>
      </c>
      <c r="C47" s="5" t="n">
        <v>1937</v>
      </c>
      <c r="D47" s="5" t="n">
        <v>3782</v>
      </c>
      <c r="E47" s="5" t="n">
        <v>9583</v>
      </c>
    </row>
    <row r="48" spans="1:6">
      <c r="A48" s="4" t="s">
        <v>96</v>
      </c>
      <c r="B48" s="5" t="n">
        <v>2991</v>
      </c>
      <c r="C48" s="5" t="n">
        <v>2304</v>
      </c>
      <c r="D48" s="5" t="n">
        <v>8459</v>
      </c>
      <c r="E48" s="5" t="n">
        <v>6651</v>
      </c>
    </row>
    <row r="49" spans="1:6">
      <c r="A49" s="4" t="s">
        <v>461</v>
      </c>
      <c r="B49" s="5" t="n">
        <v>1069</v>
      </c>
      <c r="C49" s="5" t="n">
        <v>1981</v>
      </c>
      <c r="D49" s="5" t="n">
        <v>3944</v>
      </c>
      <c r="E49" s="5" t="n">
        <v>10124</v>
      </c>
    </row>
    <row r="50" spans="1:6">
      <c r="A50" s="4" t="s">
        <v>462</v>
      </c>
      <c r="B50" s="5" t="n">
        <v>0</v>
      </c>
      <c r="C50" s="5" t="n">
        <v>0</v>
      </c>
      <c r="D50" s="5" t="n">
        <v>0</v>
      </c>
      <c r="E50" s="5" t="n">
        <v>0</v>
      </c>
    </row>
    <row r="51" spans="1:6">
      <c r="A51" s="4" t="s">
        <v>463</v>
      </c>
      <c r="B51" s="7" t="n">
        <v>81323</v>
      </c>
      <c r="C51" s="7" t="n">
        <v>122541</v>
      </c>
      <c r="D51" s="7" t="n">
        <v>81323</v>
      </c>
      <c r="E51" s="7" t="n">
        <v>1225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80</v>
      </c>
      <c r="D1" s="2" t="s">
        <v>1</v>
      </c>
    </row>
    <row r="2" spans="1:5">
      <c r="B2" s="2" t="s">
        <v>2</v>
      </c>
      <c r="C2" s="2" t="s">
        <v>81</v>
      </c>
      <c r="D2" s="2" t="s">
        <v>2</v>
      </c>
      <c r="E2" s="2" t="s">
        <v>81</v>
      </c>
    </row>
    <row r="3" spans="1:5">
      <c r="A3" s="3" t="s">
        <v>451</v>
      </c>
    </row>
    <row r="4" spans="1:5">
      <c r="A4" s="4" t="s">
        <v>466</v>
      </c>
      <c r="B4" s="7" t="n">
        <v>14647</v>
      </c>
      <c r="C4" s="7" t="n">
        <v>7864</v>
      </c>
      <c r="D4" s="7" t="n">
        <v>42147</v>
      </c>
      <c r="E4" s="7" t="n">
        <v>28858</v>
      </c>
    </row>
    <row r="5" spans="1:5">
      <c r="A5" s="4" t="s">
        <v>467</v>
      </c>
      <c r="B5" s="5" t="n">
        <v>-6526</v>
      </c>
      <c r="C5" s="5" t="n">
        <v>-6507</v>
      </c>
      <c r="D5" s="5" t="n">
        <v>-21264</v>
      </c>
      <c r="E5" s="5" t="n">
        <v>-19063</v>
      </c>
    </row>
    <row r="6" spans="1:5">
      <c r="A6" s="4" t="s">
        <v>468</v>
      </c>
      <c r="B6" s="5" t="n">
        <v>8121</v>
      </c>
      <c r="C6" s="5" t="n">
        <v>1357</v>
      </c>
      <c r="D6" s="5" t="n">
        <v>20883</v>
      </c>
      <c r="E6" s="5" t="n">
        <v>9795</v>
      </c>
    </row>
    <row r="7" spans="1:5">
      <c r="A7" s="4" t="s">
        <v>88</v>
      </c>
      <c r="B7" s="5" t="n">
        <v>16410</v>
      </c>
      <c r="C7" s="5" t="n">
        <v>14880</v>
      </c>
      <c r="D7" s="5" t="n">
        <v>45801</v>
      </c>
      <c r="E7" s="5" t="n">
        <v>45327</v>
      </c>
    </row>
    <row r="8" spans="1:5">
      <c r="A8" s="4" t="s">
        <v>89</v>
      </c>
      <c r="B8" s="5" t="n">
        <v>467</v>
      </c>
      <c r="C8" s="5" t="n">
        <v>-171</v>
      </c>
      <c r="D8" s="5" t="n">
        <v>-407</v>
      </c>
      <c r="E8" s="5" t="n">
        <v>1183</v>
      </c>
    </row>
    <row r="9" spans="1:5">
      <c r="A9" s="4" t="s">
        <v>97</v>
      </c>
      <c r="B9" s="5" t="n">
        <v>-149</v>
      </c>
      <c r="C9" s="5" t="n">
        <v>-149</v>
      </c>
      <c r="D9" s="5" t="n">
        <v>-447</v>
      </c>
      <c r="E9" s="5" t="n">
        <v>-447</v>
      </c>
    </row>
    <row r="10" spans="1:5">
      <c r="A10" s="4" t="s">
        <v>469</v>
      </c>
      <c r="B10" s="5" t="n">
        <v>258</v>
      </c>
      <c r="C10" s="5" t="n">
        <v>-24</v>
      </c>
      <c r="D10" s="5" t="n">
        <v>366</v>
      </c>
      <c r="E10" s="5" t="n">
        <v>-81</v>
      </c>
    </row>
    <row r="11" spans="1:5">
      <c r="A11" s="4" t="s">
        <v>96</v>
      </c>
      <c r="B11" s="5" t="n">
        <v>-2991</v>
      </c>
      <c r="C11" s="5" t="n">
        <v>-2304</v>
      </c>
      <c r="D11" s="5" t="n">
        <v>-8459</v>
      </c>
      <c r="E11" s="5" t="n">
        <v>-6651</v>
      </c>
    </row>
    <row r="12" spans="1:5">
      <c r="A12" s="4" t="s">
        <v>99</v>
      </c>
      <c r="B12" s="5" t="n">
        <v>22116</v>
      </c>
      <c r="C12" s="5" t="n">
        <v>13589</v>
      </c>
      <c r="D12" s="5" t="n">
        <v>57737</v>
      </c>
      <c r="E12" s="5" t="n">
        <v>49126</v>
      </c>
    </row>
    <row r="13" spans="1:5">
      <c r="A13" s="4" t="s">
        <v>413</v>
      </c>
    </row>
    <row r="14" spans="1:5">
      <c r="A14" s="3" t="s">
        <v>451</v>
      </c>
    </row>
    <row r="15" spans="1:5">
      <c r="A15" s="4" t="s">
        <v>466</v>
      </c>
      <c r="B15" s="5" t="n">
        <v>11302</v>
      </c>
      <c r="C15" s="5" t="n">
        <v>9946</v>
      </c>
      <c r="D15" s="5" t="n">
        <v>32718</v>
      </c>
      <c r="E15" s="5" t="n">
        <v>30475</v>
      </c>
    </row>
    <row r="16" spans="1:5">
      <c r="A16" s="4" t="s">
        <v>88</v>
      </c>
      <c r="B16" s="5" t="n">
        <v>4542</v>
      </c>
      <c r="C16" s="5" t="n">
        <v>3727</v>
      </c>
      <c r="D16" s="5" t="n">
        <v>11934</v>
      </c>
      <c r="E16" s="5" t="n">
        <v>10751</v>
      </c>
    </row>
    <row r="17" spans="1:5">
      <c r="A17" s="4" t="s">
        <v>96</v>
      </c>
      <c r="B17" s="5" t="n">
        <v>0</v>
      </c>
      <c r="C17" s="5" t="n">
        <v>0</v>
      </c>
      <c r="D17" s="5" t="n">
        <v>0</v>
      </c>
      <c r="E17" s="5" t="n">
        <v>0</v>
      </c>
    </row>
    <row r="18" spans="1:5">
      <c r="A18" s="4" t="s">
        <v>415</v>
      </c>
    </row>
    <row r="19" spans="1:5">
      <c r="A19" s="3" t="s">
        <v>451</v>
      </c>
    </row>
    <row r="20" spans="1:5">
      <c r="A20" s="4" t="s">
        <v>466</v>
      </c>
      <c r="B20" s="5" t="n">
        <v>1769</v>
      </c>
      <c r="C20" s="5" t="n">
        <v>851</v>
      </c>
      <c r="D20" s="5" t="n">
        <v>4380</v>
      </c>
      <c r="E20" s="5" t="n">
        <v>2246</v>
      </c>
    </row>
    <row r="21" spans="1:5">
      <c r="A21" s="4" t="s">
        <v>88</v>
      </c>
      <c r="B21" s="5" t="n">
        <v>825</v>
      </c>
      <c r="C21" s="5" t="n">
        <v>626</v>
      </c>
      <c r="D21" s="5" t="n">
        <v>2375</v>
      </c>
      <c r="E21" s="5" t="n">
        <v>1893</v>
      </c>
    </row>
    <row r="22" spans="1:5">
      <c r="A22" s="4" t="s">
        <v>96</v>
      </c>
      <c r="B22" s="5" t="n">
        <v>0</v>
      </c>
      <c r="C22" s="5" t="n">
        <v>0</v>
      </c>
      <c r="D22" s="5" t="n">
        <v>0</v>
      </c>
      <c r="E22" s="5" t="n">
        <v>0</v>
      </c>
    </row>
    <row r="23" spans="1:5">
      <c r="A23" s="4" t="s">
        <v>416</v>
      </c>
    </row>
    <row r="24" spans="1:5">
      <c r="A24" s="3" t="s">
        <v>451</v>
      </c>
    </row>
    <row r="25" spans="1:5">
      <c r="A25" s="4" t="s">
        <v>466</v>
      </c>
      <c r="B25" s="5" t="n">
        <v>1576</v>
      </c>
      <c r="C25" s="5" t="n">
        <v>-2933</v>
      </c>
      <c r="D25" s="5" t="n">
        <v>5049</v>
      </c>
      <c r="E25" s="5" t="n">
        <v>-3863</v>
      </c>
    </row>
    <row r="26" spans="1:5">
      <c r="A26" s="4" t="s">
        <v>88</v>
      </c>
      <c r="B26" s="5" t="n">
        <v>10031</v>
      </c>
      <c r="C26" s="5" t="n">
        <v>8590</v>
      </c>
      <c r="D26" s="5" t="n">
        <v>27710</v>
      </c>
      <c r="E26" s="5" t="n">
        <v>23100</v>
      </c>
    </row>
    <row r="27" spans="1:5">
      <c r="A27" s="4" t="s">
        <v>96</v>
      </c>
      <c r="B27" s="5" t="n">
        <v>0</v>
      </c>
      <c r="C27" s="5" t="n">
        <v>0</v>
      </c>
      <c r="D27" s="5" t="n">
        <v>0</v>
      </c>
      <c r="E27" s="5" t="n">
        <v>0</v>
      </c>
    </row>
    <row r="28" spans="1:5">
      <c r="A28" s="4" t="s">
        <v>464</v>
      </c>
    </row>
    <row r="29" spans="1:5">
      <c r="A29" s="3" t="s">
        <v>451</v>
      </c>
    </row>
    <row r="30" spans="1:5">
      <c r="A30" s="4" t="s">
        <v>466</v>
      </c>
      <c r="B30" s="5" t="n">
        <v>0</v>
      </c>
      <c r="C30" s="5" t="n">
        <v>0</v>
      </c>
      <c r="D30" s="5" t="n">
        <v>0</v>
      </c>
      <c r="E30" s="5" t="n">
        <v>0</v>
      </c>
    </row>
    <row r="31" spans="1:5">
      <c r="A31" s="4" t="s">
        <v>88</v>
      </c>
      <c r="B31" s="5" t="n">
        <v>1012</v>
      </c>
      <c r="C31" s="5" t="n">
        <v>1937</v>
      </c>
      <c r="D31" s="5" t="n">
        <v>3782</v>
      </c>
      <c r="E31" s="5" t="n">
        <v>9583</v>
      </c>
    </row>
    <row r="32" spans="1:5">
      <c r="A32" s="4" t="s">
        <v>96</v>
      </c>
      <c r="B32" s="7" t="n">
        <v>-2991</v>
      </c>
      <c r="C32" s="7" t="n">
        <v>-2304</v>
      </c>
      <c r="D32" s="7" t="n">
        <v>-8459</v>
      </c>
      <c r="E32" s="7" t="n">
        <v>-66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70</v>
      </c>
      <c r="B1" s="2" t="s">
        <v>80</v>
      </c>
      <c r="D1" s="2" t="s">
        <v>1</v>
      </c>
    </row>
    <row r="2" spans="1:5">
      <c r="B2" s="2" t="s">
        <v>2</v>
      </c>
      <c r="C2" s="2" t="s">
        <v>81</v>
      </c>
      <c r="D2" s="2" t="s">
        <v>2</v>
      </c>
      <c r="E2" s="2" t="s">
        <v>81</v>
      </c>
    </row>
    <row r="3" spans="1:5">
      <c r="A3" s="3" t="s">
        <v>196</v>
      </c>
    </row>
    <row r="4" spans="1:5">
      <c r="A4" s="4" t="s">
        <v>471</v>
      </c>
      <c r="B4" s="7" t="n">
        <v>27511</v>
      </c>
      <c r="C4" s="7" t="n">
        <v>35311</v>
      </c>
      <c r="D4" s="7" t="n">
        <v>86381</v>
      </c>
      <c r="E4" s="7" t="n">
        <v>94563</v>
      </c>
    </row>
    <row r="5" spans="1:5">
      <c r="A5" s="4" t="s">
        <v>472</v>
      </c>
      <c r="B5" s="5" t="n">
        <v>15143</v>
      </c>
      <c r="C5" s="5" t="n">
        <v>12442</v>
      </c>
      <c r="D5" s="5" t="n">
        <v>48069</v>
      </c>
      <c r="E5" s="5" t="n">
        <v>42563</v>
      </c>
    </row>
    <row r="6" spans="1:5">
      <c r="A6" s="4" t="s">
        <v>467</v>
      </c>
      <c r="B6" s="5" t="n">
        <v>6526</v>
      </c>
      <c r="C6" s="5" t="n">
        <v>6507</v>
      </c>
      <c r="D6" s="5" t="n">
        <v>21264</v>
      </c>
      <c r="E6" s="5" t="n">
        <v>19063</v>
      </c>
    </row>
    <row r="7" spans="1:5">
      <c r="A7" s="4" t="s">
        <v>116</v>
      </c>
      <c r="B7" s="5" t="n">
        <v>49180</v>
      </c>
      <c r="C7" s="5" t="n">
        <v>54260</v>
      </c>
      <c r="D7" s="5" t="n">
        <v>155714</v>
      </c>
      <c r="E7" s="5" t="n">
        <v>156189</v>
      </c>
    </row>
    <row r="8" spans="1:5">
      <c r="A8" s="4" t="s">
        <v>95</v>
      </c>
      <c r="B8" s="7" t="n">
        <v>-131</v>
      </c>
      <c r="C8" s="7" t="n">
        <v>119</v>
      </c>
      <c r="D8" s="7" t="n">
        <v>-34</v>
      </c>
      <c r="E8" s="7" t="n">
        <v>3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73</v>
      </c>
      <c r="B1" s="2" t="s">
        <v>80</v>
      </c>
      <c r="C1" s="2" t="s">
        <v>1</v>
      </c>
    </row>
    <row r="2" spans="1:5">
      <c r="B2" s="2" t="s">
        <v>2</v>
      </c>
      <c r="C2" s="2" t="s">
        <v>2</v>
      </c>
      <c r="D2" s="2" t="s">
        <v>81</v>
      </c>
      <c r="E2" s="2" t="s">
        <v>27</v>
      </c>
    </row>
    <row r="3" spans="1:5">
      <c r="A3" s="3" t="s">
        <v>474</v>
      </c>
    </row>
    <row r="4" spans="1:5">
      <c r="A4" s="4" t="s">
        <v>475</v>
      </c>
      <c r="E4" s="7" t="n">
        <v>5100000</v>
      </c>
    </row>
    <row r="5" spans="1:5">
      <c r="A5" s="4" t="s">
        <v>476</v>
      </c>
      <c r="E5" s="5" t="n">
        <v>807000</v>
      </c>
    </row>
    <row r="6" spans="1:5">
      <c r="A6" s="4" t="s">
        <v>477</v>
      </c>
      <c r="E6" s="7" t="n">
        <v>0</v>
      </c>
    </row>
    <row r="7" spans="1:5">
      <c r="A7" s="4" t="s">
        <v>478</v>
      </c>
      <c r="C7" s="7" t="n">
        <v>113980000</v>
      </c>
      <c r="D7" s="7" t="n">
        <v>48172000</v>
      </c>
    </row>
    <row r="8" spans="1:5">
      <c r="A8" s="4" t="s">
        <v>479</v>
      </c>
    </row>
    <row r="9" spans="1:5">
      <c r="A9" s="3" t="s">
        <v>474</v>
      </c>
    </row>
    <row r="10" spans="1:5">
      <c r="A10" s="4" t="s">
        <v>480</v>
      </c>
      <c r="B10" s="7" t="n">
        <v>4400000</v>
      </c>
      <c r="C10" s="7" t="n">
        <v>4400000</v>
      </c>
    </row>
    <row r="11" spans="1:5">
      <c r="A11" s="4" t="s">
        <v>481</v>
      </c>
    </row>
    <row r="12" spans="1:5">
      <c r="A12" s="3" t="s">
        <v>474</v>
      </c>
    </row>
    <row r="13" spans="1:5">
      <c r="A13" s="4" t="s">
        <v>478</v>
      </c>
      <c r="B13" s="7" t="n">
        <v>316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0</v>
      </c>
      <c r="D1" s="2" t="s">
        <v>1</v>
      </c>
    </row>
    <row r="2" spans="1:5">
      <c r="B2" s="2" t="s">
        <v>2</v>
      </c>
      <c r="C2" s="2" t="s">
        <v>81</v>
      </c>
      <c r="D2" s="2" t="s">
        <v>2</v>
      </c>
      <c r="E2" s="2" t="s">
        <v>81</v>
      </c>
    </row>
    <row r="3" spans="1:5">
      <c r="A3" s="3" t="s">
        <v>113</v>
      </c>
    </row>
    <row r="4" spans="1:5">
      <c r="A4" s="4" t="s">
        <v>114</v>
      </c>
      <c r="B4" s="7" t="n">
        <v>-407</v>
      </c>
      <c r="C4" s="7" t="n">
        <v>-136</v>
      </c>
      <c r="D4" s="7" t="n">
        <v>-1134</v>
      </c>
      <c r="E4" s="7" t="n">
        <v>25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7</v>
      </c>
    </row>
    <row r="2" spans="1:3">
      <c r="A2" s="3" t="s">
        <v>483</v>
      </c>
    </row>
    <row r="3" spans="1:3">
      <c r="A3" s="4" t="s">
        <v>484</v>
      </c>
      <c r="B3" s="7" t="n">
        <v>1154488</v>
      </c>
      <c r="C3" s="7" t="n">
        <v>1016098</v>
      </c>
    </row>
    <row r="4" spans="1:3">
      <c r="A4" s="3" t="s">
        <v>485</v>
      </c>
    </row>
    <row r="5" spans="1:3">
      <c r="A5" s="4" t="s">
        <v>486</v>
      </c>
      <c r="B5" s="5" t="n">
        <v>84827</v>
      </c>
      <c r="C5" s="5" t="n">
        <v>82522</v>
      </c>
    </row>
    <row r="6" spans="1:3">
      <c r="A6" s="3" t="s">
        <v>487</v>
      </c>
    </row>
    <row r="7" spans="1:3">
      <c r="A7" s="4" t="s">
        <v>319</v>
      </c>
      <c r="B7" s="5" t="n">
        <v>0</v>
      </c>
      <c r="C7" s="5" t="n">
        <v>3808</v>
      </c>
    </row>
    <row r="8" spans="1:3">
      <c r="A8" s="4" t="s">
        <v>33</v>
      </c>
      <c r="B8" s="5" t="n">
        <v>40219</v>
      </c>
      <c r="C8" s="5" t="n">
        <v>36804</v>
      </c>
    </row>
    <row r="9" spans="1:3">
      <c r="A9" s="4" t="s">
        <v>319</v>
      </c>
    </row>
    <row r="10" spans="1:3">
      <c r="A10" s="3" t="s">
        <v>483</v>
      </c>
    </row>
    <row r="11" spans="1:3">
      <c r="A11" s="4" t="s">
        <v>484</v>
      </c>
      <c r="B11" s="5" t="n">
        <v>1154488</v>
      </c>
      <c r="C11" s="5" t="n">
        <v>1016098</v>
      </c>
    </row>
    <row r="12" spans="1:3">
      <c r="A12" s="4" t="s">
        <v>322</v>
      </c>
    </row>
    <row r="13" spans="1:3">
      <c r="A13" s="3" t="s">
        <v>483</v>
      </c>
    </row>
    <row r="14" spans="1:3">
      <c r="A14" s="4" t="s">
        <v>484</v>
      </c>
      <c r="B14" s="5" t="n">
        <v>146287</v>
      </c>
      <c r="C14" s="5" t="n">
        <v>144366</v>
      </c>
    </row>
    <row r="15" spans="1:3">
      <c r="A15" s="4" t="s">
        <v>323</v>
      </c>
    </row>
    <row r="16" spans="1:3">
      <c r="A16" s="3" t="s">
        <v>483</v>
      </c>
    </row>
    <row r="17" spans="1:3">
      <c r="A17" s="4" t="s">
        <v>484</v>
      </c>
      <c r="B17" s="5" t="n">
        <v>206588</v>
      </c>
      <c r="C17" s="5" t="n">
        <v>158661</v>
      </c>
    </row>
    <row r="18" spans="1:3">
      <c r="A18" s="4" t="s">
        <v>324</v>
      </c>
    </row>
    <row r="19" spans="1:3">
      <c r="A19" s="3" t="s">
        <v>483</v>
      </c>
    </row>
    <row r="20" spans="1:3">
      <c r="A20" s="4" t="s">
        <v>484</v>
      </c>
      <c r="B20" s="5" t="n">
        <v>506715</v>
      </c>
      <c r="C20" s="5" t="n">
        <v>413721</v>
      </c>
    </row>
    <row r="21" spans="1:3">
      <c r="A21" s="4" t="s">
        <v>325</v>
      </c>
    </row>
    <row r="22" spans="1:3">
      <c r="A22" s="3" t="s">
        <v>483</v>
      </c>
    </row>
    <row r="23" spans="1:3">
      <c r="A23" s="4" t="s">
        <v>484</v>
      </c>
      <c r="B23" s="5" t="n">
        <v>186084</v>
      </c>
      <c r="C23" s="5" t="n">
        <v>182611</v>
      </c>
    </row>
    <row r="24" spans="1:3">
      <c r="A24" s="4" t="s">
        <v>326</v>
      </c>
    </row>
    <row r="25" spans="1:3">
      <c r="A25" s="3" t="s">
        <v>483</v>
      </c>
    </row>
    <row r="26" spans="1:3">
      <c r="A26" s="4" t="s">
        <v>484</v>
      </c>
      <c r="C26" s="5" t="n">
        <v>35847</v>
      </c>
    </row>
    <row r="27" spans="1:3">
      <c r="A27" s="4" t="s">
        <v>327</v>
      </c>
    </row>
    <row r="28" spans="1:3">
      <c r="A28" s="3" t="s">
        <v>483</v>
      </c>
    </row>
    <row r="29" spans="1:3">
      <c r="A29" s="4" t="s">
        <v>484</v>
      </c>
      <c r="B29" s="5" t="n">
        <v>106875</v>
      </c>
      <c r="C29" s="5" t="n">
        <v>78874</v>
      </c>
    </row>
    <row r="30" spans="1:3">
      <c r="A30" s="4" t="s">
        <v>328</v>
      </c>
    </row>
    <row r="31" spans="1:3">
      <c r="A31" s="3" t="s">
        <v>483</v>
      </c>
    </row>
    <row r="32" spans="1:3">
      <c r="A32" s="4" t="s">
        <v>484</v>
      </c>
      <c r="B32" s="5" t="n">
        <v>1939</v>
      </c>
      <c r="C32" s="5" t="n">
        <v>2018</v>
      </c>
    </row>
    <row r="33" spans="1:3">
      <c r="A33" s="4" t="s">
        <v>488</v>
      </c>
    </row>
    <row r="34" spans="1:3">
      <c r="A34" s="3" t="s">
        <v>487</v>
      </c>
    </row>
    <row r="35" spans="1:3">
      <c r="A35" s="4" t="s">
        <v>319</v>
      </c>
      <c r="C35" s="5" t="n">
        <v>3808</v>
      </c>
    </row>
    <row r="36" spans="1:3">
      <c r="A36" s="4" t="s">
        <v>33</v>
      </c>
      <c r="B36" s="5" t="n">
        <v>40219</v>
      </c>
      <c r="C36" s="5" t="n">
        <v>36804</v>
      </c>
    </row>
    <row r="37" spans="1:3">
      <c r="A37" s="4" t="s">
        <v>489</v>
      </c>
    </row>
    <row r="38" spans="1:3">
      <c r="A38" s="3" t="s">
        <v>483</v>
      </c>
    </row>
    <row r="39" spans="1:3">
      <c r="A39" s="4" t="s">
        <v>484</v>
      </c>
      <c r="B39" s="5" t="n">
        <v>1154488</v>
      </c>
    </row>
    <row r="40" spans="1:3">
      <c r="A40" s="4" t="s">
        <v>480</v>
      </c>
      <c r="C40" s="5" t="n">
        <v>1016098</v>
      </c>
    </row>
    <row r="41" spans="1:3">
      <c r="A41" s="4" t="s">
        <v>490</v>
      </c>
    </row>
    <row r="42" spans="1:3">
      <c r="A42" s="3" t="s">
        <v>483</v>
      </c>
    </row>
    <row r="43" spans="1:3">
      <c r="A43" s="4" t="s">
        <v>484</v>
      </c>
      <c r="B43" s="5" t="n">
        <v>146287</v>
      </c>
    </row>
    <row r="44" spans="1:3">
      <c r="A44" s="4" t="s">
        <v>480</v>
      </c>
      <c r="C44" s="5" t="n">
        <v>144366</v>
      </c>
    </row>
    <row r="45" spans="1:3">
      <c r="A45" s="4" t="s">
        <v>491</v>
      </c>
    </row>
    <row r="46" spans="1:3">
      <c r="A46" s="3" t="s">
        <v>483</v>
      </c>
    </row>
    <row r="47" spans="1:3">
      <c r="A47" s="4" t="s">
        <v>484</v>
      </c>
      <c r="B47" s="5" t="n">
        <v>206588</v>
      </c>
    </row>
    <row r="48" spans="1:3">
      <c r="A48" s="4" t="s">
        <v>480</v>
      </c>
      <c r="C48" s="5" t="n">
        <v>158661</v>
      </c>
    </row>
    <row r="49" spans="1:3">
      <c r="A49" s="4" t="s">
        <v>492</v>
      </c>
    </row>
    <row r="50" spans="1:3">
      <c r="A50" s="3" t="s">
        <v>483</v>
      </c>
    </row>
    <row r="51" spans="1:3">
      <c r="A51" s="4" t="s">
        <v>484</v>
      </c>
      <c r="B51" s="5" t="n">
        <v>506715</v>
      </c>
    </row>
    <row r="52" spans="1:3">
      <c r="A52" s="4" t="s">
        <v>480</v>
      </c>
      <c r="C52" s="5" t="n">
        <v>413721</v>
      </c>
    </row>
    <row r="53" spans="1:3">
      <c r="A53" s="4" t="s">
        <v>493</v>
      </c>
    </row>
    <row r="54" spans="1:3">
      <c r="A54" s="3" t="s">
        <v>483</v>
      </c>
    </row>
    <row r="55" spans="1:3">
      <c r="A55" s="4" t="s">
        <v>484</v>
      </c>
      <c r="B55" s="5" t="n">
        <v>186084</v>
      </c>
    </row>
    <row r="56" spans="1:3">
      <c r="A56" s="4" t="s">
        <v>480</v>
      </c>
      <c r="C56" s="5" t="n">
        <v>182611</v>
      </c>
    </row>
    <row r="57" spans="1:3">
      <c r="A57" s="4" t="s">
        <v>494</v>
      </c>
    </row>
    <row r="58" spans="1:3">
      <c r="A58" s="3" t="s">
        <v>483</v>
      </c>
    </row>
    <row r="59" spans="1:3">
      <c r="A59" s="4" t="s">
        <v>480</v>
      </c>
      <c r="C59" s="5" t="n">
        <v>35847</v>
      </c>
    </row>
    <row r="60" spans="1:3">
      <c r="A60" s="4" t="s">
        <v>495</v>
      </c>
    </row>
    <row r="61" spans="1:3">
      <c r="A61" s="3" t="s">
        <v>483</v>
      </c>
    </row>
    <row r="62" spans="1:3">
      <c r="A62" s="4" t="s">
        <v>484</v>
      </c>
      <c r="B62" s="5" t="n">
        <v>106875</v>
      </c>
    </row>
    <row r="63" spans="1:3">
      <c r="A63" s="4" t="s">
        <v>480</v>
      </c>
      <c r="C63" s="5" t="n">
        <v>78874</v>
      </c>
    </row>
    <row r="64" spans="1:3">
      <c r="A64" s="4" t="s">
        <v>496</v>
      </c>
    </row>
    <row r="65" spans="1:3">
      <c r="A65" s="3" t="s">
        <v>483</v>
      </c>
    </row>
    <row r="66" spans="1:3">
      <c r="A66" s="4" t="s">
        <v>484</v>
      </c>
      <c r="B66" s="5" t="n">
        <v>1939</v>
      </c>
    </row>
    <row r="67" spans="1:3">
      <c r="A67" s="4" t="s">
        <v>480</v>
      </c>
      <c r="C67" s="5" t="n">
        <v>2018</v>
      </c>
    </row>
    <row r="68" spans="1:3">
      <c r="A68" s="4" t="s">
        <v>497</v>
      </c>
    </row>
    <row r="69" spans="1:3">
      <c r="A69" s="3" t="s">
        <v>483</v>
      </c>
    </row>
    <row r="70" spans="1:3">
      <c r="A70" s="4" t="s">
        <v>480</v>
      </c>
      <c r="C70" s="5" t="n">
        <v>82522</v>
      </c>
    </row>
    <row r="71" spans="1:3">
      <c r="A71" s="3" t="s">
        <v>485</v>
      </c>
    </row>
    <row r="72" spans="1:3">
      <c r="A72" s="4" t="s">
        <v>486</v>
      </c>
      <c r="B72" s="5" t="n">
        <v>84827</v>
      </c>
    </row>
    <row r="73" spans="1:3">
      <c r="A73" s="4" t="s">
        <v>498</v>
      </c>
    </row>
    <row r="74" spans="1:3">
      <c r="A74" s="3" t="s">
        <v>483</v>
      </c>
    </row>
    <row r="75" spans="1:3">
      <c r="A75" s="4" t="s">
        <v>480</v>
      </c>
      <c r="C75" s="5" t="n">
        <v>66281</v>
      </c>
    </row>
    <row r="76" spans="1:3">
      <c r="A76" s="3" t="s">
        <v>485</v>
      </c>
    </row>
    <row r="77" spans="1:3">
      <c r="A77" s="4" t="s">
        <v>486</v>
      </c>
      <c r="B77" s="5" t="n">
        <v>64614</v>
      </c>
    </row>
    <row r="78" spans="1:3">
      <c r="A78" s="4" t="s">
        <v>499</v>
      </c>
    </row>
    <row r="79" spans="1:3">
      <c r="A79" s="3" t="s">
        <v>483</v>
      </c>
    </row>
    <row r="80" spans="1:3">
      <c r="A80" s="4" t="s">
        <v>480</v>
      </c>
      <c r="C80" s="5" t="n">
        <v>16241</v>
      </c>
    </row>
    <row r="81" spans="1:3">
      <c r="A81" s="3" t="s">
        <v>485</v>
      </c>
    </row>
    <row r="82" spans="1:3">
      <c r="A82" s="4" t="s">
        <v>486</v>
      </c>
      <c r="B82" s="5" t="n">
        <v>20213</v>
      </c>
    </row>
    <row r="83" spans="1:3">
      <c r="A83" s="4" t="s">
        <v>500</v>
      </c>
    </row>
    <row r="84" spans="1:3">
      <c r="A84" s="3" t="s">
        <v>487</v>
      </c>
    </row>
    <row r="85" spans="1:3">
      <c r="A85" s="4" t="s">
        <v>319</v>
      </c>
      <c r="C85" s="5" t="n">
        <v>0</v>
      </c>
    </row>
    <row r="86" spans="1:3">
      <c r="A86" s="4" t="s">
        <v>33</v>
      </c>
      <c r="B86" s="5" t="n">
        <v>1000</v>
      </c>
      <c r="C86" s="5" t="n">
        <v>1000</v>
      </c>
    </row>
    <row r="87" spans="1:3">
      <c r="A87" s="4" t="s">
        <v>501</v>
      </c>
    </row>
    <row r="88" spans="1:3">
      <c r="A88" s="3" t="s">
        <v>483</v>
      </c>
    </row>
    <row r="89" spans="1:3">
      <c r="A89" s="4" t="s">
        <v>484</v>
      </c>
      <c r="B89" s="5" t="n">
        <v>106344</v>
      </c>
    </row>
    <row r="90" spans="1:3">
      <c r="A90" s="4" t="s">
        <v>480</v>
      </c>
      <c r="C90" s="5" t="n">
        <v>78265</v>
      </c>
    </row>
    <row r="91" spans="1:3">
      <c r="A91" s="4" t="s">
        <v>502</v>
      </c>
    </row>
    <row r="92" spans="1:3">
      <c r="A92" s="3" t="s">
        <v>483</v>
      </c>
    </row>
    <row r="93" spans="1:3">
      <c r="A93" s="4" t="s">
        <v>484</v>
      </c>
      <c r="B93" s="5" t="n">
        <v>0</v>
      </c>
    </row>
    <row r="94" spans="1:3">
      <c r="A94" s="4" t="s">
        <v>480</v>
      </c>
      <c r="C94" s="5" t="n">
        <v>0</v>
      </c>
    </row>
    <row r="95" spans="1:3">
      <c r="A95" s="4" t="s">
        <v>503</v>
      </c>
    </row>
    <row r="96" spans="1:3">
      <c r="A96" s="3" t="s">
        <v>483</v>
      </c>
    </row>
    <row r="97" spans="1:3">
      <c r="A97" s="4" t="s">
        <v>484</v>
      </c>
      <c r="B97" s="5" t="n">
        <v>0</v>
      </c>
    </row>
    <row r="98" spans="1:3">
      <c r="A98" s="4" t="s">
        <v>480</v>
      </c>
      <c r="C98" s="5" t="n">
        <v>0</v>
      </c>
    </row>
    <row r="99" spans="1:3">
      <c r="A99" s="4" t="s">
        <v>504</v>
      </c>
    </row>
    <row r="100" spans="1:3">
      <c r="A100" s="3" t="s">
        <v>483</v>
      </c>
    </row>
    <row r="101" spans="1:3">
      <c r="A101" s="4" t="s">
        <v>484</v>
      </c>
      <c r="B101" s="5" t="n">
        <v>0</v>
      </c>
    </row>
    <row r="102" spans="1:3">
      <c r="A102" s="4" t="s">
        <v>480</v>
      </c>
      <c r="C102" s="5" t="n">
        <v>0</v>
      </c>
    </row>
    <row r="103" spans="1:3">
      <c r="A103" s="4" t="s">
        <v>505</v>
      </c>
    </row>
    <row r="104" spans="1:3">
      <c r="A104" s="3" t="s">
        <v>483</v>
      </c>
    </row>
    <row r="105" spans="1:3">
      <c r="A105" s="4" t="s">
        <v>484</v>
      </c>
      <c r="B105" s="5" t="n">
        <v>0</v>
      </c>
    </row>
    <row r="106" spans="1:3">
      <c r="A106" s="4" t="s">
        <v>480</v>
      </c>
      <c r="C106" s="5" t="n">
        <v>0</v>
      </c>
    </row>
    <row r="107" spans="1:3">
      <c r="A107" s="4" t="s">
        <v>506</v>
      </c>
    </row>
    <row r="108" spans="1:3">
      <c r="A108" s="3" t="s">
        <v>483</v>
      </c>
    </row>
    <row r="109" spans="1:3">
      <c r="A109" s="4" t="s">
        <v>480</v>
      </c>
      <c r="C109" s="5" t="n">
        <v>0</v>
      </c>
    </row>
    <row r="110" spans="1:3">
      <c r="A110" s="4" t="s">
        <v>507</v>
      </c>
    </row>
    <row r="111" spans="1:3">
      <c r="A111" s="3" t="s">
        <v>483</v>
      </c>
    </row>
    <row r="112" spans="1:3">
      <c r="A112" s="4" t="s">
        <v>484</v>
      </c>
      <c r="B112" s="5" t="n">
        <v>106344</v>
      </c>
    </row>
    <row r="113" spans="1:3">
      <c r="A113" s="4" t="s">
        <v>480</v>
      </c>
      <c r="C113" s="5" t="n">
        <v>78265</v>
      </c>
    </row>
    <row r="114" spans="1:3">
      <c r="A114" s="4" t="s">
        <v>508</v>
      </c>
    </row>
    <row r="115" spans="1:3">
      <c r="A115" s="3" t="s">
        <v>483</v>
      </c>
    </row>
    <row r="116" spans="1:3">
      <c r="A116" s="4" t="s">
        <v>484</v>
      </c>
      <c r="B116" s="5" t="n">
        <v>0</v>
      </c>
    </row>
    <row r="117" spans="1:3">
      <c r="A117" s="4" t="s">
        <v>480</v>
      </c>
      <c r="C117" s="5" t="n">
        <v>0</v>
      </c>
    </row>
    <row r="118" spans="1:3">
      <c r="A118" s="4" t="s">
        <v>509</v>
      </c>
    </row>
    <row r="119" spans="1:3">
      <c r="A119" s="3" t="s">
        <v>483</v>
      </c>
    </row>
    <row r="120" spans="1:3">
      <c r="A120" s="4" t="s">
        <v>480</v>
      </c>
      <c r="C120" s="5" t="n">
        <v>15507</v>
      </c>
    </row>
    <row r="121" spans="1:3">
      <c r="A121" s="3" t="s">
        <v>485</v>
      </c>
    </row>
    <row r="122" spans="1:3">
      <c r="A122" s="4" t="s">
        <v>486</v>
      </c>
      <c r="B122" s="5" t="n">
        <v>19131</v>
      </c>
    </row>
    <row r="123" spans="1:3">
      <c r="A123" s="4" t="s">
        <v>510</v>
      </c>
    </row>
    <row r="124" spans="1:3">
      <c r="A124" s="3" t="s">
        <v>483</v>
      </c>
    </row>
    <row r="125" spans="1:3">
      <c r="A125" s="4" t="s">
        <v>480</v>
      </c>
      <c r="C125" s="5" t="n">
        <v>0</v>
      </c>
    </row>
    <row r="126" spans="1:3">
      <c r="A126" s="3" t="s">
        <v>485</v>
      </c>
    </row>
    <row r="127" spans="1:3">
      <c r="A127" s="4" t="s">
        <v>486</v>
      </c>
      <c r="B127" s="5" t="n">
        <v>0</v>
      </c>
    </row>
    <row r="128" spans="1:3">
      <c r="A128" s="4" t="s">
        <v>511</v>
      </c>
    </row>
    <row r="129" spans="1:3">
      <c r="A129" s="3" t="s">
        <v>483</v>
      </c>
    </row>
    <row r="130" spans="1:3">
      <c r="A130" s="4" t="s">
        <v>480</v>
      </c>
      <c r="C130" s="5" t="n">
        <v>15507</v>
      </c>
    </row>
    <row r="131" spans="1:3">
      <c r="A131" s="3" t="s">
        <v>485</v>
      </c>
    </row>
    <row r="132" spans="1:3">
      <c r="A132" s="4" t="s">
        <v>486</v>
      </c>
      <c r="B132" s="5" t="n">
        <v>19131</v>
      </c>
    </row>
    <row r="133" spans="1:3">
      <c r="A133" s="4" t="s">
        <v>512</v>
      </c>
    </row>
    <row r="134" spans="1:3">
      <c r="A134" s="3" t="s">
        <v>487</v>
      </c>
    </row>
    <row r="135" spans="1:3">
      <c r="A135" s="4" t="s">
        <v>319</v>
      </c>
      <c r="C135" s="5" t="n">
        <v>3808</v>
      </c>
    </row>
    <row r="136" spans="1:3">
      <c r="A136" s="4" t="s">
        <v>33</v>
      </c>
      <c r="B136" s="5" t="n">
        <v>39219</v>
      </c>
      <c r="C136" s="5" t="n">
        <v>35804</v>
      </c>
    </row>
    <row r="137" spans="1:3">
      <c r="A137" s="4" t="s">
        <v>513</v>
      </c>
    </row>
    <row r="138" spans="1:3">
      <c r="A138" s="3" t="s">
        <v>483</v>
      </c>
    </row>
    <row r="139" spans="1:3">
      <c r="A139" s="4" t="s">
        <v>484</v>
      </c>
      <c r="B139" s="5" t="n">
        <v>1043780</v>
      </c>
    </row>
    <row r="140" spans="1:3">
      <c r="A140" s="4" t="s">
        <v>480</v>
      </c>
      <c r="C140" s="5" t="n">
        <v>933153</v>
      </c>
    </row>
    <row r="141" spans="1:3">
      <c r="A141" s="4" t="s">
        <v>514</v>
      </c>
    </row>
    <row r="142" spans="1:3">
      <c r="A142" s="3" t="s">
        <v>483</v>
      </c>
    </row>
    <row r="143" spans="1:3">
      <c r="A143" s="4" t="s">
        <v>484</v>
      </c>
      <c r="B143" s="5" t="n">
        <v>146287</v>
      </c>
    </row>
    <row r="144" spans="1:3">
      <c r="A144" s="4" t="s">
        <v>480</v>
      </c>
      <c r="C144" s="5" t="n">
        <v>144366</v>
      </c>
    </row>
    <row r="145" spans="1:3">
      <c r="A145" s="4" t="s">
        <v>515</v>
      </c>
    </row>
    <row r="146" spans="1:3">
      <c r="A146" s="3" t="s">
        <v>483</v>
      </c>
    </row>
    <row r="147" spans="1:3">
      <c r="A147" s="4" t="s">
        <v>484</v>
      </c>
      <c r="B147" s="5" t="n">
        <v>206588</v>
      </c>
    </row>
    <row r="148" spans="1:3">
      <c r="A148" s="4" t="s">
        <v>480</v>
      </c>
      <c r="C148" s="5" t="n">
        <v>158661</v>
      </c>
    </row>
    <row r="149" spans="1:3">
      <c r="A149" s="4" t="s">
        <v>516</v>
      </c>
    </row>
    <row r="150" spans="1:3">
      <c r="A150" s="3" t="s">
        <v>483</v>
      </c>
    </row>
    <row r="151" spans="1:3">
      <c r="A151" s="4" t="s">
        <v>484</v>
      </c>
      <c r="B151" s="5" t="n">
        <v>506715</v>
      </c>
    </row>
    <row r="152" spans="1:3">
      <c r="A152" s="4" t="s">
        <v>480</v>
      </c>
      <c r="C152" s="5" t="n">
        <v>413721</v>
      </c>
    </row>
    <row r="153" spans="1:3">
      <c r="A153" s="4" t="s">
        <v>517</v>
      </c>
    </row>
    <row r="154" spans="1:3">
      <c r="A154" s="3" t="s">
        <v>483</v>
      </c>
    </row>
    <row r="155" spans="1:3">
      <c r="A155" s="4" t="s">
        <v>484</v>
      </c>
      <c r="B155" s="5" t="n">
        <v>181720</v>
      </c>
    </row>
    <row r="156" spans="1:3">
      <c r="A156" s="4" t="s">
        <v>480</v>
      </c>
      <c r="C156" s="5" t="n">
        <v>177931</v>
      </c>
    </row>
    <row r="157" spans="1:3">
      <c r="A157" s="4" t="s">
        <v>518</v>
      </c>
    </row>
    <row r="158" spans="1:3">
      <c r="A158" s="3" t="s">
        <v>483</v>
      </c>
    </row>
    <row r="159" spans="1:3">
      <c r="A159" s="4" t="s">
        <v>480</v>
      </c>
      <c r="C159" s="5" t="n">
        <v>35847</v>
      </c>
    </row>
    <row r="160" spans="1:3">
      <c r="A160" s="4" t="s">
        <v>519</v>
      </c>
    </row>
    <row r="161" spans="1:3">
      <c r="A161" s="3" t="s">
        <v>483</v>
      </c>
    </row>
    <row r="162" spans="1:3">
      <c r="A162" s="4" t="s">
        <v>484</v>
      </c>
      <c r="B162" s="5" t="n">
        <v>531</v>
      </c>
    </row>
    <row r="163" spans="1:3">
      <c r="A163" s="4" t="s">
        <v>480</v>
      </c>
      <c r="C163" s="5" t="n">
        <v>609</v>
      </c>
    </row>
    <row r="164" spans="1:3">
      <c r="A164" s="4" t="s">
        <v>520</v>
      </c>
    </row>
    <row r="165" spans="1:3">
      <c r="A165" s="3" t="s">
        <v>483</v>
      </c>
    </row>
    <row r="166" spans="1:3">
      <c r="A166" s="4" t="s">
        <v>484</v>
      </c>
      <c r="B166" s="5" t="n">
        <v>1939</v>
      </c>
    </row>
    <row r="167" spans="1:3">
      <c r="A167" s="4" t="s">
        <v>480</v>
      </c>
      <c r="C167" s="5" t="n">
        <v>2018</v>
      </c>
    </row>
    <row r="168" spans="1:3">
      <c r="A168" s="4" t="s">
        <v>521</v>
      </c>
    </row>
    <row r="169" spans="1:3">
      <c r="A169" s="3" t="s">
        <v>483</v>
      </c>
    </row>
    <row r="170" spans="1:3">
      <c r="A170" s="4" t="s">
        <v>480</v>
      </c>
      <c r="C170" s="5" t="n">
        <v>67015</v>
      </c>
    </row>
    <row r="171" spans="1:3">
      <c r="A171" s="3" t="s">
        <v>485</v>
      </c>
    </row>
    <row r="172" spans="1:3">
      <c r="A172" s="4" t="s">
        <v>486</v>
      </c>
      <c r="B172" s="5" t="n">
        <v>65696</v>
      </c>
    </row>
    <row r="173" spans="1:3">
      <c r="A173" s="4" t="s">
        <v>522</v>
      </c>
    </row>
    <row r="174" spans="1:3">
      <c r="A174" s="3" t="s">
        <v>483</v>
      </c>
    </row>
    <row r="175" spans="1:3">
      <c r="A175" s="4" t="s">
        <v>480</v>
      </c>
      <c r="C175" s="5" t="n">
        <v>66281</v>
      </c>
    </row>
    <row r="176" spans="1:3">
      <c r="A176" s="3" t="s">
        <v>485</v>
      </c>
    </row>
    <row r="177" spans="1:3">
      <c r="A177" s="4" t="s">
        <v>486</v>
      </c>
      <c r="B177" s="5" t="n">
        <v>64614</v>
      </c>
    </row>
    <row r="178" spans="1:3">
      <c r="A178" s="4" t="s">
        <v>523</v>
      </c>
    </row>
    <row r="179" spans="1:3">
      <c r="A179" s="3" t="s">
        <v>483</v>
      </c>
    </row>
    <row r="180" spans="1:3">
      <c r="A180" s="4" t="s">
        <v>480</v>
      </c>
      <c r="C180" s="5" t="n">
        <v>734</v>
      </c>
    </row>
    <row r="181" spans="1:3">
      <c r="A181" s="3" t="s">
        <v>485</v>
      </c>
    </row>
    <row r="182" spans="1:3">
      <c r="A182" s="4" t="s">
        <v>486</v>
      </c>
      <c r="B182" s="5" t="n">
        <v>1082</v>
      </c>
    </row>
    <row r="183" spans="1:3">
      <c r="A183" s="4" t="s">
        <v>524</v>
      </c>
    </row>
    <row r="184" spans="1:3">
      <c r="A184" s="3" t="s">
        <v>487</v>
      </c>
    </row>
    <row r="185" spans="1:3">
      <c r="A185" s="4" t="s">
        <v>319</v>
      </c>
      <c r="C185" s="5" t="n">
        <v>0</v>
      </c>
    </row>
    <row r="186" spans="1:3">
      <c r="A186" s="4" t="s">
        <v>33</v>
      </c>
      <c r="B186" s="5" t="n">
        <v>0</v>
      </c>
      <c r="C186" s="5" t="n">
        <v>0</v>
      </c>
    </row>
    <row r="187" spans="1:3">
      <c r="A187" s="4" t="s">
        <v>525</v>
      </c>
    </row>
    <row r="188" spans="1:3">
      <c r="A188" s="3" t="s">
        <v>483</v>
      </c>
    </row>
    <row r="189" spans="1:3">
      <c r="A189" s="4" t="s">
        <v>484</v>
      </c>
      <c r="B189" s="5" t="n">
        <v>4364</v>
      </c>
    </row>
    <row r="190" spans="1:3">
      <c r="A190" s="4" t="s">
        <v>480</v>
      </c>
      <c r="C190" s="5" t="n">
        <v>4680</v>
      </c>
    </row>
    <row r="191" spans="1:3">
      <c r="A191" s="4" t="s">
        <v>526</v>
      </c>
    </row>
    <row r="192" spans="1:3">
      <c r="A192" s="3" t="s">
        <v>483</v>
      </c>
    </row>
    <row r="193" spans="1:3">
      <c r="A193" s="4" t="s">
        <v>484</v>
      </c>
      <c r="B193" s="5" t="n">
        <v>0</v>
      </c>
    </row>
    <row r="194" spans="1:3">
      <c r="A194" s="4" t="s">
        <v>480</v>
      </c>
      <c r="C194" s="5" t="n">
        <v>0</v>
      </c>
    </row>
    <row r="195" spans="1:3">
      <c r="A195" s="4" t="s">
        <v>527</v>
      </c>
    </row>
    <row r="196" spans="1:3">
      <c r="A196" s="3" t="s">
        <v>483</v>
      </c>
    </row>
    <row r="197" spans="1:3">
      <c r="A197" s="4" t="s">
        <v>484</v>
      </c>
      <c r="B197" s="5" t="n">
        <v>0</v>
      </c>
    </row>
    <row r="198" spans="1:3">
      <c r="A198" s="4" t="s">
        <v>480</v>
      </c>
      <c r="C198" s="5" t="n">
        <v>0</v>
      </c>
    </row>
    <row r="199" spans="1:3">
      <c r="A199" s="4" t="s">
        <v>528</v>
      </c>
    </row>
    <row r="200" spans="1:3">
      <c r="A200" s="3" t="s">
        <v>483</v>
      </c>
    </row>
    <row r="201" spans="1:3">
      <c r="A201" s="4" t="s">
        <v>484</v>
      </c>
      <c r="B201" s="5" t="n">
        <v>0</v>
      </c>
    </row>
    <row r="202" spans="1:3">
      <c r="A202" s="4" t="s">
        <v>480</v>
      </c>
      <c r="C202" s="5" t="n">
        <v>0</v>
      </c>
    </row>
    <row r="203" spans="1:3">
      <c r="A203" s="4" t="s">
        <v>529</v>
      </c>
    </row>
    <row r="204" spans="1:3">
      <c r="A204" s="3" t="s">
        <v>483</v>
      </c>
    </row>
    <row r="205" spans="1:3">
      <c r="A205" s="4" t="s">
        <v>484</v>
      </c>
      <c r="B205" s="5" t="n">
        <v>4364</v>
      </c>
    </row>
    <row r="206" spans="1:3">
      <c r="A206" s="4" t="s">
        <v>480</v>
      </c>
      <c r="C206" s="5" t="n">
        <v>4680</v>
      </c>
    </row>
    <row r="207" spans="1:3">
      <c r="A207" s="4" t="s">
        <v>530</v>
      </c>
    </row>
    <row r="208" spans="1:3">
      <c r="A208" s="3" t="s">
        <v>483</v>
      </c>
    </row>
    <row r="209" spans="1:3">
      <c r="A209" s="4" t="s">
        <v>480</v>
      </c>
      <c r="C209" s="5" t="n">
        <v>0</v>
      </c>
    </row>
    <row r="210" spans="1:3">
      <c r="A210" s="4" t="s">
        <v>531</v>
      </c>
    </row>
    <row r="211" spans="1:3">
      <c r="A211" s="3" t="s">
        <v>483</v>
      </c>
    </row>
    <row r="212" spans="1:3">
      <c r="A212" s="4" t="s">
        <v>484</v>
      </c>
      <c r="B212" s="5" t="n">
        <v>0</v>
      </c>
    </row>
    <row r="213" spans="1:3">
      <c r="A213" s="4" t="s">
        <v>480</v>
      </c>
      <c r="C213" s="5" t="n">
        <v>0</v>
      </c>
    </row>
    <row r="214" spans="1:3">
      <c r="A214" s="4" t="s">
        <v>532</v>
      </c>
    </row>
    <row r="215" spans="1:3">
      <c r="A215" s="3" t="s">
        <v>483</v>
      </c>
    </row>
    <row r="216" spans="1:3">
      <c r="A216" s="4" t="s">
        <v>484</v>
      </c>
      <c r="B216" s="5" t="n">
        <v>0</v>
      </c>
    </row>
    <row r="217" spans="1:3">
      <c r="A217" s="4" t="s">
        <v>480</v>
      </c>
      <c r="C217" s="5" t="n">
        <v>0</v>
      </c>
    </row>
    <row r="218" spans="1:3">
      <c r="A218" s="4" t="s">
        <v>533</v>
      </c>
    </row>
    <row r="219" spans="1:3">
      <c r="A219" s="3" t="s">
        <v>483</v>
      </c>
    </row>
    <row r="220" spans="1:3">
      <c r="A220" s="4" t="s">
        <v>480</v>
      </c>
      <c r="C220" s="5" t="n">
        <v>0</v>
      </c>
    </row>
    <row r="221" spans="1:3">
      <c r="A221" s="3" t="s">
        <v>485</v>
      </c>
    </row>
    <row r="222" spans="1:3">
      <c r="A222" s="4" t="s">
        <v>486</v>
      </c>
      <c r="B222" s="5" t="n">
        <v>0</v>
      </c>
    </row>
    <row r="223" spans="1:3">
      <c r="A223" s="4" t="s">
        <v>534</v>
      </c>
    </row>
    <row r="224" spans="1:3">
      <c r="A224" s="3" t="s">
        <v>483</v>
      </c>
    </row>
    <row r="225" spans="1:3">
      <c r="A225" s="4" t="s">
        <v>480</v>
      </c>
      <c r="C225" s="5" t="n">
        <v>0</v>
      </c>
    </row>
    <row r="226" spans="1:3">
      <c r="A226" s="3" t="s">
        <v>485</v>
      </c>
    </row>
    <row r="227" spans="1:3">
      <c r="A227" s="4" t="s">
        <v>486</v>
      </c>
      <c r="B227" s="5" t="n">
        <v>0</v>
      </c>
    </row>
    <row r="228" spans="1:3">
      <c r="A228" s="4" t="s">
        <v>535</v>
      </c>
    </row>
    <row r="229" spans="1:3">
      <c r="A229" s="3" t="s">
        <v>483</v>
      </c>
    </row>
    <row r="230" spans="1:3">
      <c r="A230" s="4" t="s">
        <v>480</v>
      </c>
      <c r="C230" s="7" t="n">
        <v>0</v>
      </c>
    </row>
    <row r="231" spans="1:3">
      <c r="A231" s="3" t="s">
        <v>485</v>
      </c>
    </row>
    <row r="232" spans="1:3">
      <c r="A232" s="4" t="s">
        <v>486</v>
      </c>
      <c r="B23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7</v>
      </c>
    </row>
    <row r="2" spans="1:3">
      <c r="A2" s="3" t="s">
        <v>537</v>
      </c>
    </row>
    <row r="3" spans="1:3">
      <c r="A3" s="4" t="s">
        <v>538</v>
      </c>
      <c r="C3" s="7" t="n">
        <v>5100</v>
      </c>
    </row>
    <row r="4" spans="1:3">
      <c r="A4" s="4" t="s">
        <v>539</v>
      </c>
    </row>
    <row r="5" spans="1:3">
      <c r="A5" s="3" t="s">
        <v>537</v>
      </c>
    </row>
    <row r="6" spans="1:3">
      <c r="A6" s="4" t="s">
        <v>538</v>
      </c>
      <c r="B6" s="7" t="n">
        <v>0</v>
      </c>
      <c r="C6" s="5" t="n">
        <v>5111</v>
      </c>
    </row>
    <row r="7" spans="1:3">
      <c r="A7" s="4" t="s">
        <v>540</v>
      </c>
    </row>
    <row r="8" spans="1:3">
      <c r="A8" s="3" t="s">
        <v>537</v>
      </c>
    </row>
    <row r="9" spans="1:3">
      <c r="A9" s="4" t="s">
        <v>538</v>
      </c>
      <c r="B9" s="5" t="n">
        <v>0</v>
      </c>
      <c r="C9" s="5" t="n">
        <v>0</v>
      </c>
    </row>
    <row r="10" spans="1:3">
      <c r="A10" s="4" t="s">
        <v>541</v>
      </c>
    </row>
    <row r="11" spans="1:3">
      <c r="A11" s="3" t="s">
        <v>537</v>
      </c>
    </row>
    <row r="12" spans="1:3">
      <c r="A12" s="4" t="s">
        <v>538</v>
      </c>
      <c r="B12" s="5" t="n">
        <v>0</v>
      </c>
      <c r="C12" s="5" t="n">
        <v>0</v>
      </c>
    </row>
    <row r="13" spans="1:3">
      <c r="A13" s="4" t="s">
        <v>542</v>
      </c>
    </row>
    <row r="14" spans="1:3">
      <c r="A14" s="3" t="s">
        <v>537</v>
      </c>
    </row>
    <row r="15" spans="1:3">
      <c r="A15" s="4" t="s">
        <v>538</v>
      </c>
      <c r="B15" s="7" t="n">
        <v>0</v>
      </c>
      <c r="C15" s="7" t="n">
        <v>51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v>
      </c>
      <c r="C1" s="2" t="s">
        <v>27</v>
      </c>
      <c r="D1" s="2" t="s">
        <v>81</v>
      </c>
      <c r="E1" s="2" t="s">
        <v>544</v>
      </c>
    </row>
    <row r="2" spans="1:5">
      <c r="A2" s="3" t="s">
        <v>545</v>
      </c>
    </row>
    <row r="3" spans="1:5">
      <c r="A3" s="4" t="s">
        <v>546</v>
      </c>
      <c r="B3" s="7" t="n">
        <v>1154488</v>
      </c>
      <c r="C3" s="7" t="n">
        <v>1016098</v>
      </c>
    </row>
    <row r="4" spans="1:5">
      <c r="A4" s="4" t="s">
        <v>354</v>
      </c>
      <c r="B4" s="5" t="n">
        <v>84827</v>
      </c>
      <c r="C4" s="5" t="n">
        <v>82522</v>
      </c>
    </row>
    <row r="5" spans="1:5">
      <c r="A5" s="4" t="s">
        <v>538</v>
      </c>
      <c r="B5" s="5" t="n">
        <v>262779</v>
      </c>
      <c r="C5" s="5" t="n">
        <v>238214</v>
      </c>
    </row>
    <row r="6" spans="1:5">
      <c r="A6" s="4" t="s">
        <v>36</v>
      </c>
      <c r="B6" s="5" t="n">
        <v>184417</v>
      </c>
      <c r="C6" s="5" t="n">
        <v>163495</v>
      </c>
      <c r="D6" s="7" t="n">
        <v>106500</v>
      </c>
      <c r="E6" s="7" t="n">
        <v>109784</v>
      </c>
    </row>
    <row r="7" spans="1:5">
      <c r="A7" s="4" t="s">
        <v>33</v>
      </c>
      <c r="B7" s="5" t="n">
        <v>40219</v>
      </c>
      <c r="C7" s="5" t="n">
        <v>36804</v>
      </c>
    </row>
    <row r="8" spans="1:5">
      <c r="A8" s="3" t="s">
        <v>547</v>
      </c>
    </row>
    <row r="9" spans="1:5">
      <c r="A9" s="4" t="s">
        <v>51</v>
      </c>
      <c r="B9" s="5" t="n">
        <v>98300</v>
      </c>
      <c r="C9" s="5" t="n">
        <v>98300</v>
      </c>
    </row>
    <row r="10" spans="1:5">
      <c r="A10" s="4" t="s">
        <v>52</v>
      </c>
      <c r="B10" s="5" t="n">
        <v>104055</v>
      </c>
      <c r="C10" s="5" t="n">
        <v>104055</v>
      </c>
    </row>
    <row r="11" spans="1:5">
      <c r="A11" s="4" t="s">
        <v>548</v>
      </c>
    </row>
    <row r="12" spans="1:5">
      <c r="A12" s="3" t="s">
        <v>545</v>
      </c>
    </row>
    <row r="13" spans="1:5">
      <c r="A13" s="4" t="s">
        <v>546</v>
      </c>
      <c r="B13" s="5" t="n">
        <v>1154488</v>
      </c>
      <c r="C13" s="5" t="n">
        <v>1016098</v>
      </c>
    </row>
    <row r="14" spans="1:5">
      <c r="A14" s="4" t="s">
        <v>354</v>
      </c>
      <c r="B14" s="5" t="n">
        <v>84827</v>
      </c>
      <c r="C14" s="5" t="n">
        <v>82522</v>
      </c>
    </row>
    <row r="15" spans="1:5">
      <c r="A15" s="4" t="s">
        <v>549</v>
      </c>
      <c r="B15" s="5" t="n">
        <v>0</v>
      </c>
      <c r="C15" s="5" t="n">
        <v>3808</v>
      </c>
    </row>
    <row r="16" spans="1:5">
      <c r="A16" s="4" t="s">
        <v>538</v>
      </c>
      <c r="B16" s="5" t="n">
        <v>262779</v>
      </c>
      <c r="C16" s="5" t="n">
        <v>238214</v>
      </c>
    </row>
    <row r="17" spans="1:5">
      <c r="A17" s="4" t="s">
        <v>36</v>
      </c>
      <c r="B17" s="5" t="n">
        <v>184417</v>
      </c>
      <c r="C17" s="5" t="n">
        <v>163495</v>
      </c>
    </row>
    <row r="18" spans="1:5">
      <c r="A18" s="4" t="s">
        <v>33</v>
      </c>
      <c r="B18" s="5" t="n">
        <v>40219</v>
      </c>
      <c r="C18" s="5" t="n">
        <v>36804</v>
      </c>
    </row>
    <row r="19" spans="1:5">
      <c r="A19" s="4" t="s">
        <v>550</v>
      </c>
      <c r="B19" s="5" t="n">
        <v>13250</v>
      </c>
      <c r="C19" s="5" t="n">
        <v>11778</v>
      </c>
    </row>
    <row r="20" spans="1:5">
      <c r="A20" s="3" t="s">
        <v>547</v>
      </c>
    </row>
    <row r="21" spans="1:5">
      <c r="A21" s="4" t="s">
        <v>51</v>
      </c>
      <c r="B21" s="5" t="n">
        <v>98300</v>
      </c>
      <c r="C21" s="5" t="n">
        <v>98300</v>
      </c>
    </row>
    <row r="22" spans="1:5">
      <c r="A22" s="4" t="s">
        <v>52</v>
      </c>
      <c r="B22" s="5" t="n">
        <v>104055</v>
      </c>
      <c r="C22" s="5" t="n">
        <v>104055</v>
      </c>
    </row>
    <row r="23" spans="1:5">
      <c r="A23" s="4" t="s">
        <v>335</v>
      </c>
    </row>
    <row r="24" spans="1:5">
      <c r="A24" s="3" t="s">
        <v>545</v>
      </c>
    </row>
    <row r="25" spans="1:5">
      <c r="A25" s="4" t="s">
        <v>546</v>
      </c>
      <c r="B25" s="5" t="n">
        <v>1154488</v>
      </c>
      <c r="C25" s="5" t="n">
        <v>1016098</v>
      </c>
    </row>
    <row r="26" spans="1:5">
      <c r="A26" s="4" t="s">
        <v>354</v>
      </c>
      <c r="B26" s="5" t="n">
        <v>84827</v>
      </c>
      <c r="C26" s="5" t="n">
        <v>82522</v>
      </c>
    </row>
    <row r="27" spans="1:5">
      <c r="A27" s="4" t="s">
        <v>549</v>
      </c>
      <c r="B27" s="5" t="n">
        <v>0</v>
      </c>
      <c r="C27" s="5" t="n">
        <v>3808</v>
      </c>
    </row>
    <row r="28" spans="1:5">
      <c r="A28" s="4" t="s">
        <v>538</v>
      </c>
      <c r="B28" s="5" t="n">
        <v>262429</v>
      </c>
      <c r="C28" s="5" t="n">
        <v>236532</v>
      </c>
    </row>
    <row r="29" spans="1:5">
      <c r="A29" s="4" t="s">
        <v>36</v>
      </c>
      <c r="B29" s="5" t="n">
        <v>184417</v>
      </c>
      <c r="C29" s="5" t="n">
        <v>163495</v>
      </c>
    </row>
    <row r="30" spans="1:5">
      <c r="A30" s="4" t="s">
        <v>33</v>
      </c>
      <c r="B30" s="5" t="n">
        <v>40219</v>
      </c>
      <c r="C30" s="5" t="n">
        <v>36804</v>
      </c>
    </row>
    <row r="31" spans="1:5">
      <c r="A31" s="4" t="s">
        <v>550</v>
      </c>
      <c r="B31" s="5" t="n">
        <v>18758</v>
      </c>
      <c r="C31" s="5" t="n">
        <v>17104</v>
      </c>
    </row>
    <row r="32" spans="1:5">
      <c r="A32" s="3" t="s">
        <v>547</v>
      </c>
    </row>
    <row r="33" spans="1:5">
      <c r="A33" s="4" t="s">
        <v>51</v>
      </c>
      <c r="B33" s="5" t="n">
        <v>98139</v>
      </c>
      <c r="C33" s="5" t="n">
        <v>97884</v>
      </c>
    </row>
    <row r="34" spans="1:5">
      <c r="A34" s="4" t="s">
        <v>52</v>
      </c>
      <c r="B34" s="7" t="n">
        <v>115490</v>
      </c>
      <c r="C34" s="7" t="n">
        <v>1165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551</v>
      </c>
      <c r="B1" s="2" t="s">
        <v>1</v>
      </c>
    </row>
    <row r="2" spans="1:5">
      <c r="B2" s="2" t="s">
        <v>2</v>
      </c>
      <c r="C2" s="2" t="s">
        <v>27</v>
      </c>
      <c r="D2" s="2" t="s">
        <v>81</v>
      </c>
      <c r="E2" s="2" t="s">
        <v>544</v>
      </c>
    </row>
    <row r="3" spans="1:5">
      <c r="A3" s="3" t="s">
        <v>552</v>
      </c>
    </row>
    <row r="4" spans="1:5">
      <c r="A4" s="4" t="s">
        <v>74</v>
      </c>
      <c r="B4" s="5" t="n">
        <v>29950120</v>
      </c>
      <c r="C4" s="5" t="n">
        <v>29696682</v>
      </c>
    </row>
    <row r="5" spans="1:5">
      <c r="A5" s="4" t="s">
        <v>553</v>
      </c>
    </row>
    <row r="6" spans="1:5">
      <c r="A6" s="3" t="s">
        <v>552</v>
      </c>
    </row>
    <row r="7" spans="1:5">
      <c r="A7" s="4" t="s">
        <v>554</v>
      </c>
      <c r="B7" s="5" t="n">
        <v>253438</v>
      </c>
    </row>
    <row r="8" spans="1:5">
      <c r="A8" s="4" t="s">
        <v>74</v>
      </c>
      <c r="B8" s="5" t="n">
        <v>29950120</v>
      </c>
      <c r="C8" s="5" t="n">
        <v>29696682</v>
      </c>
      <c r="D8" s="5" t="n">
        <v>29582656</v>
      </c>
      <c r="E8" s="5" t="n">
        <v>29257566</v>
      </c>
    </row>
    <row r="9" spans="1:5">
      <c r="A9" s="4" t="s">
        <v>555</v>
      </c>
    </row>
    <row r="10" spans="1:5">
      <c r="A10" s="3" t="s">
        <v>552</v>
      </c>
    </row>
    <row r="11" spans="1:5">
      <c r="A11" s="4" t="s">
        <v>554</v>
      </c>
      <c r="B11" s="5" t="n">
        <v>210134</v>
      </c>
    </row>
    <row r="12" spans="1:5">
      <c r="A12" s="4" t="s">
        <v>556</v>
      </c>
    </row>
    <row r="13" spans="1:5">
      <c r="A13" s="3" t="s">
        <v>552</v>
      </c>
    </row>
    <row r="14" spans="1:5">
      <c r="A14" s="4" t="s">
        <v>557</v>
      </c>
      <c r="B14" s="7" t="n">
        <v>297000</v>
      </c>
      <c r="D14" s="7" t="n">
        <v>232000</v>
      </c>
    </row>
    <row r="15" spans="1:5">
      <c r="A15" s="4" t="s">
        <v>558</v>
      </c>
      <c r="B15" s="7" t="n">
        <v>599000</v>
      </c>
      <c r="C15" s="7" t="n">
        <v>434000</v>
      </c>
    </row>
    <row r="16" spans="1:5">
      <c r="A16" s="4" t="s">
        <v>559</v>
      </c>
    </row>
    <row r="17" spans="1:5">
      <c r="A17" s="3" t="s">
        <v>552</v>
      </c>
    </row>
    <row r="18" spans="1:5">
      <c r="A18" s="4" t="s">
        <v>554</v>
      </c>
      <c r="B18" s="5" t="n">
        <v>433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s>
  <sheetData>
    <row r="1" spans="1:17">
      <c r="A1" s="1" t="s">
        <v>560</v>
      </c>
      <c r="B1" s="2" t="s">
        <v>561</v>
      </c>
      <c r="C1" s="2" t="s">
        <v>562</v>
      </c>
      <c r="D1" s="2" t="s">
        <v>563</v>
      </c>
      <c r="E1" s="2" t="s">
        <v>564</v>
      </c>
      <c r="F1" s="2" t="s">
        <v>565</v>
      </c>
      <c r="G1" s="2" t="s">
        <v>566</v>
      </c>
      <c r="H1" s="2" t="s">
        <v>567</v>
      </c>
      <c r="I1" s="2" t="s">
        <v>568</v>
      </c>
      <c r="J1" s="2" t="s">
        <v>569</v>
      </c>
      <c r="K1" s="2" t="s">
        <v>570</v>
      </c>
      <c r="L1" s="2" t="s">
        <v>571</v>
      </c>
      <c r="M1" s="2" t="s">
        <v>572</v>
      </c>
      <c r="N1" s="2" t="s">
        <v>2</v>
      </c>
      <c r="O1" s="2" t="s">
        <v>81</v>
      </c>
      <c r="P1" s="2" t="s">
        <v>2</v>
      </c>
      <c r="Q1" s="2" t="s">
        <v>81</v>
      </c>
    </row>
    <row r="2" spans="1:17">
      <c r="A2" s="3" t="s">
        <v>202</v>
      </c>
    </row>
    <row r="3" spans="1:17">
      <c r="A3" s="4" t="s">
        <v>108</v>
      </c>
      <c r="C3" s="10" t="n">
        <v>0.3</v>
      </c>
      <c r="E3" s="10" t="n">
        <v>0.3</v>
      </c>
      <c r="G3" s="10" t="n">
        <v>0.3</v>
      </c>
      <c r="I3" s="10" t="n">
        <v>0.3</v>
      </c>
      <c r="K3" s="10" t="n">
        <v>0.3</v>
      </c>
      <c r="M3" s="10" t="n">
        <v>0.3</v>
      </c>
      <c r="N3" s="10" t="n">
        <v>0.3</v>
      </c>
      <c r="O3" s="10" t="n">
        <v>0.3</v>
      </c>
      <c r="P3" s="10" t="n">
        <v>0.9</v>
      </c>
      <c r="Q3" s="10" t="n">
        <v>0.9</v>
      </c>
    </row>
    <row r="4" spans="1:17">
      <c r="A4" s="4" t="s">
        <v>573</v>
      </c>
      <c r="B4" s="13" t="n">
        <v>9.1</v>
      </c>
      <c r="D4" s="13" t="n">
        <v>9.1</v>
      </c>
      <c r="F4" s="7" t="n">
        <v>9</v>
      </c>
      <c r="H4" s="13" t="n">
        <v>8.9</v>
      </c>
      <c r="J4" s="13" t="n">
        <v>8.9</v>
      </c>
      <c r="L4" s="13" t="n">
        <v>8.9</v>
      </c>
      <c r="P4" s="13" t="n">
        <v>27.2</v>
      </c>
      <c r="Q4" s="13" t="n">
        <v>2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574</v>
      </c>
      <c r="B1" s="2" t="s">
        <v>575</v>
      </c>
    </row>
    <row r="2" spans="1:2">
      <c r="A2" s="4" t="s">
        <v>576</v>
      </c>
    </row>
    <row r="3" spans="1:2">
      <c r="A3" s="3" t="s">
        <v>552</v>
      </c>
    </row>
    <row r="4" spans="1:2">
      <c r="A4" s="4" t="s">
        <v>577</v>
      </c>
      <c r="B4" s="5" t="n">
        <v>4171150</v>
      </c>
    </row>
    <row r="5" spans="1:2">
      <c r="A5" s="4" t="s">
        <v>578</v>
      </c>
      <c r="B5" s="5" t="n">
        <v>1703251</v>
      </c>
    </row>
    <row r="6" spans="1:2">
      <c r="A6" s="4" t="s">
        <v>579</v>
      </c>
    </row>
    <row r="7" spans="1:2">
      <c r="A7" s="3" t="s">
        <v>552</v>
      </c>
    </row>
    <row r="8" spans="1:2">
      <c r="A8" s="4" t="s">
        <v>577</v>
      </c>
      <c r="B8" s="5" t="n">
        <v>50000</v>
      </c>
    </row>
    <row r="9" spans="1:2">
      <c r="A9" s="4" t="s">
        <v>578</v>
      </c>
      <c r="B9" s="5" t="n">
        <v>216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81</v>
      </c>
    </row>
    <row r="3" spans="1:3">
      <c r="A3" s="3" t="s">
        <v>581</v>
      </c>
    </row>
    <row r="4" spans="1:3">
      <c r="A4" s="4" t="s">
        <v>582</v>
      </c>
      <c r="B4" s="5" t="n">
        <v>1479236</v>
      </c>
      <c r="C4" s="5" t="n">
        <v>2234699</v>
      </c>
    </row>
    <row r="5" spans="1:3">
      <c r="A5" s="4" t="s">
        <v>583</v>
      </c>
      <c r="B5" s="5" t="n">
        <v>0</v>
      </c>
      <c r="C5" s="5" t="n">
        <v>205244</v>
      </c>
    </row>
    <row r="6" spans="1:3">
      <c r="A6" s="4" t="s">
        <v>127</v>
      </c>
      <c r="B6" s="5" t="n">
        <v>-280683</v>
      </c>
      <c r="C6" s="5" t="n">
        <v>-735587</v>
      </c>
    </row>
    <row r="7" spans="1:3">
      <c r="A7" s="4" t="s">
        <v>584</v>
      </c>
      <c r="B7" s="5" t="n">
        <v>-42215</v>
      </c>
      <c r="C7" s="5" t="n">
        <v>-62489</v>
      </c>
    </row>
    <row r="8" spans="1:3">
      <c r="A8" s="4" t="s">
        <v>585</v>
      </c>
      <c r="B8" s="5" t="n">
        <v>1156338</v>
      </c>
      <c r="C8" s="5" t="n">
        <v>1641867</v>
      </c>
    </row>
    <row r="9" spans="1:3">
      <c r="A9" s="4" t="s">
        <v>586</v>
      </c>
      <c r="B9" s="5" t="n">
        <v>841763</v>
      </c>
      <c r="C9" s="5" t="n">
        <v>699922</v>
      </c>
    </row>
    <row r="10" spans="1:3">
      <c r="A10" s="3" t="s">
        <v>587</v>
      </c>
    </row>
    <row r="11" spans="1:3">
      <c r="A11" s="4" t="s">
        <v>588</v>
      </c>
      <c r="B11" s="10" t="n">
        <v>27.81</v>
      </c>
      <c r="C11" s="10" t="n">
        <v>22.84</v>
      </c>
    </row>
    <row r="12" spans="1:3">
      <c r="A12" s="4" t="s">
        <v>589</v>
      </c>
      <c r="B12" s="5" t="n">
        <v>0</v>
      </c>
      <c r="C12" s="11" t="n">
        <v>42.24</v>
      </c>
    </row>
    <row r="13" spans="1:3">
      <c r="A13" s="4" t="s">
        <v>590</v>
      </c>
      <c r="B13" s="11" t="n">
        <v>21.03</v>
      </c>
      <c r="C13" s="5" t="n">
        <v>18</v>
      </c>
    </row>
    <row r="14" spans="1:3">
      <c r="A14" s="4" t="s">
        <v>591</v>
      </c>
      <c r="B14" s="11" t="n">
        <v>36.86</v>
      </c>
      <c r="C14" s="11" t="n">
        <v>30.8</v>
      </c>
    </row>
    <row r="15" spans="1:3">
      <c r="A15" s="4" t="s">
        <v>592</v>
      </c>
      <c r="B15" s="11" t="n">
        <v>29.13</v>
      </c>
      <c r="C15" s="11" t="n">
        <v>27.13</v>
      </c>
    </row>
    <row r="16" spans="1:3">
      <c r="A16" s="4" t="s">
        <v>593</v>
      </c>
      <c r="B16" s="10" t="n">
        <v>26.64</v>
      </c>
      <c r="C16" s="10" t="n">
        <v>22.63</v>
      </c>
    </row>
    <row r="17" spans="1:3">
      <c r="A17" s="4" t="s">
        <v>594</v>
      </c>
      <c r="B17" s="4" t="s">
        <v>595</v>
      </c>
    </row>
    <row r="18" spans="1:3">
      <c r="A18" s="4" t="s">
        <v>596</v>
      </c>
    </row>
    <row r="19" spans="1:3">
      <c r="A19" s="3" t="s">
        <v>587</v>
      </c>
    </row>
    <row r="20" spans="1:3">
      <c r="A20" s="4" t="s">
        <v>594</v>
      </c>
      <c r="B20" s="4" t="s">
        <v>597</v>
      </c>
    </row>
    <row r="21" spans="1:3">
      <c r="A21" s="4" t="s">
        <v>598</v>
      </c>
    </row>
    <row r="22" spans="1:3">
      <c r="A22" s="3" t="s">
        <v>587</v>
      </c>
    </row>
    <row r="23" spans="1:3">
      <c r="A23" s="4" t="s">
        <v>594</v>
      </c>
      <c r="B23" s="4" t="s">
        <v>5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81</v>
      </c>
    </row>
    <row r="3" spans="1:3">
      <c r="A3" s="3" t="s">
        <v>581</v>
      </c>
    </row>
    <row r="4" spans="1:3">
      <c r="A4" s="4" t="s">
        <v>601</v>
      </c>
      <c r="B4" s="5" t="n">
        <v>178882</v>
      </c>
      <c r="C4" s="5" t="n">
        <v>196800</v>
      </c>
    </row>
    <row r="5" spans="1:3">
      <c r="A5" s="4" t="s">
        <v>583</v>
      </c>
      <c r="B5" s="5" t="n">
        <v>218475</v>
      </c>
      <c r="C5" s="5" t="n">
        <v>119312</v>
      </c>
    </row>
    <row r="6" spans="1:3">
      <c r="A6" s="4" t="s">
        <v>602</v>
      </c>
      <c r="B6" s="5" t="n">
        <v>-63191</v>
      </c>
      <c r="C6" s="5" t="n">
        <v>-39113</v>
      </c>
    </row>
    <row r="7" spans="1:3">
      <c r="A7" s="4" t="s">
        <v>584</v>
      </c>
      <c r="B7" s="5" t="n">
        <v>-5889</v>
      </c>
      <c r="C7" s="5" t="n">
        <v>-22188</v>
      </c>
    </row>
    <row r="8" spans="1:3">
      <c r="A8" s="4" t="s">
        <v>603</v>
      </c>
      <c r="B8" s="5" t="n">
        <v>328277</v>
      </c>
      <c r="C8" s="5" t="n">
        <v>254811</v>
      </c>
    </row>
    <row r="9" spans="1:3">
      <c r="A9" s="3" t="s">
        <v>581</v>
      </c>
    </row>
    <row r="10" spans="1:3">
      <c r="A10" s="4" t="s">
        <v>604</v>
      </c>
      <c r="B10" s="10" t="n">
        <v>37.93</v>
      </c>
      <c r="C10" s="10" t="n">
        <v>24.38</v>
      </c>
    </row>
    <row r="11" spans="1:3">
      <c r="A11" s="4" t="s">
        <v>589</v>
      </c>
      <c r="B11" s="11" t="n">
        <v>39.75</v>
      </c>
      <c r="C11" s="11" t="n">
        <v>42.19</v>
      </c>
    </row>
    <row r="12" spans="1:3">
      <c r="A12" s="4" t="s">
        <v>605</v>
      </c>
      <c r="B12" s="11" t="n">
        <v>40.92</v>
      </c>
      <c r="C12" s="11" t="n">
        <v>32.01</v>
      </c>
    </row>
    <row r="13" spans="1:3">
      <c r="A13" s="4" t="s">
        <v>591</v>
      </c>
      <c r="B13" s="11" t="n">
        <v>40.81</v>
      </c>
      <c r="C13" s="11" t="n">
        <v>26.06</v>
      </c>
    </row>
    <row r="14" spans="1:3">
      <c r="A14" s="4" t="s">
        <v>606</v>
      </c>
      <c r="B14" s="10" t="n">
        <v>38.51</v>
      </c>
      <c r="C14" s="10" t="n">
        <v>31.4</v>
      </c>
    </row>
    <row r="15" spans="1:3">
      <c r="A15" s="4" t="s">
        <v>594</v>
      </c>
      <c r="B15" s="4" t="s">
        <v>607</v>
      </c>
    </row>
    <row r="16" spans="1:3">
      <c r="A16" s="4" t="s">
        <v>608</v>
      </c>
    </row>
    <row r="17" spans="1:3">
      <c r="A17" s="3" t="s">
        <v>581</v>
      </c>
    </row>
    <row r="18" spans="1:3">
      <c r="A18" s="4" t="s">
        <v>594</v>
      </c>
      <c r="B18" s="4" t="s">
        <v>609</v>
      </c>
    </row>
    <row r="19" spans="1:3">
      <c r="A19" s="4" t="s">
        <v>596</v>
      </c>
    </row>
    <row r="20" spans="1:3">
      <c r="A20" s="3" t="s">
        <v>581</v>
      </c>
    </row>
    <row r="21" spans="1:3">
      <c r="A21" s="4" t="s">
        <v>594</v>
      </c>
      <c r="B21" s="4" t="s">
        <v>609</v>
      </c>
    </row>
    <row r="22" spans="1:3">
      <c r="A22" s="4" t="s">
        <v>598</v>
      </c>
    </row>
    <row r="23" spans="1:3">
      <c r="A23" s="3" t="s">
        <v>581</v>
      </c>
    </row>
    <row r="24" spans="1:3">
      <c r="A24" s="4" t="s">
        <v>594</v>
      </c>
      <c r="B24" s="4" t="s">
        <v>6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80</v>
      </c>
      <c r="D1" s="2" t="s">
        <v>1</v>
      </c>
    </row>
    <row r="2" spans="1:5">
      <c r="B2" s="2" t="s">
        <v>2</v>
      </c>
      <c r="C2" s="2" t="s">
        <v>81</v>
      </c>
      <c r="D2" s="2" t="s">
        <v>2</v>
      </c>
      <c r="E2" s="2" t="s">
        <v>81</v>
      </c>
    </row>
    <row r="3" spans="1:5">
      <c r="A3" s="3" t="s">
        <v>202</v>
      </c>
    </row>
    <row r="4" spans="1:5">
      <c r="A4" s="4" t="s">
        <v>612</v>
      </c>
      <c r="B4" s="7" t="n">
        <v>1681</v>
      </c>
      <c r="C4" s="7" t="n">
        <v>1760</v>
      </c>
      <c r="D4" s="7" t="n">
        <v>4796</v>
      </c>
      <c r="E4" s="7" t="n">
        <v>5338</v>
      </c>
    </row>
    <row r="5" spans="1:5">
      <c r="A5" s="4" t="s">
        <v>613</v>
      </c>
      <c r="B5" s="7" t="n">
        <v>198</v>
      </c>
      <c r="C5" s="7" t="n">
        <v>467</v>
      </c>
      <c r="D5" s="7" t="n">
        <v>569</v>
      </c>
      <c r="E5" s="7" t="n">
        <v>14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14</v>
      </c>
      <c r="B1" s="2" t="s">
        <v>80</v>
      </c>
    </row>
    <row r="2" spans="1:2">
      <c r="B2" s="2" t="s">
        <v>438</v>
      </c>
    </row>
    <row r="3" spans="1:2">
      <c r="A3" s="3" t="s">
        <v>615</v>
      </c>
    </row>
    <row r="4" spans="1:2">
      <c r="A4" s="4" t="s">
        <v>616</v>
      </c>
      <c r="B4" s="13" t="n">
        <v>10.2</v>
      </c>
    </row>
    <row r="5" spans="1:2">
      <c r="A5" s="4" t="s">
        <v>617</v>
      </c>
      <c r="B5" s="4" t="s">
        <v>618</v>
      </c>
    </row>
    <row r="6" spans="1:2">
      <c r="A6" s="4" t="s">
        <v>619</v>
      </c>
      <c r="B6" s="4" t="s">
        <v>620</v>
      </c>
    </row>
    <row r="7" spans="1:2">
      <c r="A7" s="4" t="s">
        <v>621</v>
      </c>
      <c r="B7" s="4" t="s">
        <v>6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7"/>
    <col customWidth="1" max="5" min="5" width="27"/>
    <col customWidth="1" max="6" min="6" width="18"/>
    <col customWidth="1" max="7" min="7" width="39"/>
  </cols>
  <sheetData>
    <row r="1" spans="1:7">
      <c r="A1" s="1" t="s">
        <v>115</v>
      </c>
      <c r="B1" s="2" t="s">
        <v>116</v>
      </c>
      <c r="C1" s="2" t="s">
        <v>117</v>
      </c>
      <c r="D1" s="2" t="s">
        <v>118</v>
      </c>
      <c r="E1" s="2" t="s">
        <v>119</v>
      </c>
      <c r="F1" s="2" t="s">
        <v>120</v>
      </c>
      <c r="G1" s="2" t="s">
        <v>121</v>
      </c>
    </row>
    <row r="2" spans="1:7">
      <c r="A2" s="4" t="s">
        <v>122</v>
      </c>
      <c r="C2" s="5" t="n">
        <v>29257566</v>
      </c>
    </row>
    <row r="3" spans="1:7">
      <c r="A3" s="4" t="s">
        <v>123</v>
      </c>
      <c r="B3" s="7" t="n">
        <v>693221</v>
      </c>
      <c r="C3" s="7" t="n">
        <v>6</v>
      </c>
      <c r="D3" s="7" t="n">
        <v>0</v>
      </c>
      <c r="E3" s="7" t="n">
        <v>636856</v>
      </c>
      <c r="F3" s="7" t="n">
        <v>55232</v>
      </c>
      <c r="G3" s="7" t="n">
        <v>1127</v>
      </c>
    </row>
    <row r="4" spans="1:7">
      <c r="A4" s="3" t="s">
        <v>124</v>
      </c>
    </row>
    <row r="5" spans="1:7">
      <c r="A5" s="4" t="s">
        <v>101</v>
      </c>
      <c r="B5" s="5" t="n">
        <v>43342</v>
      </c>
      <c r="F5" s="5" t="n">
        <v>43342</v>
      </c>
    </row>
    <row r="6" spans="1:7">
      <c r="A6" s="4" t="s">
        <v>125</v>
      </c>
      <c r="B6" s="5" t="n">
        <v>11458</v>
      </c>
      <c r="G6" s="5" t="n">
        <v>11458</v>
      </c>
    </row>
    <row r="7" spans="1:7">
      <c r="A7" s="4" t="s">
        <v>126</v>
      </c>
      <c r="B7" s="5" t="n">
        <v>-26670</v>
      </c>
      <c r="F7" s="5" t="n">
        <v>-26670</v>
      </c>
    </row>
    <row r="8" spans="1:7">
      <c r="A8" s="4" t="s">
        <v>127</v>
      </c>
      <c r="C8" s="5" t="n">
        <v>300168</v>
      </c>
    </row>
    <row r="9" spans="1:7">
      <c r="A9" s="4" t="s">
        <v>128</v>
      </c>
      <c r="B9" s="5" t="n">
        <v>-5093</v>
      </c>
      <c r="E9" s="5" t="n">
        <v>-5093</v>
      </c>
    </row>
    <row r="10" spans="1:7">
      <c r="A10" s="4" t="s">
        <v>129</v>
      </c>
      <c r="C10" s="5" t="n">
        <v>24922</v>
      </c>
    </row>
    <row r="11" spans="1:7">
      <c r="A11" s="4" t="s">
        <v>130</v>
      </c>
      <c r="B11" s="5" t="n">
        <v>-627</v>
      </c>
      <c r="E11" s="5" t="n">
        <v>-627</v>
      </c>
    </row>
    <row r="12" spans="1:7">
      <c r="A12" s="4" t="s">
        <v>131</v>
      </c>
      <c r="B12" s="5" t="n">
        <v>5338</v>
      </c>
      <c r="E12" s="5" t="n">
        <v>5338</v>
      </c>
    </row>
    <row r="13" spans="1:7">
      <c r="A13" s="4" t="s">
        <v>132</v>
      </c>
      <c r="C13" s="5" t="n">
        <v>29582656</v>
      </c>
    </row>
    <row r="14" spans="1:7">
      <c r="A14" s="4" t="s">
        <v>133</v>
      </c>
      <c r="B14" s="7" t="n">
        <v>720969</v>
      </c>
      <c r="C14" s="7" t="n">
        <v>6</v>
      </c>
      <c r="D14" s="5" t="n">
        <v>0</v>
      </c>
      <c r="E14" s="5" t="n">
        <v>636474</v>
      </c>
      <c r="F14" s="5" t="n">
        <v>71904</v>
      </c>
      <c r="G14" s="5" t="n">
        <v>12585</v>
      </c>
    </row>
    <row r="15" spans="1:7">
      <c r="A15" s="4" t="s">
        <v>134</v>
      </c>
      <c r="B15" s="5" t="n">
        <v>29696682</v>
      </c>
      <c r="C15" s="5" t="n">
        <v>29696682</v>
      </c>
    </row>
    <row r="16" spans="1:7">
      <c r="A16" s="4" t="s">
        <v>135</v>
      </c>
      <c r="B16" s="7" t="n">
        <v>694699</v>
      </c>
      <c r="C16" s="7" t="n">
        <v>6</v>
      </c>
      <c r="D16" s="5" t="n">
        <v>0</v>
      </c>
      <c r="E16" s="5" t="n">
        <v>636149</v>
      </c>
      <c r="F16" s="5" t="n">
        <v>48198</v>
      </c>
      <c r="G16" s="5" t="n">
        <v>10346</v>
      </c>
    </row>
    <row r="17" spans="1:7">
      <c r="A17" s="3" t="s">
        <v>124</v>
      </c>
    </row>
    <row r="18" spans="1:7">
      <c r="A18" s="4" t="s">
        <v>101</v>
      </c>
      <c r="B18" s="5" t="n">
        <v>52198</v>
      </c>
      <c r="F18" s="5" t="n">
        <v>52198</v>
      </c>
    </row>
    <row r="19" spans="1:7">
      <c r="A19" s="4" t="s">
        <v>136</v>
      </c>
      <c r="F19" s="5" t="n">
        <v>-502</v>
      </c>
    </row>
    <row r="20" spans="1:7">
      <c r="A20" s="4" t="s">
        <v>125</v>
      </c>
      <c r="B20" s="5" t="n">
        <v>-29494</v>
      </c>
      <c r="G20" s="5" t="n">
        <v>-29494</v>
      </c>
    </row>
    <row r="21" spans="1:7">
      <c r="A21" s="4" t="s">
        <v>126</v>
      </c>
      <c r="B21" s="5" t="n">
        <v>-27189</v>
      </c>
      <c r="F21" s="5" t="n">
        <v>-27189</v>
      </c>
    </row>
    <row r="22" spans="1:7">
      <c r="A22" s="4" t="s">
        <v>127</v>
      </c>
      <c r="C22" s="5" t="n">
        <v>210134</v>
      </c>
    </row>
    <row r="23" spans="1:7">
      <c r="A23" s="4" t="s">
        <v>128</v>
      </c>
      <c r="B23" s="5" t="n">
        <v>3175</v>
      </c>
      <c r="E23" s="5" t="n">
        <v>3175</v>
      </c>
    </row>
    <row r="24" spans="1:7">
      <c r="A24" s="4" t="s">
        <v>129</v>
      </c>
      <c r="C24" s="5" t="n">
        <v>43304</v>
      </c>
    </row>
    <row r="25" spans="1:7">
      <c r="A25" s="4" t="s">
        <v>130</v>
      </c>
      <c r="B25" s="5" t="n">
        <v>-777</v>
      </c>
      <c r="E25" s="5" t="n">
        <v>-777</v>
      </c>
    </row>
    <row r="26" spans="1:7">
      <c r="A26" s="4" t="s">
        <v>131</v>
      </c>
      <c r="B26" s="7" t="n">
        <v>4796</v>
      </c>
      <c r="E26" s="5" t="n">
        <v>4796</v>
      </c>
    </row>
    <row r="27" spans="1:7">
      <c r="A27" s="4" t="s">
        <v>137</v>
      </c>
      <c r="B27" s="5" t="n">
        <v>29950120</v>
      </c>
      <c r="C27" s="5" t="n">
        <v>29950120</v>
      </c>
    </row>
    <row r="28" spans="1:7">
      <c r="A28" s="4" t="s">
        <v>138</v>
      </c>
      <c r="B28" s="7" t="n">
        <v>697408</v>
      </c>
      <c r="C28" s="7" t="n">
        <v>6</v>
      </c>
      <c r="D28" s="7" t="n">
        <v>0</v>
      </c>
      <c r="E28" s="7" t="n">
        <v>643343</v>
      </c>
      <c r="F28" s="5" t="n">
        <v>77178</v>
      </c>
      <c r="G28" s="5" t="n">
        <v>-23119</v>
      </c>
    </row>
    <row r="29" spans="1:7">
      <c r="A29" s="3" t="s">
        <v>124</v>
      </c>
    </row>
    <row r="30" spans="1:7">
      <c r="A30" s="4" t="s">
        <v>139</v>
      </c>
      <c r="B30" s="5" t="n">
        <v>0</v>
      </c>
      <c r="F30" s="5" t="n">
        <v>4682</v>
      </c>
      <c r="G30" s="5" t="n">
        <v>-4682</v>
      </c>
    </row>
    <row r="31" spans="1:7">
      <c r="A31" s="4" t="s">
        <v>140</v>
      </c>
      <c r="B31" s="7" t="n">
        <v>0</v>
      </c>
      <c r="F31" s="7" t="n">
        <v>-711</v>
      </c>
      <c r="G31" s="7" t="n">
        <v>7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5"/>
  </cols>
  <sheetData>
    <row r="1" spans="1:4">
      <c r="A1" s="1" t="s">
        <v>623</v>
      </c>
      <c r="B1" s="2" t="s">
        <v>624</v>
      </c>
      <c r="C1" s="2" t="s">
        <v>625</v>
      </c>
      <c r="D1" s="2" t="s">
        <v>626</v>
      </c>
    </row>
    <row r="2" spans="1:4">
      <c r="A2" s="3" t="s">
        <v>627</v>
      </c>
    </row>
    <row r="3" spans="1:4">
      <c r="A3" s="4" t="s">
        <v>628</v>
      </c>
      <c r="D3" s="4" t="s">
        <v>629</v>
      </c>
    </row>
    <row r="4" spans="1:4">
      <c r="A4" s="4" t="s">
        <v>630</v>
      </c>
      <c r="D4" s="10" t="n">
        <v>0.3</v>
      </c>
    </row>
    <row r="5" spans="1:4">
      <c r="A5" s="4" t="s">
        <v>631</v>
      </c>
      <c r="B5" s="4" t="s">
        <v>632</v>
      </c>
    </row>
    <row r="6" spans="1:4">
      <c r="A6" s="4" t="s">
        <v>633</v>
      </c>
      <c r="C6" s="4" t="s">
        <v>6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1</v>
      </c>
    </row>
    <row r="3" spans="1:3">
      <c r="A3" s="3" t="s">
        <v>142</v>
      </c>
    </row>
    <row r="4" spans="1:3">
      <c r="A4" s="4" t="s">
        <v>143</v>
      </c>
      <c r="B4" s="7" t="n">
        <v>251913</v>
      </c>
      <c r="C4" s="7" t="n">
        <v>121001</v>
      </c>
    </row>
    <row r="5" spans="1:3">
      <c r="A5" s="3" t="s">
        <v>144</v>
      </c>
    </row>
    <row r="6" spans="1:3">
      <c r="A6" s="4" t="s">
        <v>145</v>
      </c>
      <c r="B6" s="5" t="n">
        <v>-367279</v>
      </c>
      <c r="C6" s="5" t="n">
        <v>-174635</v>
      </c>
    </row>
    <row r="7" spans="1:3">
      <c r="A7" s="4" t="s">
        <v>146</v>
      </c>
      <c r="B7" s="5" t="n">
        <v>82498</v>
      </c>
      <c r="C7" s="5" t="n">
        <v>58678</v>
      </c>
    </row>
    <row r="8" spans="1:3">
      <c r="A8" s="4" t="s">
        <v>147</v>
      </c>
      <c r="B8" s="5" t="n">
        <v>113980</v>
      </c>
      <c r="C8" s="5" t="n">
        <v>48172</v>
      </c>
    </row>
    <row r="9" spans="1:3">
      <c r="A9" s="4" t="s">
        <v>148</v>
      </c>
      <c r="B9" s="5" t="n">
        <v>-6274</v>
      </c>
      <c r="C9" s="5" t="n">
        <v>0</v>
      </c>
    </row>
    <row r="10" spans="1:3">
      <c r="A10" s="4" t="s">
        <v>149</v>
      </c>
      <c r="B10" s="5" t="n">
        <v>3180</v>
      </c>
      <c r="C10" s="5" t="n">
        <v>2748</v>
      </c>
    </row>
    <row r="11" spans="1:3">
      <c r="A11" s="3" t="s">
        <v>150</v>
      </c>
    </row>
    <row r="12" spans="1:3">
      <c r="A12" s="4" t="s">
        <v>151</v>
      </c>
      <c r="B12" s="5" t="n">
        <v>-165878</v>
      </c>
      <c r="C12" s="5" t="n">
        <v>-192624</v>
      </c>
    </row>
    <row r="13" spans="1:3">
      <c r="A13" s="4" t="s">
        <v>152</v>
      </c>
      <c r="B13" s="5" t="n">
        <v>98739</v>
      </c>
      <c r="C13" s="5" t="n">
        <v>105747</v>
      </c>
    </row>
    <row r="14" spans="1:3">
      <c r="A14" s="4" t="s">
        <v>153</v>
      </c>
      <c r="B14" s="5" t="n">
        <v>43139</v>
      </c>
      <c r="C14" s="5" t="n">
        <v>47157</v>
      </c>
    </row>
    <row r="15" spans="1:3">
      <c r="A15" s="3" t="s">
        <v>154</v>
      </c>
    </row>
    <row r="16" spans="1:3">
      <c r="A16" s="4" t="s">
        <v>151</v>
      </c>
      <c r="B16" s="5" t="n">
        <v>-6993</v>
      </c>
      <c r="C16" s="5" t="n">
        <v>-6322</v>
      </c>
    </row>
    <row r="17" spans="1:3">
      <c r="A17" s="4" t="s">
        <v>155</v>
      </c>
      <c r="B17" s="5" t="n">
        <v>260</v>
      </c>
      <c r="C17" s="5" t="n">
        <v>0</v>
      </c>
    </row>
    <row r="18" spans="1:3">
      <c r="A18" s="4" t="s">
        <v>156</v>
      </c>
      <c r="B18" s="5" t="n">
        <v>-3415</v>
      </c>
      <c r="C18" s="5" t="n">
        <v>8513</v>
      </c>
    </row>
    <row r="19" spans="1:3">
      <c r="A19" s="4" t="s">
        <v>157</v>
      </c>
      <c r="B19" s="5" t="n">
        <v>3064</v>
      </c>
      <c r="C19" s="5" t="n">
        <v>12682</v>
      </c>
    </row>
    <row r="20" spans="1:3">
      <c r="A20" s="4" t="s">
        <v>158</v>
      </c>
      <c r="B20" s="5" t="n">
        <v>-595</v>
      </c>
      <c r="C20" s="5" t="n">
        <v>-2118</v>
      </c>
    </row>
    <row r="21" spans="1:3">
      <c r="A21" s="4" t="s">
        <v>159</v>
      </c>
      <c r="B21" s="5" t="n">
        <v>-205574</v>
      </c>
      <c r="C21" s="5" t="n">
        <v>-92002</v>
      </c>
    </row>
    <row r="22" spans="1:3">
      <c r="A22" s="3" t="s">
        <v>160</v>
      </c>
    </row>
    <row r="23" spans="1:3">
      <c r="A23" s="4" t="s">
        <v>161</v>
      </c>
      <c r="B23" s="5" t="n">
        <v>-27024</v>
      </c>
      <c r="C23" s="5" t="n">
        <v>-26596</v>
      </c>
    </row>
    <row r="24" spans="1:3">
      <c r="A24" s="4" t="s">
        <v>162</v>
      </c>
      <c r="B24" s="5" t="n">
        <v>4296</v>
      </c>
      <c r="C24" s="5" t="n">
        <v>1548</v>
      </c>
    </row>
    <row r="25" spans="1:3">
      <c r="A25" s="4" t="s">
        <v>163</v>
      </c>
      <c r="B25" s="5" t="n">
        <v>-1898</v>
      </c>
      <c r="C25" s="5" t="n">
        <v>-6613</v>
      </c>
    </row>
    <row r="26" spans="1:3">
      <c r="A26" s="4" t="s">
        <v>164</v>
      </c>
      <c r="B26" s="5" t="n">
        <v>-791</v>
      </c>
      <c r="C26" s="5" t="n">
        <v>-622</v>
      </c>
    </row>
    <row r="27" spans="1:3">
      <c r="A27" s="4" t="s">
        <v>165</v>
      </c>
      <c r="B27" s="5" t="n">
        <v>-25417</v>
      </c>
      <c r="C27" s="5" t="n">
        <v>-32283</v>
      </c>
    </row>
    <row r="28" spans="1:3">
      <c r="A28" s="4" t="s">
        <v>166</v>
      </c>
      <c r="B28" s="5" t="n">
        <v>20922</v>
      </c>
      <c r="C28" s="5" t="n">
        <v>-3284</v>
      </c>
    </row>
    <row r="29" spans="1:3">
      <c r="A29" s="4" t="s">
        <v>167</v>
      </c>
      <c r="B29" s="5" t="n">
        <v>163495</v>
      </c>
      <c r="C29" s="5" t="n">
        <v>109784</v>
      </c>
    </row>
    <row r="30" spans="1:3">
      <c r="A30" s="4" t="s">
        <v>168</v>
      </c>
      <c r="B30" s="5" t="n">
        <v>184417</v>
      </c>
      <c r="C30" s="5" t="n">
        <v>106500</v>
      </c>
    </row>
    <row r="31" spans="1:3">
      <c r="A31" s="3" t="s">
        <v>169</v>
      </c>
    </row>
    <row r="32" spans="1:3">
      <c r="A32" s="4" t="s">
        <v>170</v>
      </c>
      <c r="B32" s="7" t="n">
        <v>8380</v>
      </c>
      <c r="C32" s="7" t="n">
        <v>66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3:45Z</dcterms:created>
  <dcterms:modified xmlns:dcterms="http://purl.org/dc/terms/" xmlns:xsi="http://www.w3.org/2001/XMLSchema-instance" xsi:type="dcterms:W3CDTF">2018-11-08T16:03:45Z</dcterms:modified>
</cp:coreProperties>
</file>